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Results of Operati" sheetId="4" state="visible" r:id="rId4"/>
    <sheet xmlns:r="http://schemas.openxmlformats.org/officeDocument/2006/relationships" name="Consolidated Statements of Comp" sheetId="5" state="visible" r:id="rId5"/>
    <sheet xmlns:r="http://schemas.openxmlformats.org/officeDocument/2006/relationships" name="Consolidated Cash Flows (Unaudi" sheetId="6" state="visible" r:id="rId6"/>
    <sheet xmlns:r="http://schemas.openxmlformats.org/officeDocument/2006/relationships" name="Basis of Presentation" sheetId="7" state="visible" r:id="rId7"/>
    <sheet xmlns:r="http://schemas.openxmlformats.org/officeDocument/2006/relationships" name="Changes in Accounting" sheetId="8" state="visible" r:id="rId8"/>
    <sheet xmlns:r="http://schemas.openxmlformats.org/officeDocument/2006/relationships" name="New Accounting Standards"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Debt" sheetId="14" state="visible" r:id="rId14"/>
    <sheet xmlns:r="http://schemas.openxmlformats.org/officeDocument/2006/relationships" name="Earnings Per Share" sheetId="15" state="visible" r:id="rId15"/>
    <sheet xmlns:r="http://schemas.openxmlformats.org/officeDocument/2006/relationships" name="Other Comprehensive Income"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Business Segment Information" sheetId="20" state="visible" r:id="rId20"/>
    <sheet xmlns:r="http://schemas.openxmlformats.org/officeDocument/2006/relationships" name="Supplemental Guarantor Informat" sheetId="21" state="visible" r:id="rId21"/>
    <sheet xmlns:r="http://schemas.openxmlformats.org/officeDocument/2006/relationships" name="New Accounting Standards (Polic" sheetId="22" state="visible" r:id="rId22"/>
    <sheet xmlns:r="http://schemas.openxmlformats.org/officeDocument/2006/relationships" name="Basis of Presentation (Tables)" sheetId="23" state="visible" r:id="rId23"/>
    <sheet xmlns:r="http://schemas.openxmlformats.org/officeDocument/2006/relationships" name="Revenue (Tables)" sheetId="24" state="visible" r:id="rId24"/>
    <sheet xmlns:r="http://schemas.openxmlformats.org/officeDocument/2006/relationships" name="Fair Value Measurements (Tables" sheetId="25" state="visible" r:id="rId25"/>
    <sheet xmlns:r="http://schemas.openxmlformats.org/officeDocument/2006/relationships" name="Derivative Financial Instrume_2" sheetId="26" state="visible" r:id="rId26"/>
    <sheet xmlns:r="http://schemas.openxmlformats.org/officeDocument/2006/relationships" name="Earnings Per Share (Tables)" sheetId="27" state="visible" r:id="rId27"/>
    <sheet xmlns:r="http://schemas.openxmlformats.org/officeDocument/2006/relationships" name="Other Comprehensive Income (Tab" sheetId="28" state="visible" r:id="rId28"/>
    <sheet xmlns:r="http://schemas.openxmlformats.org/officeDocument/2006/relationships" name="Business Segment Information (T" sheetId="29" state="visible" r:id="rId29"/>
    <sheet xmlns:r="http://schemas.openxmlformats.org/officeDocument/2006/relationships" name="Supplemental Guarantor Inform_2" sheetId="30" state="visible" r:id="rId30"/>
    <sheet xmlns:r="http://schemas.openxmlformats.org/officeDocument/2006/relationships" name="Basis of Presentation (Details)" sheetId="31" state="visible" r:id="rId31"/>
    <sheet xmlns:r="http://schemas.openxmlformats.org/officeDocument/2006/relationships" name="Changes in Accounting (Details)" sheetId="32" state="visible" r:id="rId32"/>
    <sheet xmlns:r="http://schemas.openxmlformats.org/officeDocument/2006/relationships" name="Revenue (Details)" sheetId="33" state="visible" r:id="rId33"/>
    <sheet xmlns:r="http://schemas.openxmlformats.org/officeDocument/2006/relationships" name="Acquisitions (Details)" sheetId="34" state="visible" r:id="rId34"/>
    <sheet xmlns:r="http://schemas.openxmlformats.org/officeDocument/2006/relationships" name="Fair Value Measurements (Detail" sheetId="35" state="visible" r:id="rId35"/>
    <sheet xmlns:r="http://schemas.openxmlformats.org/officeDocument/2006/relationships" name="Derivative Financial Instrume_3" sheetId="36" state="visible" r:id="rId36"/>
    <sheet xmlns:r="http://schemas.openxmlformats.org/officeDocument/2006/relationships" name="Derivative Financial Instrume_4" sheetId="37" state="visible" r:id="rId37"/>
    <sheet xmlns:r="http://schemas.openxmlformats.org/officeDocument/2006/relationships" name="Derivative Financial Instrume_5" sheetId="38" state="visible" r:id="rId38"/>
    <sheet xmlns:r="http://schemas.openxmlformats.org/officeDocument/2006/relationships" name="Derivative Financial Instrume_6" sheetId="39" state="visible" r:id="rId39"/>
    <sheet xmlns:r="http://schemas.openxmlformats.org/officeDocument/2006/relationships" name="Derivative Financial Instrume_7" sheetId="40" state="visible" r:id="rId40"/>
    <sheet xmlns:r="http://schemas.openxmlformats.org/officeDocument/2006/relationships" name="Debt (Details)" sheetId="41" state="visible" r:id="rId41"/>
    <sheet xmlns:r="http://schemas.openxmlformats.org/officeDocument/2006/relationships" name="Debt - Senior Notes Offering (D" sheetId="42" state="visible" r:id="rId42"/>
    <sheet xmlns:r="http://schemas.openxmlformats.org/officeDocument/2006/relationships" name="Earnings Per Share (Details)" sheetId="43" state="visible" r:id="rId43"/>
    <sheet xmlns:r="http://schemas.openxmlformats.org/officeDocument/2006/relationships" name="Other Comprehensive Income - Co" sheetId="44" state="visible" r:id="rId44"/>
    <sheet xmlns:r="http://schemas.openxmlformats.org/officeDocument/2006/relationships" name="Other Comprehensive Income - Su" sheetId="45" state="visible" r:id="rId45"/>
    <sheet xmlns:r="http://schemas.openxmlformats.org/officeDocument/2006/relationships" name="Share-Based Compensation - Stoc" sheetId="46" state="visible" r:id="rId46"/>
    <sheet xmlns:r="http://schemas.openxmlformats.org/officeDocument/2006/relationships" name="Income Taxes (Details)" sheetId="47" state="visible" r:id="rId47"/>
    <sheet xmlns:r="http://schemas.openxmlformats.org/officeDocument/2006/relationships" name="Business Segment Information (D" sheetId="48" state="visible" r:id="rId48"/>
    <sheet xmlns:r="http://schemas.openxmlformats.org/officeDocument/2006/relationships" name="Supplemental Guarantor Inform_3" sheetId="49" state="visible" r:id="rId49"/>
    <sheet xmlns:r="http://schemas.openxmlformats.org/officeDocument/2006/relationships" name="Supplemental Guarantor Inform_4" sheetId="50" state="visible" r:id="rId50"/>
    <sheet xmlns:r="http://schemas.openxmlformats.org/officeDocument/2006/relationships" name="Supplemental Guarantor Inform_5" sheetId="51" state="visible" r:id="rId51"/>
    <sheet xmlns:r="http://schemas.openxmlformats.org/officeDocument/2006/relationships" name="Supplemental Guarantor Inform_6" sheetId="52" state="visible" r:id="rId52"/>
  </sheets>
  <definedNames/>
  <calcPr calcId="124519" fullCalcOnLoad="1"/>
</workbook>
</file>

<file path=xl/sharedStrings.xml><?xml version="1.0" encoding="utf-8"?>
<sst xmlns="http://schemas.openxmlformats.org/spreadsheetml/2006/main" uniqueCount="489">
  <si>
    <t>Document and Entity Information - shares</t>
  </si>
  <si>
    <t>6 Months Ended</t>
  </si>
  <si>
    <t>Dec. 29, 2018</t>
  </si>
  <si>
    <t>Jan. 18, 2019</t>
  </si>
  <si>
    <t>Document Entity Information [Abstract]</t>
  </si>
  <si>
    <t>Entity Registrant Name</t>
  </si>
  <si>
    <t>SYSCO CORP</t>
  </si>
  <si>
    <t>Entity Central Index Key</t>
  </si>
  <si>
    <t>Current Fiscal Year End Date</t>
  </si>
  <si>
    <t>--06-29</t>
  </si>
  <si>
    <t>Entity Filer Category</t>
  </si>
  <si>
    <t>Large Accelerated Filer</t>
  </si>
  <si>
    <t>Document Type</t>
  </si>
  <si>
    <t>10-Q</t>
  </si>
  <si>
    <t>Document Period End Date</t>
  </si>
  <si>
    <t>Dec. 29,
		2018</t>
  </si>
  <si>
    <t>Document Fiscal Year Focus</t>
  </si>
  <si>
    <t>Document Fiscal Period Focus</t>
  </si>
  <si>
    <t>Q2</t>
  </si>
  <si>
    <t>Amendment Flag</t>
  </si>
  <si>
    <t>false</t>
  </si>
  <si>
    <t>Entity Common Stock, Shares Outstanding</t>
  </si>
  <si>
    <t>Entity Emerging Growth Company</t>
  </si>
  <si>
    <t>Entity Small Business</t>
  </si>
  <si>
    <t>Consolidated Balance Sheets - USD ($) $ in Thousands</t>
  </si>
  <si>
    <t>Jun. 30, 2018</t>
  </si>
  <si>
    <t>Dec. 30, 2017</t>
  </si>
  <si>
    <t>Current assets</t>
  </si>
  <si>
    <t>Cash and cash equivalents</t>
  </si>
  <si>
    <t>Accounts and notes receivable, less allowances of $44,418, $25,768 and $52,588</t>
  </si>
  <si>
    <t>Inventories, net</t>
  </si>
  <si>
    <t>Prepaid expenses and other current assets</t>
  </si>
  <si>
    <t>Income tax receivable</t>
  </si>
  <si>
    <t>Total current assets</t>
  </si>
  <si>
    <t>Plant and equipment at cost, less depreciation</t>
  </si>
  <si>
    <t>Other long-term assets</t>
  </si>
  <si>
    <t>Goodwill</t>
  </si>
  <si>
    <t>Intangibles, less amortization</t>
  </si>
  <si>
    <t>Deferred income taxes</t>
  </si>
  <si>
    <t>Other assets</t>
  </si>
  <si>
    <t>Total other long-term assets</t>
  </si>
  <si>
    <t>Total assets</t>
  </si>
  <si>
    <t>Current liabilities</t>
  </si>
  <si>
    <t>Notes payable</t>
  </si>
  <si>
    <t>Accounts payable</t>
  </si>
  <si>
    <t>Accrued expenses</t>
  </si>
  <si>
    <t>Accrued income taxes</t>
  </si>
  <si>
    <t>Current maturities of long-term debt</t>
  </si>
  <si>
    <t>Total current liabilities</t>
  </si>
  <si>
    <t>Long-term liabilities</t>
  </si>
  <si>
    <t>Long-term debt</t>
  </si>
  <si>
    <t>Other long-term liabilities</t>
  </si>
  <si>
    <t>Total long-term liabilities</t>
  </si>
  <si>
    <t>Commitments and contingencies</t>
  </si>
  <si>
    <t xml:space="preserve"> </t>
  </si>
  <si>
    <t>Noncontrolling interest</t>
  </si>
  <si>
    <t>Shareholders’ equity</t>
  </si>
  <si>
    <t>Preferred stock, par value $1 per share Authorized 1,500,000 shares, issued none</t>
  </si>
  <si>
    <t>Common stock, par value $1 per share Authorized 2,000,000,000 shares, issued 765,174,900 shares</t>
  </si>
  <si>
    <t>Paid-in capital</t>
  </si>
  <si>
    <t>Retained earnings</t>
  </si>
  <si>
    <t>Accumulated other comprehensive loss</t>
  </si>
  <si>
    <t>Treasury stock at cost, 251,658,719, 244,533,248 and 243,764,879 shares</t>
  </si>
  <si>
    <t>Total shareholders’ equity</t>
  </si>
  <si>
    <t>Total liabilities and shareholders' equity</t>
  </si>
  <si>
    <t>Consolidated Balance Sheets (Parenthetical) - USD ($) $ in Thousands</t>
  </si>
  <si>
    <t>Statement of Financial Position [Abstract]</t>
  </si>
  <si>
    <t>Allowance for doubtful account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n shares)</t>
  </si>
  <si>
    <t>Consolidated Results of Operations (Unaudited) - USD ($) $ in Thousands</t>
  </si>
  <si>
    <t>3 Months Ended</t>
  </si>
  <si>
    <t>Income Statement [Abstract]</t>
  </si>
  <si>
    <t>Sales</t>
  </si>
  <si>
    <t>Cost of sales</t>
  </si>
  <si>
    <t>Gross profit</t>
  </si>
  <si>
    <t>Operating expenses</t>
  </si>
  <si>
    <t>Operating income</t>
  </si>
  <si>
    <t>Interest expense</t>
  </si>
  <si>
    <t>Other expense (income), net</t>
  </si>
  <si>
    <t>Earnings before income taxes</t>
  </si>
  <si>
    <t>Income taxes</t>
  </si>
  <si>
    <t>Net earnings</t>
  </si>
  <si>
    <t>Net earnings:</t>
  </si>
  <si>
    <t>Basic earnings per share (in dollars per share)</t>
  </si>
  <si>
    <t>Diluted earnings per share (in dollars per share)</t>
  </si>
  <si>
    <t>Average shares outstanding (in shares)</t>
  </si>
  <si>
    <t>Diluted shares outstanding (in shares)</t>
  </si>
  <si>
    <t>Consolidated Statements of Comprehensive Income (Unaudited) - USD ($) $ in Thousands</t>
  </si>
  <si>
    <t>Other comprehensive income (loss):</t>
  </si>
  <si>
    <t>Foreign currency translation adjustment</t>
  </si>
  <si>
    <t>Items presented net of tax:</t>
  </si>
  <si>
    <t>Amortization of cash flow hedges</t>
  </si>
  <si>
    <t>Change in net investment hedges</t>
  </si>
  <si>
    <t>Change in cash flow hedges</t>
  </si>
  <si>
    <t>Amortization of prior service cost</t>
  </si>
  <si>
    <t>Amortization of actuarial loss, net</t>
  </si>
  <si>
    <t>Actuarial loss, net</t>
  </si>
  <si>
    <t>Total other comprehensive (loss) income</t>
  </si>
  <si>
    <t>Comprehensive income</t>
  </si>
  <si>
    <t>Cash Flow Hedging</t>
  </si>
  <si>
    <t>Changes in derivatives</t>
  </si>
  <si>
    <t>Net Investment Hedging</t>
  </si>
  <si>
    <t>Consolidated Cash Flows (Unaudited) - USD ($) $ in Thousands</t>
  </si>
  <si>
    <t>Cash flows from operating activities:</t>
  </si>
  <si>
    <t>Adjustments to reconcile net earnings to cash provided by operating activities:</t>
  </si>
  <si>
    <t>Share-based compensation expense</t>
  </si>
  <si>
    <t>Depreciation and amortization</t>
  </si>
  <si>
    <t>Amortization of debt issuance and other debt-related costs</t>
  </si>
  <si>
    <t>Provision for losses on receivables</t>
  </si>
  <si>
    <t>Other non-cash items</t>
  </si>
  <si>
    <t>Additional changes in certain assets and liabilities, net of effect of businesses acquired:</t>
  </si>
  <si>
    <t>(Increase) decrease in receivables</t>
  </si>
  <si>
    <t>(Increase) in inventories</t>
  </si>
  <si>
    <t>(Increase) in prepaid expenses and other current assets</t>
  </si>
  <si>
    <t>Increase (decrease) in accounts payable</t>
  </si>
  <si>
    <t>Increase (decrease) in accrued expenses</t>
  </si>
  <si>
    <t>(Decrease) increase in accrued income taxes</t>
  </si>
  <si>
    <t>(Increase) in other assets</t>
  </si>
  <si>
    <t>Increase in other long-term liabilities</t>
  </si>
  <si>
    <t>Net cash provided by operating activities</t>
  </si>
  <si>
    <t>Cash flows from investing activities:</t>
  </si>
  <si>
    <t>Additions to plant and equipment</t>
  </si>
  <si>
    <t>Proceeds from sales of plant and equipment</t>
  </si>
  <si>
    <t>Acquisition of businesses, net of cash acquired</t>
  </si>
  <si>
    <t>Net cash (used for) investing activities</t>
  </si>
  <si>
    <t>Cash flows from financing activities:</t>
  </si>
  <si>
    <t>Bank and commercial paper borrowings, net</t>
  </si>
  <si>
    <t>Other debt borrowings</t>
  </si>
  <si>
    <t>Other debt repayments</t>
  </si>
  <si>
    <t>Proceeds from stock option exercises</t>
  </si>
  <si>
    <t>Treasury stock purchases</t>
  </si>
  <si>
    <t>Dividends paid</t>
  </si>
  <si>
    <t>Other financing activities</t>
  </si>
  <si>
    <t>Net cash (used for) financing activities</t>
  </si>
  <si>
    <t>Effect of exchange rates on cash, cash equivalents and restricted cash</t>
  </si>
  <si>
    <t>Net increase in cash, cash equivalents and restricted cash</t>
  </si>
  <si>
    <t>Cash, cash equivalents and restricted cash at beginning of period</t>
  </si>
  <si>
    <t>Cash, cash equivalents and restricted cash at end of period</t>
  </si>
  <si>
    <t>Cash paid during the period for:</t>
  </si>
  <si>
    <t>Interest</t>
  </si>
  <si>
    <t>Basis of Presentation</t>
  </si>
  <si>
    <t>Organization, Consolidation and Presentation of Financial Statements [Abstract]</t>
  </si>
  <si>
    <t>BASIS OF PRESENTATION The consolidated financial statements have been prepared by the company, without audit, with the exception of the June 30, 2018 consolidated balance sheet, which was derived from the audited consolidated financial statements included in our Annual Report on Form 10-K for the fiscal year ended June 30, 2018 (our 2018 Form 10-K). The financial statements include consolidated balance sheets, consolidated results of operations, consolidated statements of comprehensive income and consolidated cash flows. In the opinion of management, all adjustments, which consist of normal recurring adjustments, except as otherwise disclosed, necessary to present fairly the financial position, results of operations, comprehensive income and cash flows for all periods presented have been made. These financial statements should be read in conjunction with the audited financial statements and notes thereto included in our 2018 Form 10-K. Certain footnote disclosures included in annual financial statements prepared in accordance with generally accepted accounting principles (GAAP) have been condensed or omitted pursuant to applicable rules and regulations for interim financial statements. These financial statements and related notes have been presented in compliance with the Securities and Exchange Commission’s (SEC) Final Rule Release No. 33-10532, Disclosure Update and Simplification , effective for all filings made on or after November 5, 2018. Sysco has complied with all relevant disclosure requirements, with the exception of adding the changes in stockholders’ equity disclosures for interim periods, which for Sysco, is allowed to be first included in its Form 10-Q for the quarter ending March 30, 2019. Supplemental Cash Flow Information The following table sets forth the company’s reconciliation of cash, cash equivalents and restricted cash reported within the Consolidated Balance Sheets that sum to the total of the same such amounts shown in the Consolidated Statement of Cash Flows: Dec. 29, 2018 Dec. 30, 2017 (In thousands) Cash and cash equivalents $ 744,808 $ 961,067 Restricted cash (1) 152,178 152,878 Total cash, cash equivalents and restricted cash shown in the Consolidated Statement of Cash Flows $ 896,986 $ 1,113,945 (1) Restricted cash as of December 29, 2018 primarily represents cash and cash equivalents of Sysco’s wholly owned captive insurance subsidiary, restricted for use to secure the insurer’s obligations for workers’ compensation, general liability and auto liability programs. Restricted cash is located within other assets in the consolidated balance sheet as of December 29, 2018 .</t>
  </si>
  <si>
    <t>Changes in Accounting</t>
  </si>
  <si>
    <t>Accounting Changes and Error Corrections [Abstract]</t>
  </si>
  <si>
    <t>CHANGES IN ACCOUNTING Revenue from Contracts with Customers In May 2014, the Financial Accounting Standards Board (FASB) issued ASU No. 2014-09, Revenue from Contracts with Customers (Topic 606) and has issued subsequent amendments to this guidance. This new standard superseded existing revenue recognition standards and eliminated all industry-specific guidance. The new revenue recognition standard provides a unified model to determine when and how revenue is recognized. The revenue recognition principle in ASU 2014-09 is that an entity should recognize revenue to depict the transfer of goods or services to customers in an amount that reflects the consideration to which the entity expects to be entitled in exchange for those goods or services. Sysco adopted the new standard effective July 1, 2018 using the modified retrospective approach. The adoption of ASU 2014-09 did not have a material impact on Sysco’s consolidated balance sheet or consolidated results of operations as of the adoption date or for the period ended December 29, 2018 . Guidance in Presentation of Cash Flows - Classification of Certain Cash Receipts and Cash Payments In August 2016, the FASB issued Accounting Standards Update (ASU) 2016-15, Statement of Cash Flows (Topic 230) : Classification of Certain Cash Receipts and Cash Payments , to address eight specific cash flow issues with the objective of reducing the existing diversity in practice. The eight specific issues are: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es Combination; (4) Proceeds from the Settlement of Insurance Claims; (5) Proceeds from the Settlement of Corporate-Owned Life Insurance Policies, including Bank-Owned Life Insurance Policies; (6) Distributions Received from Equity Method Invitees; (7) Beneficial Interests in Securitization Transactions; and (8) Separately Identifiable Cash and Application of the Predominance Principle. The company adopted this ASU retrospectively, effective July 1, 2018. The adoption of ASU 2016-15 did not have a material effect on the company’s consolidated cash flow statement as of the adoption date or for the period ended December 29, 2018 . Improving the Presentation of Net Periodic Pension Cost and Net Periodic Postretirement Benefit Cost In March 2017, the FASB issued ASU 2017-07, Compensation - Retirement Benefits ( Topic 715 ): Improving the Presentation of Net Periodic Pension Cost and Net Periodic Postretirement Benefit Cost , requiring that an employer report the service cost component of pension and postretirement benefits in the same line item or items as other compensation costs. The other components of net benefit cost are required to be presented in the income statement separately from the service cost component and outside of a subtotal of income from operations. In addition, only the service cost component will be eligible for capitalization as applicable. The company adopted this ASU effective July 1, 2018, resulting in net cost of $8.9 million in the second quarter of fiscal 2019 and net cost of $17.8 million for the first 26 weeks of fiscal 2019 being reported in other expense (income), net that would have previously been included in operating expense. The ASU was applied retrospectively, resulting in net benefit of $3.7 million in the second quarter of fiscal 2019 and net benefit of $7.5 million for the first 26 weeks of fiscal 2018 being reported in other expense (income), net.</t>
  </si>
  <si>
    <t>New Accounting Standards</t>
  </si>
  <si>
    <t>Accounting Policies [Abstract]</t>
  </si>
  <si>
    <t>NEW ACCOUNTING STANDARDS Leases In February 2016, the FASB issued ASU 2016-02, Leases (Topic 842), specifying the accounting for leases, which supersedes the leases requirements in Topic 840, Leases. The objective of Topic 842 is to establish the principles that lessees and lessors shall apply to report useful information to users of financial statements about the amount, timing and uncertainty of cash flows arising from a lease. The amended guidance requires the recognition of lease assets and lease liabilities on the balance sheet for those leases currently classified as operating leases. In addition, Topic 842 expands the disclosure requirements of lease arrangements. This guidance is effective for fiscal years, and interim periods within those fiscal years, beginning after December 15, 2018, which is fiscal 2020 for Sysco, with early adoption permitted. To assess the impact of the standard, the company has formed a cross-functional steering committee to review the amended guidance and subsequent clarifications in order to understand the potential impact the new standard could have on the company’s consolidated financial statements and disclosures, business processes, and internal controls. The company is in the process of gathering lease data, reviewing its lease portfolio, and completing an impact assessment with respect to the adoption of the provisions of the new standard. To facilitate this ongoing process, the company is currently implementing a third-party lease accounting software. The company will finalize its assessment in fiscal 2019 and adopt this standard on June 30, 2019, the first day of fiscal 2020. Implementation Costs Incurred in a Cloud Computing Arrangement In August 2018, the FASB issued ASU 2018-15, Customer’s Accounting for Implementation Costs Incurred in a Cloud Computing Arrangement That is a Service Contract , which aligns the accounting for implementation costs incurred in a cloud computing arrangement that is a service contract with the guidance on capitalizing costs associated with developing or obtaining internal-use software. The guidance amends Accounting Standards Codification (ASC) 350 to include in its scope implementation costs of a cloud computing arrangement that is a service contract and clarifies that a customer should apply ASC 350 to determine which implementation costs should be capitalized in such a cloud computing arrangement. This guidance is effective for fiscal years and interim periods within those fiscal years beginning after December 15, 2019, which is the first quarter of fiscal 2021 for Sysco, with early adoption permitted. The company is currently reviewing the provisions of the new standard.</t>
  </si>
  <si>
    <t>Revenue</t>
  </si>
  <si>
    <t>Revenue from Contract with Customer [Abstract]</t>
  </si>
  <si>
    <t>REVENUE Adoption of ASC Topic 606, “Revenues from Contracts with Customers” On July 1, 2018, Sysco adopted ASC Topic 606 with no significant impact to its financial position or results of operations, using the modified retrospective method. There were no contracts which were not completed as of July 1, 2018. Results for reporting periods beginning after July 1, 2018 are presented under Topic 606, while prior period amounts have not been restated and continue to be reported in accordance with our historic accounting under Topic 605. Sysco had no adjustment to opening retained earnings as of July 1, 2018 as a result of adopting ASC Topic 606. There was no material impact on revenues for the quarter and 26 weeks ended December 29, 2018 as a result of applying ASC Topic 606. Revenue Recognition The company recognizes revenues when the performance obligation is satisfied, which is the point at which control of the promised goods or services are transferred to its customers, in an amount that reflects the consideration Sysco expects to be entitled to receive in exchange for those goods or services. For the majority of Sysco’s customer arrangements, control transfers to customers at a point-in-time when goods have been delivered, as that is generally when legal title, physical possession and risks and rewards of goods/services transfers to the customer. The timing of satisfaction of the performance obligation is not subject to significant judgment. While certain additional services may be identified within a contract, we have concluded that those services are individually immaterial in the context of the contract with the customer, and therefore, not assessed as performance obligations. Sales tax collected from customers is not included in revenue, but rather recorded as a liability due to the respective taxing authorities. Shipping and handling costs include costs associated with the selection of products and delivery to customers and are included within operating expenses. Product Sales Revenues Sysco generates revenue primarily from the distribution and sale of food and related products to its customers. Substantially all revenue is recognized at the point in time in which the product is delivered to the customer. The company grants certain customers sales incentives, such as rebates or discounts, which are accounted for as variable consideration. The variable consideration is based on amounts known at the time the performance obligation is satisfied and, therefore, requires minimal judgment. Contract Balances After completion of Sysco’s performance obligations, the company has an unconditional right to consideration as outlined in its contracts with customers. Sysco’s customer receivables will generally be collected in less than 30 days in accordance with the underlying payment terms. Customer receivables, which are included in Accounts and notes receivable, less allowances in the consolidated balance sheet, were $3.9 billion and $3.8 billion as of December 29, 2018 and June 30, 2018 , respectively. Sysco has certain customer contracts in which upfront monies are paid to its customers. These payments have become industry practice and are not related to financing of the customer’s business. They are not associated with any distinct good or service to be received from the customer and, therefore, are treated as a reduction of transaction prices. All upfront payments are capitalized in Other Assets and amortized over the life of the contract or the expected life of the relationship with the customer on a straight-line basis. As of December 29, 2018 , Sysco’s contract assets were immaterial. Sysco has no material commissions paid that are directly attributable to obtaining a particular contract. Disaggregation of Sales The following tables present our sales disaggregated by reportable segment and sales mix for the company’s principal product categories for the periods presented: 13-Week Period Ended Dec. 29, 2018 US Foodservice Operations International Foodservice Operations SYGMA Other Total (In thousands) Principal Product Categories Fresh and frozen meats $ 2,084,648 $ 409,086 $ 374,069 $ — $ 2,867,803 Canned and dry products 1,799,535 611,609 66,719 — 2,477,863 Frozen fruits, vegetables, bakery and other 1,417,063 354,178 315,129 — 2,086,370 Dairy products 1,041,436 306,364 148,103 — 1,495,903 Poultry 1,001,579 209,542 208,674 — 1,419,795 Fresh produce 927,997 322,020 57,048 — 1,307,065 Paper and disposables 681,890 87,376 181,896 14,175 965,337 Seafood 581,655 196,413 23,451 — 801,519 Beverage products 271,182 161,317 136,244 20,422 589,165 Other (1) 280,120 232,693 25,274 216,800 754,887 Total Sales $ 10,087,105 $ 2,890,598 $ 1,536,607 $ 251,397 $ 14,765,707 (1) Other sales relate to non-food products, including textiles and amenities for our hotel supply business, equipment and subscription sales for our Sysco Labs business, and other janitorial products, medical supplies and smallwares. 13-Week Period Ended Dec. 30, 2017 US Foodservice Operations International Foodservice Operations SYGMA Other Total (In thousands) Principal Product Categories Fresh and frozen meats $ 1,975,717 $ 411,726 $ 375,602 $ — $ 2,763,045 Canned and dry products 1,742,913 579,881 89,274 — 2,412,068 Frozen fruits, vegetables, bakery and other 1,316,229 645,354 289,133 — 2,250,716 Dairy products 1,019,134 308,362 162,372 — 1,489,868 Poultry 997,225 212,552 277,820 — 1,487,597 Fresh produce 902,943 256,746 63,947 — 1,223,636 Paper and disposables 637,520 98,258 183,205 13,445 932,428 Seafood 555,996 182,393 21,109 — 759,498 Beverage products 266,102 48,819 140,190 19,441 474,552 Other (1) 267,446 124,952 30,493 195,191 618,082 Total Sales $ 9,681,225 $ 2,869,043 $ 1,633,145 $ 228,077 $ 14,411,490 (1) Other sales relate to non-food products, including textiles and amenities for our hotel supply business, equipment and subscription sales for our Sysco Labs business, and other janitorial products, medical supplies and smallwares. 26-Week Period Ended Dec. 29, 2018 US Foodservice Operations International Foodservice Operations SYGMA Other Total (In thousands) Principal Product Categories Fresh and frozen meats $ 4,206,167 $ 829,542 $ 746,401 $ — $ 5,782,110 Canned and dry products 3,651,702 1,223,079 144,341 — 5,019,122 Frozen fruits, vegetables, bakery and other 2,840,449 982,735 606,995 — 4,430,179 Dairy products 2,127,840 624,711 302,909 — 3,055,460 Poultry 2,028,515 425,124 480,735 — 2,934,374 Fresh produce 1,865,577 579,564 121,897 — 2,567,038 Paper and disposables 1,392,649 191,915 370,512 30,584 1,985,660 Seafood 1,243,342 384,850 48,835 — 1,677,027 Beverage products 561,752 213,388 283,538 43,601 1,102,279 Other (1) 568,523 356,640 51,901 450,673 1,427,737 Total Sales $ 20,486,516 $ 5,811,548 $ 3,158,064 $ 524,858 $ 29,980,986 (1) Other sales relate to non-food products, including textiles and amenities for our hotel supply business, equipment and subscription sales for our Sysco Labs business, and other janitorial products, medical supplies and smallwares. 26-Week Period Ended Dec. 30, 2017 US Foodservice Operations International Foodservice Operations SYGMA Other Total (In thousands) Principal Product Categories Fresh and frozen meats $ 4,006,857 $ 846,365 $ 761,851 $ — $ 5,615,073 Canned and dry products 3,481,591 1,173,234 166,759 — 4,821,584 Frozen fruits, vegetables, bakery and other 2,582,958 1,271,422 561,725 — 4,416,105 Poultry 2,043,911 420,017 574,719 — 3,038,647 Dairy products 2,036,796 624,016 329,059 — 2,989,871 Fresh produce 1,826,735 522,329 129,493 — 2,478,557 Paper and disposables 1,293,829 202,368 365,034 28,835 1,890,066 Seafood 1,176,317 365,664 44,884 — 1,586,865 Beverage products 541,232 99,878 285,264 42,452 968,826 Other (1) 539,941 247,005 55,028 414,346 1,256,320 Total Sales $ 19,530,167 $ 5,772,298 $ 3,273,816 $ 485,633 $ 29,061,914 (1) Other sales relate to non-food products, including textiles and amenities for our hotel supply business, equipment and subscription sales for our Sysco Labs business, and other janitorial products, medical supplies and smallwares.</t>
  </si>
  <si>
    <t>Acquisitions</t>
  </si>
  <si>
    <t>Business Combinations [Abstract]</t>
  </si>
  <si>
    <t xml:space="preserve"> ACQUISITIONS There were no new acquisitions in the first 26 weeks of fiscal 2019. Certain acquisitions involve contingent consideration that may include earnout agreements that are typically payable over periods of up to three years in the event that certain operating results are achieved. As of December 29, 2018 , aggregate contingent consideration outstanding was $14.1 million , of which $9.4 million was recorded as earnout liabilities. Earnout liabilities are all measured using unobservable inputs that are considered a Level 3 measurement.</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i.e., an exit price). The accounting guidance includes a fair value hierarchy that prioritizes the inputs to valuation techniques used to measure fair value. The three levels of the fair value hierarchy are as follows: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Sysco’s policy is to invest in only high-quality investments. Cash equivalents primarily include cash deposits, time deposits, certificates of deposit, commercial paper, high-quality money market funds and all highly liquid instruments with original maturities of three months or less. The following is a description of the valuation methodologies used for assets and liabilities measured at fair value: • Cash deposits included in cash equivalents are valued at amortized cost, which approximates fair value. These are included within cash equivalents as a Level 1 measurement in the tables below. • Time deposits and commercial paper included in cash equivalents are valued at amortized cost, which approximates fair value. These are included within cash equivalents as a Level 2 measurement in the tables below. • Money market funds are valued at the closing price reported by the fund sponsor from an actively traded exchange. These are included within cash equivalents as Level 1 measurements in the tables below. • The interest rate swap agreements are valued using a swap valuation model that utilizes an income approach using observable market inputs including interest rates, LIBOR swap rates and credit default swap rates. • The foreign currency swap agreements, including cross-currency swaps, are valued using a swap valuation model that utilizes an income approach applying observable market inputs including interest rates, LIBOR swap rates for U.S. dollars, Canadian dollars, pound sterling and euro currencies, and credit default swap rates. • Foreign currency forwards are valued based on exchange rates quoted by domestic and foreign banks for similar instruments. • Fuel swap contracts are valued based on observable market transactions of forward commodity prices. The fair value of the company’s derivative instruments are all measured using inputs that are considered a Level 2 measurement, as they are not actively traded and are valued using pricing models that use observable market quotations. The location and the fair value of derivative assets and liabilities designated as hedges in the consolidated balance sheet are disclosed in Note 7 , “Derivative Financial Instruments.” The following tables present the company’s assets measured at fair value on a recurring basis as of December 29, 2018 , June 30, 2018 and December 30, 2017 : Assets and Liabilities Measured at Fair Value as of Dec. 29, 2018 Level 1 Level 2 Level 3 Total (In thousands) Assets: Cash equivalents Cash and cash equivalents $ 298,461 $ 200 $ — $ 298,661 Other assets (1) 152,178 — — 152,178 Total assets at fair value $ 450,639 $ 200 $ — $ 450,839 (1) Represents restricted cash balance recorded within other assets in the consolidated balance sheet. Assets and Liabilities Measured at Fair Value as of Jun. 30, 2018 Level 1 Level 2 Level 3 Total (In thousands) Assets: Cash equivalents Cash and cash equivalents $ 169,214 $ 30,190 $ — $ 199,404 Other assets (1) 163,519 — — 163,519 Total assets at fair value $ 332,733 $ 30,190 $ — $ 362,923 (1) Represents restricted cash balance recorded within other assets in the consolidated balance sheet. Assets and Liabilities Measured at Fair Value as of Dec. 30, 2017 Level 1 Level 2 Level 3 Total (In thousands) Assets: Cash equivalents Cash and cash equivalents $ 241,071 $ 43,191 $ — $ 284,262 Other assets (1) 145,734 7,143 — 152,877 Total assets at fair value $ 386,805 $ 50,334 $ — $ 437,139 (1) Represents restricted cash balance recorded within other assets in the consolidated balance sheet. The carrying values of accounts receivable and accounts payable approximated their respective fair values due to their short-term maturities. The fair value of Sysco’s total debt is estimated based on the quoted market prices for the same or similar issues or on the current rates offered to the company for new debt with the same maturities as existing debt, and is considered a Level 2 measurement. The fair value of total debt was approximately $8.8 billion , $8.4 billion and $9.2 billion as of December 29, 2018 , June 30, 2018 and December 30, 2017 , respectively. The carrying value of total debt was $8.8 billion , $8.3 billion and $8.9 billion as of December 29, 2018 , June 30, 2018 and December 30, 2017 , respectively.</t>
  </si>
  <si>
    <t>Derivative Financial Instruments</t>
  </si>
  <si>
    <t>Derivative Instruments and Hedging Activities Disclosure [Abstract]</t>
  </si>
  <si>
    <t>DERIVATIVE FINANCIAL INSTRUMENTS Sysco uses derivative financial instruments to enact hedging strategies for risk mitigation purposes; however, the company does not use derivative financial instruments for trading or speculative purposes. Hedging strategies are used to manage interest rate risk, foreign currency risk and fuel price risk. Hedging of interest rate risk Sysco manages its debt portfolio with interest rate swaps from time to time to achieve an overall desired position of fixed and floating rates. In December 2018, the company entered into an interest rate swap agreement that effectively converted €500.0 million of fixed rate debt maturing in 2023 to floating rate debt. Hedging of foreign currency risk Sysco enters into cross-currency swap contracts to hedge the foreign currency transaction risk of certain intercompany loans. There are no credit-risk related contingent features associated with these swaps, which have been designated as cash flow hedges. The company also uses cross-currency swap contracts and euro-bond denominated debt to hedge the foreign currency exposure of our net investment in certain foreign operations. Additionally, Sysco’s operations in Europe have inventory purchases denominated in currencies other than their functional currency, such as the euro, U.S. dollar, Polish zloty and Danish krone. These inventory purchases give rise to foreign currency exposure between the functional currency of each entity and these currencies. The company enters into foreign currency forward swap contracts to sell the applicable entity’s functional currency and buy currencies matching the inventory purchase, which operate as cash flow hedges of the company’s foreign currency-denominated inventory purchases. Hedging of fuel price risk Sysco uses fuel commodity swap contracts to hedge against the risk of the change in the price of diesel on anticipated future purchases. These swaps have been designated as cash flow hedges. None of the Company’s hedging instruments contain credit-risk-related contingent features. Details of outstanding hedging instruments as of December 29, 2018 are below: Maturity Date of the Hedging Instrument Currency / Unit of Measure Notional Value (In millions) Hedging of interest rate risk April 2019 U.S. Dollar 500 October 2020 U.S. Dollar 750 July 2021 U.S. Dollar 500 June 2023 Euro 500 March 2025 U.S. Dollar 500 Hedging of foreign currency risk Various (January 2019 to April 2019) Swedish Krona 261 Various (January 2019 to October 2019) British Pound Sterling 20 Various (January 2019 to December 2019) U.S. Dollar 1 June 2021 Canadian Dollar 300 July 2021 British Pound Sterling 234 August 2021 British Pound Sterling 466 June 2023 Euro 500 Hedging of fuel risk Various (December 31, 2018 to December 2019) Gallons 52 The location and the fair value of derivative instruments designated as hedges in the consolidated balance sheet as of December 29, 2018 , June 30, 2018 and December 30, 2017 are as follows: Derivative Fair Value Balance Sheet location Dec. 29, 2018 Jun. 30, 2018 Dec. 30, 2017 (In thousands) Fair Value Hedges: Interest rate swaps Other current assets $ — $ — $ 118 Interest rate swaps Other assets 5,207 — — Interest rate swaps Other current liabilities 2,180 6,820 — Interest rate swaps Other long-term liabilities 31,488 49,734 33,003 Cash Flow Hedges: Fuel Swaps Other current assets $ — $ 15,316 $ 13,678 Foreign currency forwards Other current assets 246 693 555 Cross currency swaps Other current assets — 4,284 — Cross currency swaps Other assets 13,773 3,454 — Fuel Swaps Other current liabilities 19,548 — — Foreign currency forwards Other current liabilities 226 71 351 Fuel swaps Other long-term liabilities 742 — — Cross currency swaps Other long-term liabilities — 14,201 21,310 Net Investment Hedges: Foreign currency swaps Other assets $ 23,349 $ 10,709 $ 7,822 Foreign currency swaps Other long-term liabilities 20,361 39,690 48,087 Gains or losses recognized in the consolidated results of operations for cash flow hedging relationships are not significant for each of the periods presented. The location and amount of gains or losses recognized in the consolidated results of operations for fair value hedging relationships for each of the periods, presented on a pretax basis, are as follows: 13-Week Period Ended Dec. 29, 2018 Cost of Goods Sold Operating Expense Interest Expense (In thousands) Total amounts of income and expense line items presented in the consolidated results of operations in which the effects of fair value or cash flow hedges are recorded $ 11,993,995 $ 2,319,817 $ 87,113 Gain or (loss) on fair value hedging relationships: Interest rate swaps: Hedged items (1) $ — $ — $ (46,919 ) Derivatives designated as hedging instruments — — 31,550 (1) The hedged total includes interest expense of $15.7 million and change in fair value of debt of $31.3 million . 13-Week Period Ended Dec. 30, 2017 Cost of Goods Sold Operating Expense Interest Expense (In thousands) Total amounts of income and expense line items presented in the consolidated results of operations in which the effects of fair value or cash flow hedges are recorded $ 11,712,104 $ 2,170,834 $ 85,986 Gain or (loss) on fair value hedging relationships: Interest rate swaps: Hedged items (1) $ — $ — $ (7,515 ) Derivatives designated as hedging instruments — — (9,942 ) (1) The hedged total includes interest expense of $17.1 million and change in fair value of debt of $9.6 million . 26-Week Period Ended Dec. 29, 2018 Cost of Goods Sold Operating Expense Interest Expense (In thousands) Total amounts of income and expense line items presented in the consolidated results of operations in which the effects of fair value or cash flow hedges are recorded $ 24,305,489 $ 4,595,462 $ 176,129 Gain or (loss) on fair value hedging relationships: Interest rate swaps: Hedged items (1) $ — $ — $ (55,506 ) Derivatives designated as hedging instruments — — 20,691 (1) The hedged total includes interest expense of $30.8 million and change in fair value of debt of $24.7 million . 26-Week Period Ended Dec. 30, 2017 Cost of Goods Sold Operating Expense Interest Expense (In thousands) Total amounts of income and expense line items presented in the consolidated results of operations in which the effects of fair value or cash flow hedges are recorded $ 23,568,860 $ 4,345,137 $ 166,870 Gain or (loss) on fair value hedging relationships: Interest rate swaps: Hedged items (1) $ — $ — $ (22,745 ) Derivatives designated as hedging instruments — — (10,989 ) (1) The hedged total includes interest expense of $34.2 million and change in fair value of debt of $11.4 million . The location and effect of cash flow and net investment hedge accounting on the consolidated statements of comprehensive income for the 13 -week periods ended December 29, 2018 and December 30, 2017 , presented on a pretax basis, are as follows: 13-Week Period Ended Dec. 29, 2018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36,843 ) Operating expense $ 5,040 Foreign currency contracts 25,463 Cost of goods sold 8 Total $ (11,380 ) $ 5,048 Derivatives in net investment hedging relationships: Foreign currency contracts $ 27,143 N/A $ — Foreign denominated debt 8,150 N/A — Total $ 35,293 $ — 13-Week Period Ended Dec. 30, 2017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8,505 Operating expense $ 1,814 Foreign currency contracts 6,331 Cost of goods sold 525 Total $ 14,836 $ 2,339 Derivatives in net investment hedging relationships: Foreign currency contracts $ (12,063 ) N/A $ — Foreign denominated debt (9,450 ) N/A — Total $ (21,513 ) $ — The location and effect of cash flow and net investment hedge accounting on the consolidated statements of comprehensive income for the 26 -week periods ended December 29, 2018 and December 30, 2017 , presented on a pretax basis, are as follows: 26-Week Period Ended Dec. 29, 2018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35,817 ) Operating expense $ 9,393 Foreign currency contracts 20,660 Cost of goods sold 491 Total $ (15,157 ) $ 9,884 Derivatives in net investment hedging relationships: Foreign currency contracts $ 34,371 N/A $ — Foreign denominated debt 12,100 N/A — Total $ 46,471 $ — 26-Week Period Ended Dec. 30, 2017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19,706 Operating expense $ 1,658 Foreign currency contracts (15,462 ) Cost of goods sold 834 Total $ 4,244 $ 2,492 Derivatives in net investment hedging relationships: Foreign currency contracts $ (27,957 ) N/A $ — Foreign denominated debt (28,600 ) N/A — Total $ (56,557 ) $ — The location and carrying amount of hedged liabilities in the consolidated balance sheet as of December 29, 2018 are as follows: Dec. 29, 2018 Carrying Amount of Hedged Assets (Liabilities) Cumulative Amount of Fair Value Hedging Adjustments Included in the Carrying Amount of Hedged Assets (Liabilities) (In thousands) Balance sheet location: Current maturities of long-term debt $ (499,867 ) $ 2,152 Long-term debt (2,310,689 ) 25,776 The location and carrying amount of hedged liabilities in the consolidated balance sheet as of June 30, 2018 are as follows: Jun. 30, 2018 Carrying Amount of Hedged Assets (Liabilities) Cumulative Amount of Fair Value Hedging Adjustments Included in the Carrying Amount of Hedged Assets (Liabilities) (In thousands) Balance sheet location: Current maturities of long-term debt $ (499,610 ) $ 5,097 Long-term debt (1,743,732 ) 47,555 The location and carrying amount of hedged liabilities in the consolidated balance sheet as of December 30, 2017 , are as follows: Dec. 30, 2017 Carrying Amount of Hedged Assets (Liabilities) Cumulative Amount of Fair Value Hedging Adjustments Included in the Carrying Amount of Hedged Assets (Liabilities) (In thousands) Balance sheet location: Current maturities of long-term debt $ (499,960 ) $ — Long-term debt (1,747,194 ) 18,282</t>
  </si>
  <si>
    <t>Debt</t>
  </si>
  <si>
    <t>Debt Disclosure [Abstract]</t>
  </si>
  <si>
    <t>DEBT Sysco has a commercial paper program allowing the company to issue short-term unsecured notes in an aggregate amount not to exceed $2.0 billion . As of December 29, 2018 , there was $109.9 million in commercial paper issuances outstanding. Any outstanding amounts are classified within long-term debt, as the program is supported by a long-term revolving credit facility. During the first 26 weeks of fiscal 2019 , aggregate outstanding commercial paper issuances and short-term bank borrowings ranged from zero to approximately $669.0 million . Senior notes offering On September 25, 2018, Sysco issued senior notes totaling CDN $500.0 million . The senior notes were issued in Canada with a coupon rate of 3.65% and pricing, as a percentage of par, of 99.962% . Net proceeds from the offering were used to repay internal debt that was created in fiscal 2018 when the company repatriated earnings from its Canadian operations back to Sysco Corporation, and to repay outstanding borrowings under Sysco’s commercial paper program, along with other general corporate purposes. Interest on the senior notes will be paid semi-annually on April 25 and October 25, beginning April 25, 2019. At Sysco’s option, any or all of the senior notes may be redeemed, in whole or in part, at any time prior to maturity. If Sysco elects to redeem the senior notes before the date that is two months prior to the maturity date, Sysco will pay an amount equal to the greater of (1) 100% of the principal amount of the senior notes to be redeemed; or (2) the applicable yield price, plus in either case, any accrued and unpaid interest on the senior notes to be redeemed to the date of redemption. If Sysco elects to redeem a series of senior notes on or after the applicable date described in the preceding sentence, Sysco will pay an amount equal to 100% of the principal amount of the senior notes to be redeemed plus accrued and unpaid interest on the senior notes redeemed to the redemption date.</t>
  </si>
  <si>
    <t>Earnings Per Share</t>
  </si>
  <si>
    <t>Earnings Per Share, Basic [Abstract]</t>
  </si>
  <si>
    <t>EARNINGS PER SHARE The following table sets forth the computation of basic and diluted earnings per share: 13-Week Period Ended 26-Week Period Ended Dec. 29, 2018 Dec. 30, 2017 Dec. 29, 2018 Dec. 30, 2017 (In thousands, except for share (In thousands, except for share Numerator: Net earnings $ 267,380 $ 284,113 $ 698,422 $ 651,753 Denominator: Weighted-average basic shares outstanding 517,871,328 521,284,182 519,363,973 524,286,931 Dilutive effect of share-based awards 6,729,182 5,965,405 7,453,528 5,869,579 Weighted-average diluted shares outstanding 524,600,510 527,249,587 526,817,501 530,156,510 Basic earnings per share $ 0.52 $ 0.55 $ 1.34 $ 1.24 Diluted earnings per share $ 0.51 $ 0.54 $ 1.33 $ 1.23 Dividends declared per common share $ 0.39 $ 0.36 $ 0.75 $ 0.69 The number of securities that were not included in the diluted earnings per share calculation because the effect would have been anti-dilutive was approximately 2,565,000 and 2,749,000 for the second quarter of fiscal 2019 and fiscal 2018 , respectively. The number of options that were not included in the diluted earnings per share calculation because the effect would have been anti-dilutive was approximately 3,630,000 and 4,594,000 for the first 26 weeks of fiscal 2019 and fiscal 2018 , respectively.</t>
  </si>
  <si>
    <t>Other Comprehensive Income</t>
  </si>
  <si>
    <t>Other Comprehensive Income (Loss), Net of Tax [Abstract]</t>
  </si>
  <si>
    <t>OTHER COMPREHENSIVE INCOME Comprehensive income is net earnings plus certain other items that are recorded directly to shareholders’ equity, such as foreign currency translation adjustment, amounts related to cash flow hedging arrangements and certain amounts related to pension and other postretirement plans. Comprehensive income was $193.8 million and $310.7 million for the second quarter of fiscal 2019 and fiscal 2018 , respectively. Comprehensive income was $583.3 million and $798.5 million for the first 26 weeks of fiscal 2019 and fiscal 2018 , respectively. A summary of the components of other comprehensive income (loss) and the related tax effects for each of the periods presented is as follows: 13-Week Period Ended Dec. 29, 2018 Location of Expense (Income) Recognized in Net Earnings Before Tax Tax Net of Tax (In thousands) Pension and other postretirement benefit plans: Reclassification adjustments: Amortization of prior service cost Other expense, net $ 2,133 $ 533 $ 1,600 Amortization of actuarial loss (gain), net Other expense, net 8,706 2,177 6,529 Total reclassification adjustments 10,839 2,710 8,129 Foreign currency translation: Foreign currency translation adjustment N/A (101,533 ) — (101,533 ) Hedging instruments: Other comprehensive income (loss) before reclassification adjustments: Change in cash flow hedges Operating expenses (1) (11,380 ) (2,596 ) (8,784 ) Change in net investment hedges N/A 35,293 8,824 26,469 Total other comprehensive income (loss) before reclassification adjustments 23,913 6,228 17,685 Reclassification adjustments: Amortization of cash flow hedges Interest expense 2,873 718 2,155 Total other comprehensive income (loss) $ (63,908 ) $ 9,656 $ (73,564 ) (1) Amount partially impacts operating expense for fuel swaps accounted for as cash flow hedges. 13-Week Period Ended Dec. 30, 2017 Location of Expense (Income) Recognized in Net Earnings Before Tax Tax Net of Tax (In thousands) Pension and other postretirement benefit plans: Reclassification adjustments: Amortization of prior service cost Other expense, net $ 2,409 $ 602 $ 1,807 Amortization of actuarial loss (gain), net Other expense, net 8,761 2,190 6,571 Total reclassification adjustments 11,170 2,792 8,378 Foreign currency translation: Foreign currency translation adjustment N/A 19,254 — 19,254 Hedging instruments: Other comprehensive income (loss) before reclassification adjustments: Change in cash flow hedges Operating expenses (1) 2,944 2,027 917 Change in net investment hedges N/A (6,543 ) (2,390 ) (4,153 ) Total other comprehensive income (loss) before reclassification adjustments (3,599 ) (363 ) (3,236 ) Reclassification adjustments: Amortization of cash flow hedges Interest expense 2,873 718 2,155 Total other comprehensive income (loss) $ 29,698 $ 3,147 $ 26,551 (1) Amount partially impacts operating expense for fuel swaps accounted for as cash flow hedges. 26-Week Period Ended Dec. 29, 2018 Location of Expense (Income) Recognized in Net Earnings Before Tax Tax Net of Tax (In thousands) Pension and other postretirement benefit plans: Other comprehensive income before reclassification adjustments: Net actuarial loss $ (36,891 ) $ (4,380 ) $ (32,511 ) Reclassification adjustments: Amortization of prior service cost Other expense, net 4,266 1,066 3,200 Amortization of actuarial loss (gain), net Other expense, net 17,412 4,354 13,058 Total reclassification adjustments 21,678 5,420 16,258 Foreign currency translation: Other comprehensive income (loss) before reclassification adjustments: Foreign currency translation adjustment N/A (126,460 ) — (126,460 ) Hedging instruments: Other comprehensive income (loss) before reclassification adjustments: Change in cash flow hedges Operating expenses (1) (15,157 ) (3,365 ) (11,792 ) Change in net investment hedges N/A 46,471 11,414 35,057 Total other comprehensive income (loss) before reclassification adjustments 31,314 8,049 23,265 Reclassification adjustments: Amortization of cash flow hedges Interest expense 5,746 1,436 4,310 Total other comprehensive income (loss) $ (104,613 ) $ 10,525 $ (115,138 ) (1) Amount partially impacts operating expense for fuel swaps accounted for as cash flow hedges. 26-Week Period Ended Dec. 30, 2017 Location of Expense (Income) Recognized in Net Earnings Before Tax Tax Net of Tax (In thousands) Pension and other postretirement benefit plans: Reclassification adjustments: Amortization of prior service cost Other expense, net $ 4,818 $ 1,527 $ 3,291 Amortization of actuarial loss (gain), net Other expense, net 17,522 5,554 11,968 Total reclassification adjustments 22,340 7,081 15,259 Foreign currency translation: Foreign currency translation adjustment N/A 140,584 — 140,584 Hedging instruments: Other comprehensive income (loss) before reclassification adjustments: Change in cash flow hedges Operating expenses (1) 6,350 3,232 3,118 Change in net investment hedges N/A (29,918 ) (13,741 ) (16,177 ) Total other comprehensive income (loss) before reclassification adjustments (23,568 ) (10,509 ) (13,059 ) Reclassification adjustments: Amortization of cash flow hedges Interest expense 5,746 1,821 3,925 Total other comprehensive income (loss) $ 145,102 $ (1,607 ) $ 146,709 (1) Amount partially impacts operating expense for fuel swaps accounted for as cash flow hedges. The following tables provide a summary of the changes in accumulated other comprehensive (loss) income for the periods presented: 26-Week Period Ended Dec. 29, 2018 Pension and Other Postretirement Benefit Plans, Foreign Currency Translation Hedging, Total (In thousands) Balance as of Jun. 30, 2018 $ (1,095,059 ) $ (171,043 ) $ (143,167 ) $ (1,409,269 ) Equity adjustment from foreign currency translation — (126,460 ) — (126,460 ) Amortization of cash flow hedges — — 4,310 4,310 Change in net investment hedges — — 35,057 35,057 Change in cash flow hedge — — (11,792 ) (11,792 ) Net actuarial loss (32,511 ) — — (32,511 ) Amortization of unrecognized prior service cost 3,200 — — 3,200 Amortization of unrecognized net actuarial losses 13,058 — — 13,058 Balance as of Dec. 29, 2018 $ (1,111,312 ) $ (297,503 ) $ (115,592 ) $ (1,524,407 ) 26-Week Period Ended Dec. 30, 2017 Pension and Other Postretirement Benefit Plans, Foreign Currency Translation Hedging, Total (In thousands) Balance as of Jul. 1, 2017 $ (974,232 ) $ (148,056 ) $ (140,449 ) $ (1,262,737 ) Equity adjustment from foreign currency translation — 140,584 — 140,584 Amortization of cash flow hedges — — 3,925 3,925 Change in net investment hedges — — (16,177 ) (16,177 ) Change in cash flow hedges — — 3,118 3,118 Amortization of unrecognized prior service cost 3,291 — — 3,291 Amortization of unrecognized net actuarial losses 11,968 — — 11,968 Balance as of Dec. 30, 2017 $ (958,973 ) $ (7,472 ) $ (149,583 ) $ (1,116,028 )</t>
  </si>
  <si>
    <t>Share-Based Compensation</t>
  </si>
  <si>
    <t>Share-based Compensation [Abstract]</t>
  </si>
  <si>
    <t>SHARE-BASED COMPENSATION Sysco provides compensation benefits to employees under several share-based payment arrangements, including various long-term employee stock incentive plans and the 2015 Employee Stock Purchase Plan (ESPP). Stock Incentive Plans In the first 26 weeks of fiscal 2019 , options to purchase 2,609,755 shares were granted to employees. The fair value of each option award is estimated as of the date of grant using a Black-Scholes option pricing model. The weighted average grant-date fair value per option granted during the first 26 weeks of fiscal 2019 was $11.70 . In the first 26 weeks of fiscal 2019 , 574,768 performance share units (PSUs) were granted to employees. Based on the jurisdiction in which the employee resides, some of these PSUs were granted with forfeitable dividend equivalents. The fair value of each PSU award granted with a dividend equivalent is based on the company’s stock price as of the date of grant. For PSUs granted without dividend equivalents, the fair value was reduced by the present value of expected dividends during the vesting period. The weighted average grant-date fair value per performance share unit granted during the first 26 weeks of fiscal 2019 was $74.86 . The PSUs will convert into shares of Sysco common stock at the end of the performance period based on financial performance targets consisting of Sysco’s earnings per share compound annual growth rate and adjusted return on invested capital. Employee Stock Purchase Plan Plan participants purchased 486,452 shares of common stock under the Sysco ESPP during the first 26 weeks of fiscal 2019 . The weighted average fair value per right of employee stock purchase rights issued pursuant to the ESPP was $10.64 during the first 26 weeks of fiscal 2019 . The fair value of the stock purchase rights is estimated as the difference between the stock price and the employee purchase price. All Share-Based Payment Arrangements The total share-based compensation cost that has been recognized in results of operations was $54.2 million and $51.6 million for the first 26 weeks of fiscal 2019 and fiscal 2018 , respectively. As of December 29, 2018 , there was $129.9 million of total unrecognized compensation cost related to share-based compensation arrangements. This cost is expected to be recognized over a weighted-average period of 1.91 years .</t>
  </si>
  <si>
    <t>Income Taxes</t>
  </si>
  <si>
    <t>Income Tax Disclosure [Abstract]</t>
  </si>
  <si>
    <t>INCOME TAXES Effective Tax Rate The effective tax rates for the second quarter and first 26 weeks of fiscal 2019 were 24.59% and 21.75% , respectively. The lower effective tax rate for the second quarter of fiscal 2019 is primarily due to lower tax rates enacted from the Tax Cuts and Job Act (Tax Act), the favorable impact of excess tax benefits of equity-based compensation that totaled $7.6 million , the unfavorable impact of $11.9 million attributable to finalizing accounting with regard to certain provisions of the Tax Act, and the additional U.S. federal tax burden as a result of the global intangible low taxed income (GILTI) regime, which the company is accounting for as a periodic cost. In the second quarter of fiscal 2018, lower U.S. tax rates from the Tax Act were not yet fully applicable. The effective tax rate for the second quarter of fiscal 2018 reflects the favorable impact of the excess tax benefits of equity-based compensation that totaled $14.8 million , as well as the impact of changes in tax law in various foreign jurisdictions of $8.1 million. The effective tax rate for the second quarter of fiscal 2018 of 37.11% and the first 26 weeks of fiscal 2018 of 34.71% were negatively impacted by the transition tax resulting from the Tax Act. In accordance with SEC Staff Accounting Bulletin No. 118, Income Tax Accounting Implications of the Tax Cuts and Job Act, the company recognized the provisional impacts related to re-measurement of deferred tax assets and liabilities and the one-time transition tax in its results for the annual period ended June 30, 2018. As of the second quarter of fiscal 2019 , the company has completed its accounting for all aspects of the Tax Act, with a corresponding adjustment of $15.1 million to income tax expense related to Transition Tax, and a benefit of $3.2 million attributable to realizability of certain deferred tax assets. Uncertain Tax Positions As of December 29, 2018 , the gross amount of unrecognized tax benefit and related accrued interest was $6.6 million and $4.4 million , respectively. It is reasonably possible that the amount of the unrecognized tax benefit with respect to certain of the company’s unrecognized tax positions will increase or decrease in the next twelve months. At this time, an estimate of the range of the reasonably possible change cannot be made. Other The determination of the company’s provision for income taxes requires judgment, the use of estimates and the interpretation and application of complex tax laws. The company’s provision for income taxes reflects a combination of income earned and taxed in the various U.S. federal and state, as well as foreign, jurisdictions. Jurisdictional tax law changes, increases or decreases in permanent differences between book and tax items, accruals or adjustments of accruals for unrecognized tax benefits or valuation allowances, and the company’s change in the mix of earnings from these taxing jurisdictions all affect the overall effective tax rate.</t>
  </si>
  <si>
    <t>Commitments and Contingencies</t>
  </si>
  <si>
    <t>Commitments and Contingencies Disclosure [Abstract]</t>
  </si>
  <si>
    <t>COMMITMENTS AND CONTINGENCIES Legal Proceedings Sysco is engaged in various legal proceedings that have arisen but have not been fully adjudicated. The likelihood of loss for these legal proceedings, based on definitions within contingency accounting literature, ranges from remote to reasonably possible to probable. When probable and reasonably estimable, the losses have been accrued. Although the final results of legal proceedings cannot be predicted with certainty, based on estimates of the range of potential losses associated with these matters, management does not believe the ultimate resolution of these proceedings, either individually or in the aggregate, will have a material adverse effect upon the consolidated financial position or results of operations of the company.</t>
  </si>
  <si>
    <t>Business Segment Information</t>
  </si>
  <si>
    <t>Segment Reporting [Abstract]</t>
  </si>
  <si>
    <t>BUSINESS SEGMENT INFORMATION The company has aggregated certain of its operating segments into three reportable segments. “Other” financial information is attributable to the company’s other operating segments that do not meet the quantitative disclosure thresholds. • U.S. Foodservice Operations - primarily includes U.S. Broadline operations, which distribute a full line of food products including custom-cut meat, seafood, specialty produce, specialty imports and a wide variety of non-food products; • International Foodservice Operations - includes operations in the Americas and Europe, which distribute a full line of food products and a wide variety of non-food products. The Americas primarily consists of operations in Canada, Bahamas, Mexico, Costa Rica and Panama, as well as our operations that distribute to international customers. Our European operations primarily consist of operations in the United Kingdom (U.K.), France, Ireland and Sweden; • SYGMA - our U.S. customized distribution subsidiary; and • Other - primarily our hotel supply operations and Sysco Labs, which includes our suite of technology solutions that help support the business needs of our customers and provide support for some of our business technology needs. The accounting policies for the segments are the same as those disclosed by Sysco for its consolidated financial statements. Corporate expenses generally include all expenses of the corporate office and Sysco’s shared services center. These also include all share-based compensation costs. The following tables set forth certain financial information for Sysco’s reportable business segments. Sysco reclassified prior year amounts to conform to the current year presentation of net periodic pension and postretirement benefit costs in accordance with ASU 2017-07. 13-Week Period Ended 26-Week Period Ended Dec. 29, 2018 Dec. 30, 2017 Dec. 29, 2018 Dec. 30, 2017 Sales: (In thousands) (In thousands) U.S. Foodservice Operations $ 10,087,105 $ 9,681,225 $ 20,486,516 $ 19,530,167 International Foodservice Operations 2,890,598 2,869,043 5,811,548 5,772,298 SYGMA 1,536,607 1,633,145 3,158,064 3,273,816 Other 251,397 228,077 524,858 485,633 Total $ 14,765,707 $ 14,411,490 $ 29,980,986 $ 29,061,914 13-Week Period Ended 26-Week Period Ended Dec. 29, 2018 Dec. 30, 2017 Dec. 29, 2018 Dec. 30, 2017 Operating income: (In thousands) (In thousands) U.S. Foodservice Operations $ 737,477 $ 707,581 $ 1,553,235 $ 1,489,656 International Foodservice Operations (14,917 ) 52,594 51,855 129,398 SYGMA 3,114 3,353 5,545 8,198 Other 5,718 6,181 16,053 13,113 Total segments 731,392 769,709 1,626,688 1,640,365 Corporate (279,497 ) (241,157 ) (546,653 ) (492,448 ) Total operating income 451,895 528,552 1,080,035 1,147,917 Interest expense 87,113 85,986 176,129 166,870 Other expense (income), net 10,197 (9,162 ) 11,329 (17,137 ) Earnings before income taxes $ 354,585 $ 451,728 $ 892,577 $ 998,184</t>
  </si>
  <si>
    <t>Supplemental Guarantor Information - Subsidiary Guarantees</t>
  </si>
  <si>
    <t>Guarantees [Abstract]</t>
  </si>
  <si>
    <t>SUPPLEMENTAL GUARANTOR INFORMATION - SUBSIDIARY GUARANTEES On January 19, 2011, the wholly owned U.S. Broadline subsidiaries of Sysco Corporation at that time entered into full and unconditional guarantees of all outstanding senior notes and debentures of Sysco Corporation. All subsequent issuances of senior notes and debentures in the U.S. have also been guaranteed by these subsidiaries. As of December 29, 2018 , Sysco had a total of $8.4 billion in senior notes and debentures that was covered by these guarantees. All subsidiary guarantors are 100% owned by the parent company, all guarantees are full and unconditional and all guarantees are joint and several, except that the guarantee of any subsidiary guarantor with respect to a series of senior notes or debentures may be released under certain customary circumstances. If we exercise our defeasance option with respect to the senior notes or debentures of any series, then any subsidiary guarantor effectively will be released with respect to that series. Further, each subsidiary guarantee will remain in full force and effect until the earliest to occur of the date, if any, on which (1) the applicable subsidiary guarantor shall consolidate with or merge into Sysco Corporation or any successor of Sysco Corporation or (2) Sysco Corporation or any successor of Sysco Corporation consolidates with or merges into the applicable subsidiary guarantor. The following condensed consolidating financial statements present separately the financial position, comprehensive income and cash flows of the parent issuer (Sysco Corporation), the guarantors (certain of the company’s U.S. Broadline subsidiaries), and all other non-guarantor subsidiaries of Sysco (Other Non-Guarantor Subsidiaries) on a combined basis with eliminating entries. Condensed Consolidated Balance Sheet Dec. 29, 2018 Sysco Certain U.S. Other Eliminations Consolidated (In thousands) Current assets $ 138,324 $ 4,087,103 $ 4,212,356 $ — $ 8,437,783 Intercompany receivables 7,062,518 110,889 2,433,329 (9,606,736 ) — Investment in subsidiaries 5,864,415 — 1,210,579 (7,074,994 ) — Plant and equipment, net 254,187 2,122,911 1,998,452 — 4,375,550 Other assets 745,923 684,276 4,465,022 (514,378 ) 5,380,843 Total assets $ 14,065,367 $ 7,005,179 $ 14,319,738 $ (17,196,108 ) $ 18,194,176 Current liabilities $ 1,211,568 $ 928,505 $ 4,610,097 $ — $ 6,750,170 Intercompany payables 2,514,212 2,535,827 4,556,697 (9,606,736 ) — Long-term debt 7,593,478 9,605 416,763 — 8,019,846 Other liabilities 578,475 536,378 620,692 (514,378 ) 1,221,167 Noncontrolling interest — — 35,357 — 35,357 Shareholders’ equity 2,167,634 2,994,864 4,080,132 (7,074,994 ) 2,167,636 Total liabilities and shareholders’ equity $ 14,065,367 $ 7,005,179 $ 14,319,738 $ (17,196,108 ) $ 18,194,176 Condensed Consolidated Balance Sheet Jun. 30, 2018 Sysco Certain U.S. Other Eliminations Consolidated (In thousands) Current assets $ 157,994 $ 4,018,444 $ 3,827,015 $ — $ 8,003,453 Intercompany receivables 6,621,438 270,748 5,793,352 (12,685,538 ) — Investment in subsidiaries 4,896,004 — 983,625 (5,879,629 ) — Plant and equipment, net 278,855 2,181,576 2,061,229 — 4,521,660 Other assets 788,473 611,004 4,593,537 (447,723 ) 5,545,291 Total assets $ 12,742,764 $ 7,081,772 $ 17,258,758 $ (19,012,890 ) $ 18,070,404 Current liabilities $ 1,233,541 $ 886,305 $ 4,468,900 $ — $ 6,588,746 Intercompany payables 882,487 3,798,134 8,004,917 (12,685,538 ) — Long-term debt 7,470,334 8,285 62,146 — 7,540,765 Other liabilities 649,445 508,387 686,178 (447,723 ) 1,396,287 Noncontrolling interest — — 37,649 — 37,649 Shareholders’ equity 2,506,957 1,880,661 3,998,968 (5,879,629 ) 2,506,957 Total liabilities and shareholders’ equity $ 12,742,764 $ 7,081,772 $ 17,258,758 $ (19,012,890 ) $ 18,070,404 Condensed Consolidated Balance Sheet Dec. 30, 2017 Sysco Certain U.S. Other Eliminations Consolidated (In thousands) Current assets $ 189,553 $ 3,803,349 $ 4,279,266 $ — $ 8,272,168 Intercompany receivables 2,945,188 1,276,341 — (4,221,529 ) — Investment in subsidiaries 7,623,839 — — (7,623,839 ) — Plant and equipment, net 262,790 2,018,365 2,085,137 — 4,366,292 Other assets 965,800 55,820 4,559,290 — 5,580,910 Total assets $ 11,987,170 $ 7,153,875 $ 10,923,693 $ (11,845,368 ) $ 18,219,370 Current liabilities $ 540,008 $ 3,781,141 $ 1,661,821 $ — $ 5,982,970 Intercompany payables — — 4,221,529 (4,221,529 ) — Long-term debt 8,239,844 6,995 65,650 — 8,312,489 Other liabilities 938,716 87,230 595,839 — 1,621,785 Noncontrolling interest — — 33,524 — 33,524 Shareholders’ equity 2,268,602 3,278,509 4,345,330 (7,623,839 ) 2,268,602 Total liabilities and shareholders’ equity $ 11,987,170 $ 7,153,875 $ 10,923,693 $ (11,845,368 ) $ 18,219,370 Condensed Consolidated Statement of Comprehensive Income For the 13-Week Period Ended Dec. 29, 2018 Sysco Certain U.S. Other Eliminations Consolidated (In thousands) Sales $ — $ 9,101,114 $ 6,329,665 $ (665,072 ) $ 14,765,707 Cost of sales — 7,381,785 5,277,282 (665,072 ) 11,993,995 Gross profit — 1,719,329 1,052,383 — 2,771,712 Operating expenses 232,621 1,035,676 1,051,520 — 2,319,817 Operating income (loss) (232,621 ) 683,653 863 — 451,895 Interest expense (income) (1) 63,491 (8,920 ) 32,542 — 87,113 Other expense (income), net 3,772 (86 ) 6,511 — 10,197 Earnings (losses) before income taxes (299,884 ) 692,659 (38,190 ) — 354,585 Income tax (benefit) provision (73,057 ) 170,960 (10,698 ) — 87,205 Equity in earnings of subsidiaries 494,207 — 128,030 (622,237 ) — Net earnings 267,380 521,699 100,538 (622,237 ) 267,380 Other comprehensive income (loss) (73,564 ) — (101,533 ) 101,533 (73,564 ) Comprehensive income $ 193,816 $ 521,699 $ (995 ) $ (520,704 ) $ 193,816 (1) Interest expense (income) includes $8.9 million of intercompany interest income, net, for certain of the U.S. Broadline subsidiaries, which is intercompany interest expense for Sysco Corporation for the second quarter ended December 29, 2018 . There is an immaterial amount of intercompany interest expense related to Sysco Corporation for the Other Non-Guarantor Subsidiaries. Condensed Consolidated Statement of Comprehensive Income For the 13-Week Period Ended Dec. 30, 2017 Sysco Certain U.S. Other Eliminations Consolidated (In thousands) Sales $ — $ 8,754,169 $ 6,169,239 $ (511,918 ) $ 14,411,490 Cost of sales — 7,102,287 5,121,735 (511,918 ) 11,712,104 Gross profit — 1,651,882 1,047,504 — 2,699,386 Operating expenses 203,892 993,440 973,502 — 2,170,834 Operating income (loss) (203,892 ) 658,442 74,002 — 528,552 Interest expense (income) (1) 108,768 (27,955 ) 5,173 — 85,986 Other expense (income), net (10,122 ) 69 891 — (9,162 ) Earnings (losses) before income taxes (302,538 ) 686,328 67,938 — 451,728 Income tax (benefit) provision (120,315 ) 262,822 25,108 — 167,615 Equity in earnings of subsidiaries 466,336 — — (466,336 ) — Net earnings 284,113 423,506 42,830 (466,336 ) 284,113 Other comprehensive income (loss) 26,551 — 19,254 (19,254 ) 26,551 Comprehensive income $ 310,664 $ 423,506 $ 62,084 $ (485,590 ) $ 310,664 (1) Interest expense (income) includes $28.0 million of intercompany interest income, net, for certain of the U.S. Broadline subsidiaries, which is intercompany interest expense for Sysco Corporation for the second quarter ended December 30, 2017 . There is an immaterial amount of intercompany interest expense related to Sysco Corporation for the Other Non-Guarantor Subsidiaries. Condensed Consolidated Statement of Comprehensive Income For the 26-Week Period Ended Dec. 29, 2018 Sysco Certain U.S. Other Eliminations Consolidated (In thousands) Sales $ — $ 18,580,920 $ 12,563,823 $ (1,163,757 ) $ 29,980,986 Cost of sales — 15,041,886 10,427,360 (1,163,757 ) 24,305,489 Gross profit — 3,539,034 2,136,463 — 5,675,497 Operating expenses 452,902 2,088,027 2,054,533 — 4,595,462 Operating income (loss) (452,902 ) 1,451,007 81,930 — 1,080,035 Interest expense (income) (1) 104,905 (30,459 ) 101,683 — 176,129 Other expense (income), net 10,372 (140 ) 1,097 — 11,329 Earnings (losses) before income taxes (568,179 ) 1,481,606 (20,850 ) — 892,577 Income tax (benefit) provision (166,645 ) 367,404 (6,604 ) — 194,155 Equity in earnings of subsidiaries 1,099,956 — 222,371 (1,322,327 ) — Net earnings 698,422 1,114,202 208,125 (1,322,327 ) 698,422 Other comprehensive income (loss) (115,138 ) — (126,460 ) 126,460 (115,138 ) Comprehensive income $ 583,284 $ 1,114,202 $ 81,665 $ (1,195,867 ) $ 583,284 (1) Interest expense (income) includes $30.5 million of intercompany interest income, net, for certain of the U.S. Broadline subsidiaries, which is intercompany interest expense for Sysco Corporation. There is an immaterial amount of intercompany interest expense related to Sysco Corporation for the Other Non-Guarantor Subsidiaries. Condensed Consolidated Statement of Comprehensive Income For the 26-Week Period Ended Dec. 30, 2017 Sysco Certain U.S. Other Eliminations Consolidated (In thousands) Sales $ — $ 17,775,826 $ 12,289,551 $ (1,003,463 ) $ 29,061,914 Cost of sales — 14,377,711 10,194,612 (1,003,463 ) 23,568,860 Gross profit — 3,398,115 2,094,939 — 5,493,054 Operating expenses 406,848 1,999,593 1,938,696 — 4,345,137 Operating income (loss) (406,848 ) 1,398,522 156,243 — 1,147,917 Interest expense (income) (1) 207,764 (51,306 ) 10,412 — 166,870 Other expense (income), net (18,829 ) 854 838 — (17,137 ) Earnings (losses) before income taxes (595,783 ) 1,448,974 144,993 — 998,184 Income tax (benefit) provision (216,273 ) 512,383 50,321 — 346,431 Equity in earnings of subsidiaries 1,031,263 — — (1,031,263 ) — Net earnings 651,753 936,591 94,672 (1,031,263 ) 651,753 Other comprehensive income (loss) 146,709 — 140,583 (140,583 ) 146,709 Comprehensive income $ 798,462 $ 936,591 $ 235,255 $ (1,171,846 ) $ 798,462 (1) Interest expense (income) includes $51.3 million of intercompany interest income, net, for certain of the U.S. Broadline subsidiaries, which is intercompany interest expense for Sysco Corporation. There is an immaterial amount of intercompany interest expense related to Sysco Corporation for the Other Non-Guarantor Subsidiaries. Condensed Consolidated Cash Flows For the 26-Week Period Ended Dec. 29, 2018 Sysco Certain U.S. Other Elimination (1) Consolidated (In thousands) Cash flows provided by (used for): Operating activities $ 485,875 $ 100,079 $ 331,836 $ — $ 917,790 Investing activities 432,730 (85,254 ) (66,591 ) (497,897 ) (217,012 ) Financing activities (912,101 ) (2,819 ) (93,709 ) 497,897 (510,732 ) Effect of exchange rates on cash — — (8,904 ) — (8,904 ) Net increase in cash, cash equivalents and restricted cash 6,504 12,006 162,632 — 181,142 Cash, cash equivalents and restricted cash at the beginning of period 29,144 111,843 574,857 — 715,844 Cash, cash equivalents and restricted cash at the end of period $ 35,648 $ 123,849 $ 737,489 $ — $ 896,986 (1) Represents primarily intercompany loans between the subsidiaries and the parent, Sysco Corporation. Condensed Consolidated Cash Flows For the 26-Week Period Ended Dec. 30, 2017 Sysco Certain U.S. Other Elimination (1) Consolidated (In thousands) Cash flows provided by (used for): Operating activities $ 252,770 $ 195,650 $ 484,784 $ — $ 933,204 Investing activities (104,914 ) (112,513 ) (332,538 ) 147,622 (402,343 ) Financing activities (159,309 ) (3,890 ) 893 (147,622 ) (309,928 ) Effect of exchange rates on cash — — 23,510 — 23,510 Net increase (decrease) in cash and cash equivalents (11,453 ) 79,247 176,649 — 244,443 Cash and cash equivalents at the beginning of period 111,576 18,788 739,138 — 869,502 Cash and cash equivalents at the end of period $ 100,123 $ 98,035 $ 915,787 $ — $ 1,113,945 (1) Represents primarily intercompany loans between the subsidiaries and the parent, Sysco Corporation.</t>
  </si>
  <si>
    <t>New Accounting Standards (Policies)</t>
  </si>
  <si>
    <t>Revenue from Contracts with Customers In May 2014, the Financial Accounting Standards Board (FASB) issued ASU No. 2014-09, Revenue from Contracts with Customers (Topic 606) and has issued subsequent amendments to this guidance. This new standard superseded existing revenue recognition standards and eliminated all industry-specific guidance. The new revenue recognition standard provides a unified model to determine when and how revenue is recognized. The revenue recognition principle in ASU 2014-09 is that an entity should recognize revenue to depict the transfer of goods or services to customers in an amount that reflects the consideration to which the entity expects to be entitled in exchange for those goods or services. Sysco adopted the new standard effective July 1, 2018 using the modified retrospective approach. The adoption of ASU 2014-09 did not have a material impact on Sysco’s consolidated balance sheet or consolidated results of operations as of the adoption date or for the period ended December 29, 2018 . Guidance in Presentation of Cash Flows - Classification of Certain Cash Receipts and Cash Payments In August 2016, the FASB issued Accounting Standards Update (ASU) 2016-15, Statement of Cash Flows (Topic 230) : Classification of Certain Cash Receipts and Cash Payments , to address eight specific cash flow issues with the objective of reducing the existing diversity in practice. The eight specific issues are: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es Combination; (4) Proceeds from the Settlement of Insurance Claims; (5) Proceeds from the Settlement of Corporate-Owned Life Insurance Policies, including Bank-Owned Life Insurance Policies; (6) Distributions Received from Equity Method Invitees; (7) Beneficial Interests in Securitization Transactions; and (8) Separately Identifiable Cash and Application of the Predominance Principle. The company adopted this ASU retrospectively, effective July 1, 2018. The adoption of ASU 2016-15 did not have a material effect on the company’s consolidated cash flow statement as of the adoption date or for the period ended December 29, 2018 . Improving the Presentation of Net Periodic Pension Cost and Net Periodic Postretirement Benefit Cost In March 2017, the FASB issued ASU 2017-07, Compensation - Retirement Benefits ( Topic 715 ): Improving the Presentation of Net Periodic Pension Cost and Net Periodic Postretirement Benefit Cost , requiring that an employer report the service cost component of pension and postretirement benefits in the same line item or items as other compensation costs. The other components of net benefit cost are required to be presented in the income statement separately from the service cost component and outside of a subtotal of income from operations. In addition, only the service cost component will be eligible for capitalization as applicable. The company adopted this ASU effective July 1, 2018, resulting in net cost of $8.9 million in the second quarter of fiscal 2019 and net cost of $17.8 million for the first 26 weeks of fiscal 2019 being reported in other expense (income), net that would have previously been included in operating expense. The ASU was applied retrospectively, resulting in net benefit of $3.7 million in the second quarter of fiscal 2019 and net benefit of $7.5 million for the first 26 weeks of fiscal 2018 being reported in other expense (income), net. Leases In February 2016, the FASB issued ASU 2016-02, Leases (Topic 842), specifying the accounting for leases, which supersedes the leases requirements in Topic 840, Leases. The objective of Topic 842 is to establish the principles that lessees and lessors shall apply to report useful information to users of financial statements about the amount, timing and uncertainty of cash flows arising from a lease. The amended guidance requires the recognition of lease assets and lease liabilities on the balance sheet for those leases currently classified as operating leases. In addition, Topic 842 expands the disclosure requirements of lease arrangements. This guidance is effective for fiscal years, and interim periods within those fiscal years, beginning after December 15, 2018, which is fiscal 2020 for Sysco, with early adoption permitted. To assess the impact of the standard, the company has formed a cross-functional steering committee to review the amended guidance and subsequent clarifications in order to understand the potential impact the new standard could have on the company’s consolidated financial statements and disclosures, business processes, and internal controls. The company is in the process of gathering lease data, reviewing its lease portfolio, and completing an impact assessment with respect to the adoption of the provisions of the new standard. To facilitate this ongoing process, the company is currently implementing a third-party lease accounting software. The company will finalize its assessment in fiscal 2019 and adopt this standard on June 30, 2019, the first day of fiscal 2020. Implementation Costs Incurred in a Cloud Computing Arrangement In August 2018, the FASB issued ASU 2018-15, Customer’s Accounting for Implementation Costs Incurred in a Cloud Computing Arrangement That is a Service Contract , which aligns the accounting for implementation costs incurred in a cloud computing arrangement that is a service contract with the guidance on capitalizing costs associated with developing or obtaining internal-use software. The guidance amends Accounting Standards Codification (ASC) 350 to include in its scope implementation costs of a cloud computing arrangement that is a service contract and clarifies that a customer should apply ASC 350 to determine which implementation costs should be capitalized in such a cloud computing arrangement. This guidance is effective for fiscal years and interim periods within those fiscal years beginning after December 15, 2019, which is the first quarter of fiscal 2021 for Sysco, with early adoption permitted. The company is currently reviewing the provisions of the new standard.</t>
  </si>
  <si>
    <t>Basis of Presentation (Tables)</t>
  </si>
  <si>
    <t>Schedule of reconciliation of cash, cash equivalents and restricted cash</t>
  </si>
  <si>
    <t>The following table sets forth the company’s reconciliation of cash, cash equivalents and restricted cash reported within the Consolidated Balance Sheets that sum to the total of the same such amounts shown in the Consolidated Statement of Cash Flows: Dec. 29, 2018 Dec. 30, 2017 (In thousands) Cash and cash equivalents $ 744,808 $ 961,067 Restricted cash (1) 152,178 152,878 Total cash, cash equivalents and restricted cash shown in the Consolidated Statement of Cash Flows $ 896,986 $ 1,113,945 (1) Restricted cash as of December 29, 2018 primarily represents cash and cash equivalents of Sysco’s wholly owned captive insurance subsidiary, restricted for use to secure the insurer’s obligations for workers’ compensation, general liability and auto liability programs. Restricted cash is located within other assets in the consolidated balance sheet as of December 29, 2018 .</t>
  </si>
  <si>
    <t>Restrictions on cash and cash equivalents</t>
  </si>
  <si>
    <t>Revenue (Tables)</t>
  </si>
  <si>
    <t>Disaggregation of Revenue</t>
  </si>
  <si>
    <t>The following tables present our sales disaggregated by reportable segment and sales mix for the company’s principal product categories for the periods presented: 13-Week Period Ended Dec. 29, 2018 US Foodservice Operations International Foodservice Operations SYGMA Other Total (In thousands) Principal Product Categories Fresh and frozen meats $ 2,084,648 $ 409,086 $ 374,069 $ — $ 2,867,803 Canned and dry products 1,799,535 611,609 66,719 — 2,477,863 Frozen fruits, vegetables, bakery and other 1,417,063 354,178 315,129 — 2,086,370 Dairy products 1,041,436 306,364 148,103 — 1,495,903 Poultry 1,001,579 209,542 208,674 — 1,419,795 Fresh produce 927,997 322,020 57,048 — 1,307,065 Paper and disposables 681,890 87,376 181,896 14,175 965,337 Seafood 581,655 196,413 23,451 — 801,519 Beverage products 271,182 161,317 136,244 20,422 589,165 Other (1) 280,120 232,693 25,274 216,800 754,887 Total Sales $ 10,087,105 $ 2,890,598 $ 1,536,607 $ 251,397 $ 14,765,707 (1) Other sales relate to non-food products, including textiles and amenities for our hotel supply business, equipment and subscription sales for our Sysco Labs business, and other janitorial products, medical supplies and smallwares. 13-Week Period Ended Dec. 30, 2017 US Foodservice Operations International Foodservice Operations SYGMA Other Total (In thousands) Principal Product Categories Fresh and frozen meats $ 1,975,717 $ 411,726 $ 375,602 $ — $ 2,763,045 Canned and dry products 1,742,913 579,881 89,274 — 2,412,068 Frozen fruits, vegetables, bakery and other 1,316,229 645,354 289,133 — 2,250,716 Dairy products 1,019,134 308,362 162,372 — 1,489,868 Poultry 997,225 212,552 277,820 — 1,487,597 Fresh produce 902,943 256,746 63,947 — 1,223,636 Paper and disposables 637,520 98,258 183,205 13,445 932,428 Seafood 555,996 182,393 21,109 — 759,498 Beverage products 266,102 48,819 140,190 19,441 474,552 Other (1) 267,446 124,952 30,493 195,191 618,082 Total Sales $ 9,681,225 $ 2,869,043 $ 1,633,145 $ 228,077 $ 14,411,490 (1) Other sales relate to non-food products, including textiles and amenities for our hotel supply business, equipment and subscription sales for our Sysco Labs business, and other janitorial products, medical supplies and smallwares. 26-Week Period Ended Dec. 29, 2018 US Foodservice Operations International Foodservice Operations SYGMA Other Total (In thousands) Principal Product Categories Fresh and frozen meats $ 4,206,167 $ 829,542 $ 746,401 $ — $ 5,782,110 Canned and dry products 3,651,702 1,223,079 144,341 — 5,019,122 Frozen fruits, vegetables, bakery and other 2,840,449 982,735 606,995 — 4,430,179 Dairy products 2,127,840 624,711 302,909 — 3,055,460 Poultry 2,028,515 425,124 480,735 — 2,934,374 Fresh produce 1,865,577 579,564 121,897 — 2,567,038 Paper and disposables 1,392,649 191,915 370,512 30,584 1,985,660 Seafood 1,243,342 384,850 48,835 — 1,677,027 Beverage products 561,752 213,388 283,538 43,601 1,102,279 Other (1) 568,523 356,640 51,901 450,673 1,427,737 Total Sales $ 20,486,516 $ 5,811,548 $ 3,158,064 $ 524,858 $ 29,980,986 (1) Other sales relate to non-food products, including textiles and amenities for our hotel supply business, equipment and subscription sales for our Sysco Labs business, and other janitorial products, medical supplies and smallwares. 26-Week Period Ended Dec. 30, 2017 US Foodservice Operations International Foodservice Operations SYGMA Other Total (In thousands) Principal Product Categories Fresh and frozen meats $ 4,006,857 $ 846,365 $ 761,851 $ — $ 5,615,073 Canned and dry products 3,481,591 1,173,234 166,759 — 4,821,584 Frozen fruits, vegetables, bakery and other 2,582,958 1,271,422 561,725 — 4,416,105 Poultry 2,043,911 420,017 574,719 — 3,038,647 Dairy products 2,036,796 624,016 329,059 — 2,989,871 Fresh produce 1,826,735 522,329 129,493 — 2,478,557 Paper and disposables 1,293,829 202,368 365,034 28,835 1,890,066 Seafood 1,176,317 365,664 44,884 — 1,586,865 Beverage products 541,232 99,878 285,264 42,452 968,826 Other (1) 539,941 247,005 55,028 414,346 1,256,320 Total Sales $ 19,530,167 $ 5,772,298 $ 3,273,816 $ 485,633 $ 29,061,914 (1) Other sales relate to non-food products, including textiles and amenities for our hotel supply business, equipment and subscription sales for our Sysco Labs business, and other janitorial products, medical supplies and smallwares.</t>
  </si>
  <si>
    <t>Fair Value Measurements (Tables)</t>
  </si>
  <si>
    <t>Assets and liabilities measured at fair value table</t>
  </si>
  <si>
    <t>The following tables present the company’s assets measured at fair value on a recurring basis as of December 29, 2018 , June 30, 2018 and December 30, 2017 : Assets and Liabilities Measured at Fair Value as of Dec. 29, 2018 Level 1 Level 2 Level 3 Total (In thousands) Assets: Cash equivalents Cash and cash equivalents $ 298,461 $ 200 $ — $ 298,661 Other assets (1) 152,178 — — 152,178 Total assets at fair value $ 450,639 $ 200 $ — $ 450,839 (1) Represents restricted cash balance recorded within other assets in the consolidated balance sheet. Assets and Liabilities Measured at Fair Value as of Jun. 30, 2018 Level 1 Level 2 Level 3 Total (In thousands) Assets: Cash equivalents Cash and cash equivalents $ 169,214 $ 30,190 $ — $ 199,404 Other assets (1) 163,519 — — 163,519 Total assets at fair value $ 332,733 $ 30,190 $ — $ 362,923 (1) Represents restricted cash balance recorded within other assets in the consolidated balance sheet. Assets and Liabilities Measured at Fair Value as of Dec. 30, 2017 Level 1 Level 2 Level 3 Total (In thousands) Assets: Cash equivalents Cash and cash equivalents $ 241,071 $ 43,191 $ — $ 284,262 Other assets (1) 145,734 7,143 — 152,877 Total assets at fair value $ 386,805 $ 50,334 $ — $ 437,139 (1) Represents restricted cash balance recorded within other assets in the consolidated balance sheet.</t>
  </si>
  <si>
    <t>Derivative Financial Instruments (Tables)</t>
  </si>
  <si>
    <t>Summary of outstanding swap agreements</t>
  </si>
  <si>
    <t>Details of outstanding hedging instruments as of December 29, 2018 are below: Maturity Date of the Hedging Instrument Currency / Unit of Measure Notional Value (In millions) Hedging of interest rate risk April 2019 U.S. Dollar 500 October 2020 U.S. Dollar 750 July 2021 U.S. Dollar 500 June 2023 Euro 500 March 2025 U.S. Dollar 500 Hedging of foreign currency risk Various (January 2019 to April 2019) Swedish Krona 261 Various (January 2019 to October 2019) British Pound Sterling 20 Various (January 2019 to December 2019) U.S. Dollar 1 June 2021 Canadian Dollar 300 July 2021 British Pound Sterling 234 August 2021 British Pound Sterling 466 June 2023 Euro 500 Hedging of fuel risk Various (December 31, 2018 to December 2019) Gallons 52</t>
  </si>
  <si>
    <t>Derivatives balance sheet location table</t>
  </si>
  <si>
    <t>The location and carrying amount of hedged liabilities in the consolidated balance sheet as of December 29, 2018 are as follows: Dec. 29, 2018 Carrying Amount of Hedged Assets (Liabilities) Cumulative Amount of Fair Value Hedging Adjustments Included in the Carrying Amount of Hedged Assets (Liabilities) (In thousands) Balance sheet location: Current maturities of long-term debt $ (499,867 ) $ 2,152 Long-term debt (2,310,689 ) 25,776 The location and carrying amount of hedged liabilities in the consolidated balance sheet as of June 30, 2018 are as follows: Jun. 30, 2018 Carrying Amount of Hedged Assets (Liabilities) Cumulative Amount of Fair Value Hedging Adjustments Included in the Carrying Amount of Hedged Assets (Liabilities) (In thousands) Balance sheet location: Current maturities of long-term debt $ (499,610 ) $ 5,097 Long-term debt (1,743,732 ) 47,555 The location and carrying amount of hedged liabilities in the consolidated balance sheet as of December 30, 2017 , are as follows: Dec. 30, 2017 Carrying Amount of Hedged Assets (Liabilities) Cumulative Amount of Fair Value Hedging Adjustments Included in the Carrying Amount of Hedged Assets (Liabilities) (In thousands) Balance sheet location: Current maturities of long-term debt $ (499,960 ) $ — Long-term debt (1,747,194 ) 18,282 The location and the fair value of derivative instruments designated as hedges in the consolidated balance sheet as of December 29, 2018 , June 30, 2018 and December 30, 2017 are as follows: Derivative Fair Value Balance Sheet location Dec. 29, 2018 Jun. 30, 2018 Dec. 30, 2017 (In thousands) Fair Value Hedges: Interest rate swaps Other current assets $ — $ — $ 118 Interest rate swaps Other assets 5,207 — — Interest rate swaps Other current liabilities 2,180 6,820 — Interest rate swaps Other long-term liabilities 31,488 49,734 33,003 Cash Flow Hedges: Fuel Swaps Other current assets $ — $ 15,316 $ 13,678 Foreign currency forwards Other current assets 246 693 555 Cross currency swaps Other current assets — 4,284 — Cross currency swaps Other assets 13,773 3,454 — Fuel Swaps Other current liabilities 19,548 — — Foreign currency forwards Other current liabilities 226 71 351 Fuel swaps Other long-term liabilities 742 — — Cross currency swaps Other long-term liabilities — 14,201 21,310 Net Investment Hedges: Foreign currency swaps Other assets $ 23,349 $ 10,709 $ 7,822 Foreign currency swaps Other long-term liabilities 20,361 39,690 48,087</t>
  </si>
  <si>
    <t>Schedule of location and effect of derivative instruments and related hedged items</t>
  </si>
  <si>
    <t>The location and amount of gains or losses recognized in the consolidated results of operations for fair value hedging relationships for each of the periods, presented on a pretax basis, are as follows: 13-Week Period Ended Dec. 29, 2018 Cost of Goods Sold Operating Expense Interest Expense (In thousands) Total amounts of income and expense line items presented in the consolidated results of operations in which the effects of fair value or cash flow hedges are recorded $ 11,993,995 $ 2,319,817 $ 87,113 Gain or (loss) on fair value hedging relationships: Interest rate swaps: Hedged items (1) $ — $ — $ (46,919 ) Derivatives designated as hedging instruments — — 31,550 (1) The hedged total includes interest expense of $15.7 million and change in fair value of debt of $31.3 million . 13-Week Period Ended Dec. 30, 2017 Cost of Goods Sold Operating Expense Interest Expense (In thousands) Total amounts of income and expense line items presented in the consolidated results of operations in which the effects of fair value or cash flow hedges are recorded $ 11,712,104 $ 2,170,834 $ 85,986 Gain or (loss) on fair value hedging relationships: Interest rate swaps: Hedged items (1) $ — $ — $ (7,515 ) Derivatives designated as hedging instruments — — (9,942 ) (1) The hedged total includes interest expense of $17.1 million and change in fair value of debt of $9.6 million . 26-Week Period Ended Dec. 29, 2018 Cost of Goods Sold Operating Expense Interest Expense (In thousands) Total amounts of income and expense line items presented in the consolidated results of operations in which the effects of fair value or cash flow hedges are recorded $ 24,305,489 $ 4,595,462 $ 176,129 Gain or (loss) on fair value hedging relationships: Interest rate swaps: Hedged items (1) $ — $ — $ (55,506 ) Derivatives designated as hedging instruments — — 20,691 (1) The hedged total includes interest expense of $30.8 million and change in fair value of debt of $24.7 million . 26-Week Period Ended Dec. 30, 2017 Cost of Goods Sold Operating Expense Interest Expense (In thousands) Total amounts of income and expense line items presented in the consolidated results of operations in which the effects of fair value or cash flow hedges are recorded $ 23,568,860 $ 4,345,137 $ 166,870 Gain or (loss) on fair value hedging relationships: Interest rate swaps: Hedged items (1) $ — $ — $ (22,745 ) Derivatives designated as hedging instruments — — (10,989 ) (1) The hedged total includes interest expense of $34.2 million and change in fair value of debt of $11.4 million . The location and effect of cash flow and net investment hedge accounting on the consolidated statements of comprehensive income for the 13 -week periods ended December 29, 2018 and December 30, 2017 , presented on a pretax basis, are as follows: 13-Week Period Ended Dec. 29, 2018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36,843 ) Operating expense $ 5,040 Foreign currency contracts 25,463 Cost of goods sold 8 Total $ (11,380 ) $ 5,048 Derivatives in net investment hedging relationships: Foreign currency contracts $ 27,143 N/A $ — Foreign denominated debt 8,150 N/A — Total $ 35,293 $ — 13-Week Period Ended Dec. 30, 2017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8,505 Operating expense $ 1,814 Foreign currency contracts 6,331 Cost of goods sold 525 Total $ 14,836 $ 2,339 Derivatives in net investment hedging relationships: Foreign currency contracts $ (12,063 ) N/A $ — Foreign denominated debt (9,450 ) N/A — Total $ (21,513 ) $ — The location and effect of cash flow and net investment hedge accounting on the consolidated statements of comprehensive income for the 26 -week periods ended December 29, 2018 and December 30, 2017 , presented on a pretax basis, are as follows: 26-Week Period Ended Dec. 29, 2018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35,817 ) Operating expense $ 9,393 Foreign currency contracts 20,660 Cost of goods sold 491 Total $ (15,157 ) $ 9,884 Derivatives in net investment hedging relationships: Foreign currency contracts $ 34,371 N/A $ — Foreign denominated debt 12,100 N/A — Total $ 46,471 $ — 26-Week Period Ended Dec. 30, 2017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19,706 Operating expense $ 1,658 Foreign currency contracts (15,462 ) Cost of goods sold 834 Total $ 4,244 $ 2,492 Derivatives in net investment hedging relationships: Foreign currency contracts $ (27,957 ) N/A $ — Foreign denominated debt (28,600 ) N/A — Total $ (56,557 ) $ —</t>
  </si>
  <si>
    <t>Earnings Per Share (Tables)</t>
  </si>
  <si>
    <t>Computation of basic and diluted earnings per share table</t>
  </si>
  <si>
    <t>The following table sets forth the computation of basic and diluted earnings per share: 13-Week Period Ended 26-Week Period Ended Dec. 29, 2018 Dec. 30, 2017 Dec. 29, 2018 Dec. 30, 2017 (In thousands, except for share (In thousands, except for share Numerator: Net earnings $ 267,380 $ 284,113 $ 698,422 $ 651,753 Denominator: Weighted-average basic shares outstanding 517,871,328 521,284,182 519,363,973 524,286,931 Dilutive effect of share-based awards 6,729,182 5,965,405 7,453,528 5,869,579 Weighted-average diluted shares outstanding 524,600,510 527,249,587 526,817,501 530,156,510 Basic earnings per share $ 0.52 $ 0.55 $ 1.34 $ 1.24 Diluted earnings per share $ 0.51 $ 0.54 $ 1.33 $ 1.23 Dividends declared per common share $ 0.39 $ 0.36 $ 0.75 $ 0.69</t>
  </si>
  <si>
    <t>Other Comprehensive Income (Tables)</t>
  </si>
  <si>
    <t>Summary of components of other comprehensive (loss) income and related tax effects</t>
  </si>
  <si>
    <t>A summary of the components of other comprehensive income (loss) and the related tax effects for each of the periods presented is as follows: 13-Week Period Ended Dec. 29, 2018 Location of Expense (Income) Recognized in Net Earnings Before Tax Tax Net of Tax (In thousands) Pension and other postretirement benefit plans: Reclassification adjustments: Amortization of prior service cost Other expense, net $ 2,133 $ 533 $ 1,600 Amortization of actuarial loss (gain), net Other expense, net 8,706 2,177 6,529 Total reclassification adjustments 10,839 2,710 8,129 Foreign currency translation: Foreign currency translation adjustment N/A (101,533 ) — (101,533 ) Hedging instruments: Other comprehensive income (loss) before reclassification adjustments: Change in cash flow hedges Operating expenses (1) (11,380 ) (2,596 ) (8,784 ) Change in net investment hedges N/A 35,293 8,824 26,469 Total other comprehensive income (loss) before reclassification adjustments 23,913 6,228 17,685 Reclassification adjustments: Amortization of cash flow hedges Interest expense 2,873 718 2,155 Total other comprehensive income (loss) $ (63,908 ) $ 9,656 $ (73,564 ) (1) Amount partially impacts operating expense for fuel swaps accounted for as cash flow hedges. 13-Week Period Ended Dec. 30, 2017 Location of Expense (Income) Recognized in Net Earnings Before Tax Tax Net of Tax (In thousands) Pension and other postretirement benefit plans: Reclassification adjustments: Amortization of prior service cost Other expense, net $ 2,409 $ 602 $ 1,807 Amortization of actuarial loss (gain), net Other expense, net 8,761 2,190 6,571 Total reclassification adjustments 11,170 2,792 8,378 Foreign currency translation: Foreign currency translation adjustment N/A 19,254 — 19,254 Hedging instruments: Other comprehensive income (loss) before reclassification adjustments: Change in cash flow hedges Operating expenses (1) 2,944 2,027 917 Change in net investment hedges N/A (6,543 ) (2,390 ) (4,153 ) Total other comprehensive income (loss) before reclassification adjustments (3,599 ) (363 ) (3,236 ) Reclassification adjustments: Amortization of cash flow hedges Interest expense 2,873 718 2,155 Total other comprehensive income (loss) $ 29,698 $ 3,147 $ 26,551 (1) Amount partially impacts operating expense for fuel swaps accounted for as cash flow hedges. 26-Week Period Ended Dec. 29, 2018 Location of Expense (Income) Recognized in Net Earnings Before Tax Tax Net of Tax (In thousands) Pension and other postretirement benefit plans: Other comprehensive income before reclassification adjustments: Net actuarial loss $ (36,891 ) $ (4,380 ) $ (32,511 ) Reclassification adjustments: Amortization of prior service cost Other expense, net 4,266 1,066 3,200 Amortization of actuarial loss (gain), net Other expense, net 17,412 4,354 13,058 Total reclassification adjustments 21,678 5,420 16,258 Foreign currency translation: Other comprehensive income (loss) before reclassification adjustments: Foreign currency translation adjustment N/A (126,460 ) — (126,460 ) Hedging instruments: Other comprehensive income (loss) before reclassification adjustments: Change in cash flow hedges Operating expenses (1) (15,157 ) (3,365 ) (11,792 ) Change in net investment hedges N/A 46,471 11,414 35,057 Total other comprehensive income (loss) before reclassification adjustments 31,314 8,049 23,265 Reclassification adjustments: Amortization of cash flow hedges Interest expense 5,746 1,436 4,310 Total other comprehensive income (loss) $ (104,613 ) $ 10,525 $ (115,138 ) (1) Amount partially impacts operating expense for fuel swaps accounted for as cash flow hedges. 26-Week Period Ended Dec. 30, 2017 Location of Expense (Income) Recognized in Net Earnings Before Tax Tax Net of Tax (In thousands) Pension and other postretirement benefit plans: Reclassification adjustments: Amortization of prior service cost Other expense, net $ 4,818 $ 1,527 $ 3,291 Amortization of actuarial loss (gain), net Other expense, net 17,522 5,554 11,968 Total reclassification adjustments 22,340 7,081 15,259 Foreign currency translation: Foreign currency translation adjustment N/A 140,584 — 140,584 Hedging instruments: Other comprehensive income (loss) before reclassification adjustments: Change in cash flow hedges Operating expenses (1) 6,350 3,232 3,118 Change in net investment hedges N/A (29,918 ) (13,741 ) (16,177 ) Total other comprehensive income (loss) before reclassification adjustments (23,568 ) (10,509 ) (13,059 ) Reclassification adjustments: Amortization of cash flow hedges Interest expense 5,746 1,821 3,925 Total other comprehensive income (loss) $ 145,102 $ (1,607 ) $ 146,709 (1) Amount partially impacts operating expense for fuel swaps accounted for as cash flow hedges.</t>
  </si>
  <si>
    <t>Rollforward of accumulated other comprehensive (loss) income</t>
  </si>
  <si>
    <t>The following tables provide a summary of the changes in accumulated other comprehensive (loss) income for the periods presented: 26-Week Period Ended Dec. 29, 2018 Pension and Other Postretirement Benefit Plans, Foreign Currency Translation Hedging, Total (In thousands) Balance as of Jun. 30, 2018 $ (1,095,059 ) $ (171,043 ) $ (143,167 ) $ (1,409,269 ) Equity adjustment from foreign currency translation — (126,460 ) — (126,460 ) Amortization of cash flow hedges — — 4,310 4,310 Change in net investment hedges — — 35,057 35,057 Change in cash flow hedge — — (11,792 ) (11,792 ) Net actuarial loss (32,511 ) — — (32,511 ) Amortization of unrecognized prior service cost 3,200 — — 3,200 Amortization of unrecognized net actuarial losses 13,058 — — 13,058 Balance as of Dec. 29, 2018 $ (1,111,312 ) $ (297,503 ) $ (115,592 ) $ (1,524,407 ) 26-Week Period Ended Dec. 30, 2017 Pension and Other Postretirement Benefit Plans, Foreign Currency Translation Hedging, Total (In thousands) Balance as of Jul. 1, 2017 $ (974,232 ) $ (148,056 ) $ (140,449 ) $ (1,262,737 ) Equity adjustment from foreign currency translation — 140,584 — 140,584 Amortization of cash flow hedges — — 3,925 3,925 Change in net investment hedges — — (16,177 ) (16,177 ) Change in cash flow hedges — — 3,118 3,118 Amortization of unrecognized prior service cost 3,291 — — 3,291 Amortization of unrecognized net actuarial losses 11,968 — — 11,968 Balance as of Dec. 30, 2017 $ (958,973 ) $ (7,472 ) $ (149,583 ) $ (1,116,028 )</t>
  </si>
  <si>
    <t>Business Segment Information (Tables)</t>
  </si>
  <si>
    <t>Business segment table</t>
  </si>
  <si>
    <t>The following tables set forth certain financial information for Sysco’s reportable business segments. Sysco reclassified prior year amounts to conform to the current year presentation of net periodic pension and postretirement benefit costs in accordance with ASU 2017-07. 13-Week Period Ended 26-Week Period Ended Dec. 29, 2018 Dec. 30, 2017 Dec. 29, 2018 Dec. 30, 2017 Sales: (In thousands) (In thousands) U.S. Foodservice Operations $ 10,087,105 $ 9,681,225 $ 20,486,516 $ 19,530,167 International Foodservice Operations 2,890,598 2,869,043 5,811,548 5,772,298 SYGMA 1,536,607 1,633,145 3,158,064 3,273,816 Other 251,397 228,077 524,858 485,633 Total $ 14,765,707 $ 14,411,490 $ 29,980,986 $ 29,061,914 13-Week Period Ended 26-Week Period Ended Dec. 29, 2018 Dec. 30, 2017 Dec. 29, 2018 Dec. 30, 2017 Operating income: (In thousands) (In thousands) U.S. Foodservice Operations $ 737,477 $ 707,581 $ 1,553,235 $ 1,489,656 International Foodservice Operations (14,917 ) 52,594 51,855 129,398 SYGMA 3,114 3,353 5,545 8,198 Other 5,718 6,181 16,053 13,113 Total segments 731,392 769,709 1,626,688 1,640,365 Corporate (279,497 ) (241,157 ) (546,653 ) (492,448 ) Total operating income 451,895 528,552 1,080,035 1,147,917 Interest expense 87,113 85,986 176,129 166,870 Other expense (income), net 10,197 (9,162 ) 11,329 (17,137 ) Earnings before income taxes $ 354,585 $ 451,728 $ 892,577 $ 998,184</t>
  </si>
  <si>
    <t>Supplemental Guarantor Information - Subsidiary Guarantees (Tables)</t>
  </si>
  <si>
    <t>Condensed consolidating balance sheet table</t>
  </si>
  <si>
    <t>The following condensed consolidating financial statements present separately the financial position, comprehensive income and cash flows of the parent issuer (Sysco Corporation), the guarantors (certain of the company’s U.S. Broadline subsidiaries), and all other non-guarantor subsidiaries of Sysco (Other Non-Guarantor Subsidiaries) on a combined basis with eliminating entries. Condensed Consolidated Balance Sheet Dec. 29, 2018 Sysco Certain U.S. Other Eliminations Consolidated (In thousands) Current assets $ 138,324 $ 4,087,103 $ 4,212,356 $ — $ 8,437,783 Intercompany receivables 7,062,518 110,889 2,433,329 (9,606,736 ) — Investment in subsidiaries 5,864,415 — 1,210,579 (7,074,994 ) — Plant and equipment, net 254,187 2,122,911 1,998,452 — 4,375,550 Other assets 745,923 684,276 4,465,022 (514,378 ) 5,380,843 Total assets $ 14,065,367 $ 7,005,179 $ 14,319,738 $ (17,196,108 ) $ 18,194,176 Current liabilities $ 1,211,568 $ 928,505 $ 4,610,097 $ — $ 6,750,170 Intercompany payables 2,514,212 2,535,827 4,556,697 (9,606,736 ) — Long-term debt 7,593,478 9,605 416,763 — 8,019,846 Other liabilities 578,475 536,378 620,692 (514,378 ) 1,221,167 Noncontrolling interest — — 35,357 — 35,357 Shareholders’ equity 2,167,634 2,994,864 4,080,132 (7,074,994 ) 2,167,636 Total liabilities and shareholders’ equity $ 14,065,367 $ 7,005,179 $ 14,319,738 $ (17,196,108 ) $ 18,194,176 Condensed Consolidated Balance Sheet Jun. 30, 2018 Sysco Certain U.S. Other Eliminations Consolidated (In thousands) Current assets $ 157,994 $ 4,018,444 $ 3,827,015 $ — $ 8,003,453 Intercompany receivables 6,621,438 270,748 5,793,352 (12,685,538 ) — Investment in subsidiaries 4,896,004 — 983,625 (5,879,629 ) — Plant and equipment, net 278,855 2,181,576 2,061,229 — 4,521,660 Other assets 788,473 611,004 4,593,537 (447,723 ) 5,545,291 Total assets $ 12,742,764 $ 7,081,772 $ 17,258,758 $ (19,012,890 ) $ 18,070,404 Current liabilities $ 1,233,541 $ 886,305 $ 4,468,900 $ — $ 6,588,746 Intercompany payables 882,487 3,798,134 8,004,917 (12,685,538 ) — Long-term debt 7,470,334 8,285 62,146 — 7,540,765 Other liabilities 649,445 508,387 686,178 (447,723 ) 1,396,287 Noncontrolling interest — — 37,649 — 37,649 Shareholders’ equity 2,506,957 1,880,661 3,998,968 (5,879,629 ) 2,506,957 Total liabilities and shareholders’ equity $ 12,742,764 $ 7,081,772 $ 17,258,758 $ (19,012,890 ) $ 18,070,404 Condensed Consolidated Balance Sheet Dec. 30, 2017 Sysco Certain U.S. Other Eliminations Consolidated (In thousands) Current assets $ 189,553 $ 3,803,349 $ 4,279,266 $ — $ 8,272,168 Intercompany receivables 2,945,188 1,276,341 — (4,221,529 ) — Investment in subsidiaries 7,623,839 — — (7,623,839 ) — Plant and equipment, net 262,790 2,018,365 2,085,137 — 4,366,292 Other assets 965,800 55,820 4,559,290 — 5,580,910 Total assets $ 11,987,170 $ 7,153,875 $ 10,923,693 $ (11,845,368 ) $ 18,219,370 Current liabilities $ 540,008 $ 3,781,141 $ 1,661,821 $ — $ 5,982,970 Intercompany payables — — 4,221,529 (4,221,529 ) — Long-term debt 8,239,844 6,995 65,650 — 8,312,489 Other liabilities 938,716 87,230 595,839 — 1,621,785 Noncontrolling interest — — 33,524 — 33,524 Shareholders’ equity 2,268,602 3,278,509 4,345,330 (7,623,839 ) 2,268,602 Total liabilities and shareholders’ equity $ 11,987,170 $ 7,153,875 $ 10,923,693 $ (11,845,368 ) $ 18,219,370</t>
  </si>
  <si>
    <t>Condensed consolidating statement of comprehensive income table</t>
  </si>
  <si>
    <t xml:space="preserve"> Condensed Consolidated Statement of Comprehensive Income For the 13-Week Period Ended Dec. 29, 2018 Sysco Certain U.S. Other Eliminations Consolidated (In thousands) Sales $ — $ 9,101,114 $ 6,329,665 $ (665,072 ) $ 14,765,707 Cost of sales — 7,381,785 5,277,282 (665,072 ) 11,993,995 Gross profit — 1,719,329 1,052,383 — 2,771,712 Operating expenses 232,621 1,035,676 1,051,520 — 2,319,817 Operating income (loss) (232,621 ) 683,653 863 — 451,895 Interest expense (income) (1) 63,491 (8,920 ) 32,542 — 87,113 Other expense (income), net 3,772 (86 ) 6,511 — 10,197 Earnings (losses) before income taxes (299,884 ) 692,659 (38,190 ) — 354,585 Income tax (benefit) provision (73,057 ) 170,960 (10,698 ) — 87,205 Equity in earnings of subsidiaries 494,207 — 128,030 (622,237 ) — Net earnings 267,380 521,699 100,538 (622,237 ) 267,380 Other comprehensive income (loss) (73,564 ) — (101,533 ) 101,533 (73,564 ) Comprehensive income $ 193,816 $ 521,699 $ (995 ) $ (520,704 ) $ 193,816 (1) Interest expense (income) includes $8.9 million of intercompany interest income, net, for certain of the U.S. Broadline subsidiaries, which is intercompany interest expense for Sysco Corporation for the second quarter ended December 29, 2018 . There is an immaterial amount of intercompany interest expense related to Sysco Corporation for the Other Non-Guarantor Subsidiaries. Condensed Consolidated Statement of Comprehensive Income For the 13-Week Period Ended Dec. 30, 2017 Sysco Certain U.S. Other Eliminations Consolidated (In thousands) Sales $ — $ 8,754,169 $ 6,169,239 $ (511,918 ) $ 14,411,490 Cost of sales — 7,102,287 5,121,735 (511,918 ) 11,712,104 Gross profit — 1,651,882 1,047,504 — 2,699,386 Operating expenses 203,892 993,440 973,502 — 2,170,834 Operating income (loss) (203,892 ) 658,442 74,002 — 528,552 Interest expense (income) (1) 108,768 (27,955 ) 5,173 — 85,986 Other expense (income), net (10,122 ) 69 891 — (9,162 ) Earnings (losses) before income taxes (302,538 ) 686,328 67,938 — 451,728 Income tax (benefit) provision (120,315 ) 262,822 25,108 — 167,615 Equity in earnings of subsidiaries 466,336 — — (466,336 ) — Net earnings 284,113 423,506 42,830 (466,336 ) 284,113 Other comprehensive income (loss) 26,551 — 19,254 (19,254 ) 26,551 Comprehensive income $ 310,664 $ 423,506 $ 62,084 $ (485,590 ) $ 310,664 (1) Interest expense (income) includes $28.0 million of intercompany interest income, net, for certain of the U.S. Broadline subsidiaries, which is intercompany interest expense for Sysco Corporation for the second quarter ended December 30, 2017 . There is an immaterial amount of intercompany interest expense related to Sysco Corporation for the Other Non-Guarantor Subsidiaries. Condensed Consolidated Statement of Comprehensive Income For the 26-Week Period Ended Dec. 29, 2018 Sysco Certain U.S. Other Eliminations Consolidated (In thousands) Sales $ — $ 18,580,920 $ 12,563,823 $ (1,163,757 ) $ 29,980,986 Cost of sales — 15,041,886 10,427,360 (1,163,757 ) 24,305,489 Gross profit — 3,539,034 2,136,463 — 5,675,497 Operating expenses 452,902 2,088,027 2,054,533 — 4,595,462 Operating income (loss) (452,902 ) 1,451,007 81,930 — 1,080,035 Interest expense (income) (1) 104,905 (30,459 ) 101,683 — 176,129 Other expense (income), net 10,372 (140 ) 1,097 — 11,329 Earnings (losses) before income taxes (568,179 ) 1,481,606 (20,850 ) — 892,577 Income tax (benefit) provision (166,645 ) 367,404 (6,604 ) — 194,155 Equity in earnings of subsidiaries 1,099,956 — 222,371 (1,322,327 ) — Net earnings 698,422 1,114,202 208,125 (1,322,327 ) 698,422 Other comprehensive income (loss) (115,138 ) — (126,460 ) 126,460 (115,138 ) Comprehensive income $ 583,284 $ 1,114,202 $ 81,665 $ (1,195,867 ) $ 583,284 (1) Interest expense (income) includes $30.5 million of intercompany interest income, net, for certain of the U.S. Broadline subsidiaries, which is intercompany interest expense for Sysco Corporation. There is an immaterial amount of intercompany interest expense related to Sysco Corporation for the Other Non-Guarantor Subsidiaries. Condensed Consolidated Statement of Comprehensive Income For the 26-Week Period Ended Dec. 30, 2017 Sysco Certain U.S. Other Eliminations Consolidated (In thousands) Sales $ — $ 17,775,826 $ 12,289,551 $ (1,003,463 ) $ 29,061,914 Cost of sales — 14,377,711 10,194,612 (1,003,463 ) 23,568,860 Gross profit — 3,398,115 2,094,939 — 5,493,054 Operating expenses 406,848 1,999,593 1,938,696 — 4,345,137 Operating income (loss) (406,848 ) 1,398,522 156,243 — 1,147,917 Interest expense (income) (1) 207,764 (51,306 ) 10,412 — 166,870 Other expense (income), net (18,829 ) 854 838 — (17,137 ) Earnings (losses) before income taxes (595,783 ) 1,448,974 144,993 — 998,184 Income tax (benefit) provision (216,273 ) 512,383 50,321 — 346,431 Equity in earnings of subsidiaries 1,031,263 — — (1,031,263 ) — Net earnings 651,753 936,591 94,672 (1,031,263 ) 651,753 Other comprehensive income (loss) 146,709 — 140,583 (140,583 ) 146,709 Comprehensive income $ 798,462 $ 936,591 $ 235,255 $ (1,171,846 ) $ 798,462 (1) Interest expense (income) includes $51.3 million of intercompany interest income, net, for certain of the U.S. Broadline subsidiaries, which is intercompany interest expense for Sysco Corporation. There is an immaterial amount of intercompany interest expense related to Sysco Corporation for the Other Non-Guarantor Subsidiaries.</t>
  </si>
  <si>
    <t>Condensed consolidating cash flows table</t>
  </si>
  <si>
    <t xml:space="preserve"> Condensed Consolidated Cash Flows For the 26-Week Period Ended Dec. 29, 2018 Sysco Certain U.S. Other Elimination (1) Consolidated (In thousands) Cash flows provided by (used for): Operating activities $ 485,875 $ 100,079 $ 331,836 $ — $ 917,790 Investing activities 432,730 (85,254 ) (66,591 ) (497,897 ) (217,012 ) Financing activities (912,101 ) (2,819 ) (93,709 ) 497,897 (510,732 ) Effect of exchange rates on cash — — (8,904 ) — (8,904 ) Net increase in cash, cash equivalents and restricted cash 6,504 12,006 162,632 — 181,142 Cash, cash equivalents and restricted cash at the beginning of period 29,144 111,843 574,857 — 715,844 Cash, cash equivalents and restricted cash at the end of period $ 35,648 $ 123,849 $ 737,489 $ — $ 896,986 (1) Represents primarily intercompany loans between the subsidiaries and the parent, Sysco Corporation. Condensed Consolidated Cash Flows For the 26-Week Period Ended Dec. 30, 2017 Sysco Certain U.S. Other Elimination (1) Consolidated (In thousands) Cash flows provided by (used for): Operating activities $ 252,770 $ 195,650 $ 484,784 $ — $ 933,204 Investing activities (104,914 ) (112,513 ) (332,538 ) 147,622 (402,343 ) Financing activities (159,309 ) (3,890 ) 893 (147,622 ) (309,928 ) Effect of exchange rates on cash — — 23,510 — 23,510 Net increase (decrease) in cash and cash equivalents (11,453 ) 79,247 176,649 — 244,443 Cash and cash equivalents at the beginning of period 111,576 18,788 739,138 — 869,502 Cash and cash equivalents at the end of period $ 100,123 $ 98,035 $ 915,787 $ — $ 1,113,945 (1) Represents primarily intercompany loans between the subsidiaries and the parent, Sysco Corporation.</t>
  </si>
  <si>
    <t>Basis of Presentation (Details) - USD ($) $ in Thousands</t>
  </si>
  <si>
    <t>Jul. 01, 2017</t>
  </si>
  <si>
    <t>Restricted cash</t>
  </si>
  <si>
    <t>Total cash, cash equivalents and restricted cash shown in the Consolidated Statement of Cash Flows</t>
  </si>
  <si>
    <t>Changes in Accounting (Details) - USD ($) $ in Thousands</t>
  </si>
  <si>
    <t>New Accounting Pronouncements or Change in Accounting Principle [Line Items]</t>
  </si>
  <si>
    <t>ASU 2017-07</t>
  </si>
  <si>
    <t>Revenue (Details) - USD ($) $ in Thousands</t>
  </si>
  <si>
    <t>Disaggregation of Revenue [Line Items]</t>
  </si>
  <si>
    <t>Customer receivables included in accounts and notes receivable, net</t>
  </si>
  <si>
    <t>Fresh and frozen meats</t>
  </si>
  <si>
    <t>Canned and dry products</t>
  </si>
  <si>
    <t>Frozen fruits, vegetables, bakery and other</t>
  </si>
  <si>
    <t>Dairy products</t>
  </si>
  <si>
    <t>Poultry</t>
  </si>
  <si>
    <t>Fresh produce</t>
  </si>
  <si>
    <t>Paper and disposables</t>
  </si>
  <si>
    <t>Seafood</t>
  </si>
  <si>
    <t>Beverage products</t>
  </si>
  <si>
    <t>Other</t>
  </si>
  <si>
    <t>U.S. Foodservice Operations</t>
  </si>
  <si>
    <t>U.S. Foodservice Operations | Fresh and frozen meats</t>
  </si>
  <si>
    <t>U.S. Foodservice Operations | Canned and dry products</t>
  </si>
  <si>
    <t>U.S. Foodservice Operations | Frozen fruits, vegetables, bakery and other</t>
  </si>
  <si>
    <t>U.S. Foodservice Operations | Dairy products</t>
  </si>
  <si>
    <t>U.S. Foodservice Operations | Poultry</t>
  </si>
  <si>
    <t>U.S. Foodservice Operations | Fresh produce</t>
  </si>
  <si>
    <t>U.S. Foodservice Operations | Paper and disposables</t>
  </si>
  <si>
    <t>U.S. Foodservice Operations | Seafood</t>
  </si>
  <si>
    <t>U.S. Foodservice Operations | Beverage products</t>
  </si>
  <si>
    <t>U.S. Foodservice Operations | Other</t>
  </si>
  <si>
    <t>International Foodservice Operations</t>
  </si>
  <si>
    <t>International Foodservice Operations | Fresh and frozen meats</t>
  </si>
  <si>
    <t>International Foodservice Operations | Canned and dry products</t>
  </si>
  <si>
    <t>International Foodservice Operations | Frozen fruits, vegetables, bakery and other</t>
  </si>
  <si>
    <t>International Foodservice Operations | Dairy products</t>
  </si>
  <si>
    <t>International Foodservice Operations | Poultry</t>
  </si>
  <si>
    <t>International Foodservice Operations | Fresh produce</t>
  </si>
  <si>
    <t>International Foodservice Operations | Paper and disposables</t>
  </si>
  <si>
    <t>International Foodservice Operations | Seafood</t>
  </si>
  <si>
    <t>International Foodservice Operations | Beverage products</t>
  </si>
  <si>
    <t>International Foodservice Operations | Other</t>
  </si>
  <si>
    <t>SYGMA</t>
  </si>
  <si>
    <t>SYGMA | Fresh and frozen meats</t>
  </si>
  <si>
    <t>SYGMA | Canned and dry products</t>
  </si>
  <si>
    <t>SYGMA | Frozen fruits, vegetables, bakery and other</t>
  </si>
  <si>
    <t>SYGMA | Dairy products</t>
  </si>
  <si>
    <t>SYGMA | Poultry</t>
  </si>
  <si>
    <t>SYGMA | Fresh produce</t>
  </si>
  <si>
    <t>SYGMA | Paper and disposables</t>
  </si>
  <si>
    <t>SYGMA | Seafood</t>
  </si>
  <si>
    <t>SYGMA | Beverage products</t>
  </si>
  <si>
    <t>SYGMA | Other</t>
  </si>
  <si>
    <t>Other | Fresh and frozen meats</t>
  </si>
  <si>
    <t>Other | Canned and dry products</t>
  </si>
  <si>
    <t>Other | Frozen fruits, vegetables, bakery and other</t>
  </si>
  <si>
    <t>Other | Dairy products</t>
  </si>
  <si>
    <t>Other | Poultry</t>
  </si>
  <si>
    <t>Other | Fresh produce</t>
  </si>
  <si>
    <t>Other | Paper and disposables</t>
  </si>
  <si>
    <t>Other | Seafood</t>
  </si>
  <si>
    <t>Other | Beverage products</t>
  </si>
  <si>
    <t>Other | Other</t>
  </si>
  <si>
    <t>Acquisitions (Details) $ in Millions</t>
  </si>
  <si>
    <t>Dec. 29, 2018USD ($)</t>
  </si>
  <si>
    <t>Contingent consideration maximum number of years (in years)</t>
  </si>
  <si>
    <t>3 years</t>
  </si>
  <si>
    <t>Potential cash payout for contingent consideration arrangements</t>
  </si>
  <si>
    <t>Amount of recorded earnout liabilities</t>
  </si>
  <si>
    <t>Fair Value Measurements (Details) - USD ($) $ in Thousands</t>
  </si>
  <si>
    <t>Fair Value, Assets and Liabilities Measured on Recurring and Nonrecurring Basis [Line Items]</t>
  </si>
  <si>
    <t>Carrying value of total debt</t>
  </si>
  <si>
    <t>Not Designated as Hedging Instrument</t>
  </si>
  <si>
    <t>Fair value of total debt</t>
  </si>
  <si>
    <t>Recurring Fair Value Measurements</t>
  </si>
  <si>
    <t>Total assets at fair value</t>
  </si>
  <si>
    <t>Recurring Fair Value Measurements | Level 1</t>
  </si>
  <si>
    <t>Recurring Fair Value Measurements | Level 2</t>
  </si>
  <si>
    <t>Recurring Fair Value Measurements | Level 3</t>
  </si>
  <si>
    <t>Derivative Financial Instruments - Hedging of Debt Portfolio (Details) - 6 months ended Dec. 29, 2018 £ in Millions, kr in Millions, gal in Millions, $ in Millions, $ in Millions</t>
  </si>
  <si>
    <t>GBP (£)gal</t>
  </si>
  <si>
    <t>EUR (€)</t>
  </si>
  <si>
    <t>CAD ($)</t>
  </si>
  <si>
    <t>USD ($)</t>
  </si>
  <si>
    <t>SEK (kr)</t>
  </si>
  <si>
    <t>Interest rate swap, April 2019</t>
  </si>
  <si>
    <t>Derivative Instruments and Hedging Activities Disclosures [Line Items]</t>
  </si>
  <si>
    <t>Notional Value</t>
  </si>
  <si>
    <t>Interest rate swap, October 2020</t>
  </si>
  <si>
    <t>Interest rate swap, July 2021</t>
  </si>
  <si>
    <t>Interest rate swaps, June 2023</t>
  </si>
  <si>
    <t>Notional Value | €</t>
  </si>
  <si>
    <t>Interest rate swap, March 2025</t>
  </si>
  <si>
    <t>Hedging of foreign currency risk, SEK, January 2019 to April 2019</t>
  </si>
  <si>
    <t>Notional Value | kr</t>
  </si>
  <si>
    <t>Hedging of foreign currency risk, USD, Maturing January 2019 to October 2019</t>
  </si>
  <si>
    <t>Notional Value | £</t>
  </si>
  <si>
    <t>Hedging of foreign currency risk, USD, Maturing January 2019 to December 2019</t>
  </si>
  <si>
    <t>Hedging of foreign currency risk, CAD, June 2021</t>
  </si>
  <si>
    <t>Hedging of foreign currency risk, GBP, July 2021</t>
  </si>
  <si>
    <t>Hedging of foreign currency risk, GBP, August 2021</t>
  </si>
  <si>
    <t>Hedging of foreign currency risk, Euro, June 2023</t>
  </si>
  <si>
    <t>Fuel swaps</t>
  </si>
  <si>
    <t>Notional amount (in gallons) | gal</t>
  </si>
  <si>
    <t>Derivative Financial Instruments - Additional Information (Details) - Hedging Instrument - USD ($) $ in Thousands</t>
  </si>
  <si>
    <t>Fair Value Hedging | Interest rate swap agreements | Other current assets</t>
  </si>
  <si>
    <t>Derivative [Line Items]</t>
  </si>
  <si>
    <t>Fair value of derivative assets</t>
  </si>
  <si>
    <t>Fair Value Hedging | Interest rate swap agreements | Other assets</t>
  </si>
  <si>
    <t>Fair Value Hedging | Interest rate swap agreements | Other current liabilities</t>
  </si>
  <si>
    <t>Fair value of derivative liabilities</t>
  </si>
  <si>
    <t>Fair Value Hedging | Interest rate swap agreements | Other long-term liabilities</t>
  </si>
  <si>
    <t>Cash Flow Hedging | Fuel swaps | Other current assets</t>
  </si>
  <si>
    <t>Cash Flow Hedging | Fuel swaps | Other current liabilities</t>
  </si>
  <si>
    <t>Cash Flow Hedging | Fuel swaps | Other long-term liabilities</t>
  </si>
  <si>
    <t>Cash Flow Hedging | Foreign currency forwards | Other current assets</t>
  </si>
  <si>
    <t>Cash Flow Hedging | Foreign currency forwards | Other current liabilities</t>
  </si>
  <si>
    <t>Cash Flow Hedging | Cross-currency swaps | Other current assets</t>
  </si>
  <si>
    <t>Cash Flow Hedging | Cross-currency swaps | Other assets</t>
  </si>
  <si>
    <t>Cash Flow Hedging | Cross-currency swaps | Other long-term liabilities</t>
  </si>
  <si>
    <t>Net Investment Hedging | Foreign currency swaps | Other assets</t>
  </si>
  <si>
    <t>Net Investment Hedging | Foreign currency swaps | Other long-term liabilities</t>
  </si>
  <si>
    <t>Derivative Financial Instruments - Location of Gain (Loss) on Derivatives (Details) - USD ($) $ in Thousands</t>
  </si>
  <si>
    <t>Unrealized gain (loss) on hedged item in fair value hedge, interest expense</t>
  </si>
  <si>
    <t>Unrealized gain (loss) on hedged item in fair value hedge, change in fair value of debt</t>
  </si>
  <si>
    <t>Hedging Instrument | Fair Value Hedging | Interest rate swaps | Cost of Goods Sold</t>
  </si>
  <si>
    <t>Gain (loss) on fair value hedging relationship, hedged items</t>
  </si>
  <si>
    <t>Gain (loss) on fair value hedging relationship, designated as hedging instruments</t>
  </si>
  <si>
    <t>Hedging Instrument | Fair Value Hedging | Interest rate swaps | Other expense (income)</t>
  </si>
  <si>
    <t>Hedging Instrument | Fair Value Hedging | Interest rate swaps | Interest expense</t>
  </si>
  <si>
    <t>Derivative Financial Instruments - Cash Flow Hedges (Details) - Hedging Instrument - USD ($) $ in Thousands</t>
  </si>
  <si>
    <t>Derivatives in cash flow hedging relationships:</t>
  </si>
  <si>
    <t>Amount of Gain or (Loss) Recognized in Other Comprehensive Income on Derivatives</t>
  </si>
  <si>
    <t>Amount of Gain or (Loss) Reclassified from Accumulated Other Comprehensive Income into Income</t>
  </si>
  <si>
    <t>Cash Flow Hedging | Fuel swaps</t>
  </si>
  <si>
    <t>Cash Flow Hedging | Fuel swaps | Operating expense</t>
  </si>
  <si>
    <t>Cash Flow Hedging | Foreign currency swaps</t>
  </si>
  <si>
    <t>Cash Flow Hedging | Foreign currency swaps | Cost of goods sold</t>
  </si>
  <si>
    <t>Derivatives in net investment hedging relationships:</t>
  </si>
  <si>
    <t>Net Investment Hedging | Foreign currency swaps</t>
  </si>
  <si>
    <t>Net Investment Hedging | Foreign denominated debt</t>
  </si>
  <si>
    <t>Derivative Financial Instruments - Location of Hedged Liabilities (Details) - USD ($) $ in Thousands</t>
  </si>
  <si>
    <t>Carrying Amount of Hedged Assets (Liabilities)</t>
  </si>
  <si>
    <t>Cumulative Amount of Fair Value Hedging Adjustments Included in the Carrying Amount of Hedged Assets (Liabilities)</t>
  </si>
  <si>
    <t>Debt (Details)</t>
  </si>
  <si>
    <t>Debt [Line Items]</t>
  </si>
  <si>
    <t>Maximum board-authorized aggregate commercial paper limit</t>
  </si>
  <si>
    <t>Aggregate outstanding commercial paper and short-term debt minimum amount outstanding during period</t>
  </si>
  <si>
    <t>Maximum amount outstanding</t>
  </si>
  <si>
    <t>Commercial Paper</t>
  </si>
  <si>
    <t>Debt - Senior Notes Offering (Details) - Senior Notes - Senior Notes, 3.65% in Canada</t>
  </si>
  <si>
    <t>Sep. 25, 2018CAD ($)</t>
  </si>
  <si>
    <t>Debt Instrument [Line Items]</t>
  </si>
  <si>
    <t>Debt instrument, face amount</t>
  </si>
  <si>
    <t>Coupon Rate</t>
  </si>
  <si>
    <t>3.65%</t>
  </si>
  <si>
    <t>Pricing (percentage of par)</t>
  </si>
  <si>
    <t>99.962%</t>
  </si>
  <si>
    <t>Period prior to maturity for early redemption</t>
  </si>
  <si>
    <t>2 months</t>
  </si>
  <si>
    <t>Percent of principal due upon early repayment</t>
  </si>
  <si>
    <t>100.00%</t>
  </si>
  <si>
    <t>Percent of principal due after applicable date</t>
  </si>
  <si>
    <t>Earnings Per Share (Details) - USD ($) $ / shares in Units, $ in Thousands</t>
  </si>
  <si>
    <t>Numerator:</t>
  </si>
  <si>
    <t>Denominator:</t>
  </si>
  <si>
    <t>Weighted-average basic shares outstanding (in shares)</t>
  </si>
  <si>
    <t>Dilutive effect of share-based awards (in shares)</t>
  </si>
  <si>
    <t>Weighted-average diluted shares outstanding (in shares)</t>
  </si>
  <si>
    <t>Dividends declared per common share (in dollars per share)</t>
  </si>
  <si>
    <t>Employee Stock Option</t>
  </si>
  <si>
    <t>Antidilutive Securities Excluded from Computation of Earnings Per Share [Line Items]</t>
  </si>
  <si>
    <t>Anti-dilutive securities excluded (in shares)</t>
  </si>
  <si>
    <t>Other Comprehensive Income - Components of Other Comprehensive Income (Loss) (Details) - USD ($) $ in Thousands</t>
  </si>
  <si>
    <t>Accumulated Other Comprehensive Income (Loss) [Line Items]</t>
  </si>
  <si>
    <t>Before Tax Amount</t>
  </si>
  <si>
    <t>Total other comprehensive income (loss)</t>
  </si>
  <si>
    <t>Tax</t>
  </si>
  <si>
    <t>Net of Tax Amount</t>
  </si>
  <si>
    <t>Pension and other postretirement benefit plans:</t>
  </si>
  <si>
    <t>Pension and other postretirement benefit plans: | Other expense, net</t>
  </si>
  <si>
    <t>Reclassification adjustments, before tax</t>
  </si>
  <si>
    <t>Amortization of prior service cost | Other expense, net</t>
  </si>
  <si>
    <t>Amortization of actuarial loss (gain), net</t>
  </si>
  <si>
    <t>Other comprehensive income before reclassifications, before tax</t>
  </si>
  <si>
    <t>Amortization of actuarial loss (gain), net | Other expense, net</t>
  </si>
  <si>
    <t>Foreign currency translation:</t>
  </si>
  <si>
    <t>Hedging, net of tax</t>
  </si>
  <si>
    <t>Amortization of cash flow hedges | Operating expenses</t>
  </si>
  <si>
    <t>Amortization of cash flow hedges | Interest expense</t>
  </si>
  <si>
    <t>Change in net investment hedge</t>
  </si>
  <si>
    <t>Other Comprehensive Income - Summary of Changes in Accumulated Other Comprehensive (Loss) Income (Details) - USD ($) $ in Thousands</t>
  </si>
  <si>
    <t>AOCI Attributable to Parent, Net of Tax [Roll Forward]</t>
  </si>
  <si>
    <t>Beginning balance, shareholders' equity</t>
  </si>
  <si>
    <t>Ending balance, shareholders' equity</t>
  </si>
  <si>
    <t>Total</t>
  </si>
  <si>
    <t>Pension and Other Postretirement Benefit Plans, net of tax</t>
  </si>
  <si>
    <t>Reclassification adjustment, net of tax</t>
  </si>
  <si>
    <t>Amortization of unrecognized net actuarial losses</t>
  </si>
  <si>
    <t>Foreign Currency Translation</t>
  </si>
  <si>
    <t>Share-Based Compensation - Stock Incentive Plans (Details) - USD ($) $ / shares in Units, $ in Thousands</t>
  </si>
  <si>
    <t>Share-based Compensation Arrangement by Share-based Payment Award [Line Items]</t>
  </si>
  <si>
    <t>Options granted (in shares)</t>
  </si>
  <si>
    <t>Options granted, weighted average grant date fair value (in dollars per share)</t>
  </si>
  <si>
    <t>Total unrecognized compensation cost related to share-based compensation arrangements</t>
  </si>
  <si>
    <t>Weighted average period of time for unrecognized compensation cost to be recognized (in years)</t>
  </si>
  <si>
    <t>1 year 10 months 28 days</t>
  </si>
  <si>
    <t>Performance Share Units</t>
  </si>
  <si>
    <t>Equity instruments other than options granted (in shares)</t>
  </si>
  <si>
    <t>Equity instruments other than options granted, weighted average grant date fair value per share (in dollars per share)</t>
  </si>
  <si>
    <t>Employees' Stock Purchase Plan</t>
  </si>
  <si>
    <t>Income Taxes (Details) - USD ($) $ in Millions</t>
  </si>
  <si>
    <t>Effective income tax rate</t>
  </si>
  <si>
    <t>24.59%</t>
  </si>
  <si>
    <t>37.11%</t>
  </si>
  <si>
    <t>21.75%</t>
  </si>
  <si>
    <t>34.71%</t>
  </si>
  <si>
    <t>Effective income tax expense (benefit) attributable to the pension plan</t>
  </si>
  <si>
    <t>Effective income tax expense (benefit) attributable to provisions of the Tax Act</t>
  </si>
  <si>
    <t>Excess tax benefits of equity-based compensation and tax law changes in foreign jurisdictions</t>
  </si>
  <si>
    <t>Impact of changes in tax law in foreign jurisdictions</t>
  </si>
  <si>
    <t>Tax act, transition taxes</t>
  </si>
  <si>
    <t>Tax act, deferred tax assets</t>
  </si>
  <si>
    <t>Unrecognized tax benefits</t>
  </si>
  <si>
    <t>Liability recorded for interest and penalties related to unrecognized tax benefits</t>
  </si>
  <si>
    <t>Business Segment Information (Details) $ in Thousands</t>
  </si>
  <si>
    <t>Dec. 30, 2017USD ($)</t>
  </si>
  <si>
    <t>Dec. 29, 2018USD ($)segment</t>
  </si>
  <si>
    <t>Number of reporting segments | segment</t>
  </si>
  <si>
    <t>Segment Reporting Information [Line Items]</t>
  </si>
  <si>
    <t>Operating income:</t>
  </si>
  <si>
    <t>Operating Segments</t>
  </si>
  <si>
    <t>Operating Segments | U.S. Foodservice Operations</t>
  </si>
  <si>
    <t>Operating Segments | International Foodservice Operations</t>
  </si>
  <si>
    <t>Operating Segments | SYGMA</t>
  </si>
  <si>
    <t>Operating Segments | Other</t>
  </si>
  <si>
    <t>Corporate</t>
  </si>
  <si>
    <t>Supplemental Guarantor Information - Subsidiary Guarantees - Narrative (Details) $ in Billions</t>
  </si>
  <si>
    <t>Percentage ownership of subsidiary guarantors by parent</t>
  </si>
  <si>
    <t>Supplemental Guarantor Information - Subsidiary Guarantees - Balance Sheet (Details) - USD ($) $ in Thousands</t>
  </si>
  <si>
    <t>Supplemental Guarantor Information [Line Items]</t>
  </si>
  <si>
    <t>Intercompany receivables</t>
  </si>
  <si>
    <t>Investment in subsidiaries</t>
  </si>
  <si>
    <t>Plant and equipment, net</t>
  </si>
  <si>
    <t>Intercompany payables</t>
  </si>
  <si>
    <t>Other liabilities</t>
  </si>
  <si>
    <t>Reportable Legal Entities | Sysco</t>
  </si>
  <si>
    <t>Reportable Legal Entities | Certain U.S. Broadline Subsidiaries</t>
  </si>
  <si>
    <t>Reportable Legal Entities | Other Non-Guarantor Subsidiaries</t>
  </si>
  <si>
    <t>Eliminations</t>
  </si>
  <si>
    <t>Supplemental Guarantor Information - Subsidiary Guarantees - Comprehensive Income (Details) - USD ($) $ in Thousands</t>
  </si>
  <si>
    <t>Interest expense (income)</t>
  </si>
  <si>
    <t>Income tax (benefit) provision</t>
  </si>
  <si>
    <t>Equity in earnings of subsidiaries</t>
  </si>
  <si>
    <t>Other comprehensive income (loss)</t>
  </si>
  <si>
    <t>Eliminations | Other Non-Guarantor Subsidiaries</t>
  </si>
  <si>
    <t>Supplemental Guarantor Information - Subsidiary Guarantees - Cash Flows (Details) - USD ($) $ in Thousands</t>
  </si>
  <si>
    <t>Cash flows provided by (used for):</t>
  </si>
  <si>
    <t>Operating activities</t>
  </si>
  <si>
    <t>Investing activities</t>
  </si>
  <si>
    <t>Financing activiti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_);_(&quot;€ &quot;(#,##0)" numFmtId="167"/>
    <numFmt formatCode="_(&quot;kr &quot;#,##0_);_(&quot;kr &quot;(#,##0)" numFmtId="168"/>
    <numFmt formatCode="_(&quot;£ &quot;#,##0_);_(&quot;£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60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C13" s="5" t="n">
        <v>513462661</v>
      </c>
    </row>
    <row r="14" spans="1:3">
      <c r="A14" s="4" t="s">
        <v>22</v>
      </c>
      <c r="B14" s="4" t="s">
        <v>20</v>
      </c>
    </row>
    <row r="15" spans="1:3">
      <c r="A15" s="4" t="s">
        <v>23</v>
      </c>
      <c r="B15"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744808</v>
      </c>
      <c r="C3" s="7" t="n">
        <v>552325</v>
      </c>
      <c r="D3" s="7" t="n">
        <v>961067</v>
      </c>
    </row>
    <row r="4" spans="1:4">
      <c r="A4" s="4" t="s">
        <v>29</v>
      </c>
      <c r="B4" s="5" t="n">
        <v>4147367</v>
      </c>
      <c r="C4" s="5" t="n">
        <v>4073723</v>
      </c>
      <c r="D4" s="5" t="n">
        <v>3953643</v>
      </c>
    </row>
    <row r="5" spans="1:4">
      <c r="A5" s="4" t="s">
        <v>30</v>
      </c>
      <c r="B5" s="5" t="n">
        <v>3310312</v>
      </c>
      <c r="C5" s="5" t="n">
        <v>3125413</v>
      </c>
      <c r="D5" s="5" t="n">
        <v>3174012</v>
      </c>
    </row>
    <row r="6" spans="1:4">
      <c r="A6" s="4" t="s">
        <v>31</v>
      </c>
      <c r="B6" s="5" t="n">
        <v>212289</v>
      </c>
      <c r="C6" s="5" t="n">
        <v>187880</v>
      </c>
      <c r="D6" s="5" t="n">
        <v>183446</v>
      </c>
    </row>
    <row r="7" spans="1:4">
      <c r="A7" s="4" t="s">
        <v>32</v>
      </c>
      <c r="B7" s="5" t="n">
        <v>23007</v>
      </c>
      <c r="C7" s="5" t="n">
        <v>64112</v>
      </c>
      <c r="D7" s="5" t="n">
        <v>0</v>
      </c>
    </row>
    <row r="8" spans="1:4">
      <c r="A8" s="4" t="s">
        <v>33</v>
      </c>
      <c r="B8" s="5" t="n">
        <v>8437783</v>
      </c>
      <c r="C8" s="5" t="n">
        <v>8003453</v>
      </c>
      <c r="D8" s="5" t="n">
        <v>8272168</v>
      </c>
    </row>
    <row r="9" spans="1:4">
      <c r="A9" s="4" t="s">
        <v>34</v>
      </c>
      <c r="B9" s="5" t="n">
        <v>4375550</v>
      </c>
      <c r="C9" s="5" t="n">
        <v>4521660</v>
      </c>
      <c r="D9" s="5" t="n">
        <v>4366292</v>
      </c>
    </row>
    <row r="10" spans="1:4">
      <c r="A10" s="3" t="s">
        <v>35</v>
      </c>
    </row>
    <row r="11" spans="1:4">
      <c r="A11" s="4" t="s">
        <v>36</v>
      </c>
      <c r="B11" s="5" t="n">
        <v>3875973</v>
      </c>
      <c r="C11" s="5" t="n">
        <v>3955485</v>
      </c>
      <c r="D11" s="5" t="n">
        <v>4001020</v>
      </c>
    </row>
    <row r="12" spans="1:4">
      <c r="A12" s="4" t="s">
        <v>37</v>
      </c>
      <c r="B12" s="5" t="n">
        <v>899939</v>
      </c>
      <c r="C12" s="5" t="n">
        <v>979812</v>
      </c>
      <c r="D12" s="5" t="n">
        <v>1056335</v>
      </c>
    </row>
    <row r="13" spans="1:4">
      <c r="A13" s="4" t="s">
        <v>38</v>
      </c>
      <c r="B13" s="5" t="n">
        <v>77191</v>
      </c>
      <c r="C13" s="5" t="n">
        <v>83666</v>
      </c>
      <c r="D13" s="5" t="n">
        <v>92950</v>
      </c>
    </row>
    <row r="14" spans="1:4">
      <c r="A14" s="4" t="s">
        <v>39</v>
      </c>
      <c r="B14" s="5" t="n">
        <v>527740</v>
      </c>
      <c r="C14" s="5" t="n">
        <v>526328</v>
      </c>
      <c r="D14" s="5" t="n">
        <v>430605</v>
      </c>
    </row>
    <row r="15" spans="1:4">
      <c r="A15" s="4" t="s">
        <v>40</v>
      </c>
      <c r="B15" s="5" t="n">
        <v>5380843</v>
      </c>
      <c r="C15" s="5" t="n">
        <v>5545291</v>
      </c>
      <c r="D15" s="5" t="n">
        <v>5580910</v>
      </c>
    </row>
    <row r="16" spans="1:4">
      <c r="A16" s="4" t="s">
        <v>41</v>
      </c>
      <c r="B16" s="5" t="n">
        <v>18194176</v>
      </c>
      <c r="C16" s="5" t="n">
        <v>18070404</v>
      </c>
      <c r="D16" s="5" t="n">
        <v>18219370</v>
      </c>
    </row>
    <row r="17" spans="1:4">
      <c r="A17" s="3" t="s">
        <v>42</v>
      </c>
    </row>
    <row r="18" spans="1:4">
      <c r="A18" s="4" t="s">
        <v>43</v>
      </c>
      <c r="B18" s="5" t="n">
        <v>6101</v>
      </c>
      <c r="C18" s="5" t="n">
        <v>4176</v>
      </c>
      <c r="D18" s="5" t="n">
        <v>6629</v>
      </c>
    </row>
    <row r="19" spans="1:4">
      <c r="A19" s="4" t="s">
        <v>44</v>
      </c>
      <c r="B19" s="5" t="n">
        <v>4230215</v>
      </c>
      <c r="C19" s="5" t="n">
        <v>4136482</v>
      </c>
      <c r="D19" s="5" t="n">
        <v>3745817</v>
      </c>
    </row>
    <row r="20" spans="1:4">
      <c r="A20" s="4" t="s">
        <v>45</v>
      </c>
      <c r="B20" s="5" t="n">
        <v>1723246</v>
      </c>
      <c r="C20" s="5" t="n">
        <v>1608966</v>
      </c>
      <c r="D20" s="5" t="n">
        <v>1567362</v>
      </c>
    </row>
    <row r="21" spans="1:4">
      <c r="A21" s="4" t="s">
        <v>46</v>
      </c>
      <c r="B21" s="5" t="n">
        <v>4571</v>
      </c>
      <c r="C21" s="5" t="n">
        <v>56793</v>
      </c>
      <c r="D21" s="5" t="n">
        <v>128446</v>
      </c>
    </row>
    <row r="22" spans="1:4">
      <c r="A22" s="4" t="s">
        <v>47</v>
      </c>
      <c r="B22" s="5" t="n">
        <v>786037</v>
      </c>
      <c r="C22" s="5" t="n">
        <v>782329</v>
      </c>
      <c r="D22" s="5" t="n">
        <v>534716</v>
      </c>
    </row>
    <row r="23" spans="1:4">
      <c r="A23" s="4" t="s">
        <v>48</v>
      </c>
      <c r="B23" s="5" t="n">
        <v>6750170</v>
      </c>
      <c r="C23" s="5" t="n">
        <v>6588746</v>
      </c>
      <c r="D23" s="5" t="n">
        <v>5982970</v>
      </c>
    </row>
    <row r="24" spans="1:4">
      <c r="A24" s="3" t="s">
        <v>49</v>
      </c>
    </row>
    <row r="25" spans="1:4">
      <c r="A25" s="4" t="s">
        <v>50</v>
      </c>
      <c r="B25" s="5" t="n">
        <v>8019846</v>
      </c>
      <c r="C25" s="5" t="n">
        <v>7540765</v>
      </c>
      <c r="D25" s="5" t="n">
        <v>8312489</v>
      </c>
    </row>
    <row r="26" spans="1:4">
      <c r="A26" s="4" t="s">
        <v>38</v>
      </c>
      <c r="B26" s="5" t="n">
        <v>233601</v>
      </c>
      <c r="C26" s="5" t="n">
        <v>319124</v>
      </c>
      <c r="D26" s="5" t="n">
        <v>143794</v>
      </c>
    </row>
    <row r="27" spans="1:4">
      <c r="A27" s="4" t="s">
        <v>51</v>
      </c>
      <c r="B27" s="5" t="n">
        <v>987566</v>
      </c>
      <c r="C27" s="5" t="n">
        <v>1077163</v>
      </c>
      <c r="D27" s="5" t="n">
        <v>1477991</v>
      </c>
    </row>
    <row r="28" spans="1:4">
      <c r="A28" s="4" t="s">
        <v>52</v>
      </c>
      <c r="B28" s="5" t="n">
        <v>9241013</v>
      </c>
      <c r="C28" s="5" t="n">
        <v>8937052</v>
      </c>
      <c r="D28" s="5" t="n">
        <v>9934274</v>
      </c>
    </row>
    <row r="29" spans="1:4">
      <c r="A29" s="4" t="s">
        <v>53</v>
      </c>
      <c r="B29" s="4" t="s">
        <v>54</v>
      </c>
      <c r="C29" s="4" t="s">
        <v>54</v>
      </c>
      <c r="D29" s="4" t="s">
        <v>54</v>
      </c>
    </row>
    <row r="30" spans="1:4">
      <c r="A30" s="4" t="s">
        <v>55</v>
      </c>
      <c r="B30" s="5" t="n">
        <v>35357</v>
      </c>
      <c r="C30" s="5" t="n">
        <v>37649</v>
      </c>
      <c r="D30" s="5" t="n">
        <v>33524</v>
      </c>
    </row>
    <row r="31" spans="1:4">
      <c r="A31" s="3" t="s">
        <v>56</v>
      </c>
    </row>
    <row r="32" spans="1:4">
      <c r="A32" s="4" t="s">
        <v>57</v>
      </c>
      <c r="B32" s="5" t="n">
        <v>0</v>
      </c>
      <c r="C32" s="5" t="n">
        <v>0</v>
      </c>
      <c r="D32" s="5" t="n">
        <v>0</v>
      </c>
    </row>
    <row r="33" spans="1:4">
      <c r="A33" s="4" t="s">
        <v>58</v>
      </c>
      <c r="B33" s="5" t="n">
        <v>765175</v>
      </c>
      <c r="C33" s="5" t="n">
        <v>765175</v>
      </c>
      <c r="D33" s="5" t="n">
        <v>765175</v>
      </c>
    </row>
    <row r="34" spans="1:4">
      <c r="A34" s="4" t="s">
        <v>59</v>
      </c>
      <c r="B34" s="5" t="n">
        <v>1465461</v>
      </c>
      <c r="C34" s="5" t="n">
        <v>1383619</v>
      </c>
      <c r="D34" s="5" t="n">
        <v>1361471</v>
      </c>
    </row>
    <row r="35" spans="1:4">
      <c r="A35" s="4" t="s">
        <v>60</v>
      </c>
      <c r="B35" s="5" t="n">
        <v>10654711</v>
      </c>
      <c r="C35" s="5" t="n">
        <v>10348628</v>
      </c>
      <c r="D35" s="5" t="n">
        <v>9708261</v>
      </c>
    </row>
    <row r="36" spans="1:4">
      <c r="A36" s="4" t="s">
        <v>61</v>
      </c>
      <c r="B36" s="5" t="n">
        <v>-1524407</v>
      </c>
      <c r="C36" s="5" t="n">
        <v>-1409269</v>
      </c>
      <c r="D36" s="5" t="n">
        <v>-1116028</v>
      </c>
    </row>
    <row r="37" spans="1:4">
      <c r="A37" s="4" t="s">
        <v>62</v>
      </c>
      <c r="B37" s="5" t="n">
        <v>-9193304</v>
      </c>
      <c r="C37" s="5" t="n">
        <v>-8581196</v>
      </c>
      <c r="D37" s="5" t="n">
        <v>-8450277</v>
      </c>
    </row>
    <row r="38" spans="1:4">
      <c r="A38" s="4" t="s">
        <v>63</v>
      </c>
      <c r="B38" s="5" t="n">
        <v>2167636</v>
      </c>
      <c r="C38" s="5" t="n">
        <v>2506957</v>
      </c>
      <c r="D38" s="5" t="n">
        <v>2268602</v>
      </c>
    </row>
    <row r="39" spans="1:4">
      <c r="A39" s="4" t="s">
        <v>64</v>
      </c>
      <c r="B39" s="7" t="n">
        <v>18194176</v>
      </c>
      <c r="C39" s="7" t="n">
        <v>18070404</v>
      </c>
      <c r="D39" s="7" t="n">
        <v>182193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53</v>
      </c>
    </row>
    <row r="4" spans="1:2">
      <c r="A4" s="4" t="s">
        <v>152</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7</v>
      </c>
    </row>
    <row r="4" spans="1:2">
      <c r="A4" s="4" t="s">
        <v>194</v>
      </c>
      <c r="B4" s="4" t="s">
        <v>195</v>
      </c>
    </row>
    <row r="5" spans="1:2">
      <c r="A5" s="4" t="s">
        <v>196</v>
      </c>
      <c r="B5"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56</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62</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5</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171</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4</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186</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5</v>
      </c>
      <c r="B1" s="2" t="s">
        <v>2</v>
      </c>
      <c r="C1" s="2" t="s">
        <v>25</v>
      </c>
      <c r="D1" s="2" t="s">
        <v>26</v>
      </c>
    </row>
    <row r="2" spans="1:4">
      <c r="A2" s="3" t="s">
        <v>66</v>
      </c>
    </row>
    <row r="3" spans="1:4">
      <c r="A3" s="4" t="s">
        <v>67</v>
      </c>
      <c r="B3" s="7" t="n">
        <v>44418</v>
      </c>
      <c r="C3" s="7" t="n">
        <v>25768</v>
      </c>
      <c r="D3" s="7" t="n">
        <v>52588</v>
      </c>
    </row>
    <row r="4" spans="1:4">
      <c r="A4" s="4" t="s">
        <v>68</v>
      </c>
      <c r="B4" s="7" t="n">
        <v>1</v>
      </c>
      <c r="C4" s="7" t="n">
        <v>1</v>
      </c>
      <c r="D4" s="7" t="n">
        <v>1</v>
      </c>
    </row>
    <row r="5" spans="1:4">
      <c r="A5" s="4" t="s">
        <v>69</v>
      </c>
      <c r="B5" s="5" t="n">
        <v>1500000</v>
      </c>
      <c r="C5" s="5" t="n">
        <v>1500000</v>
      </c>
      <c r="D5" s="5" t="n">
        <v>1500000</v>
      </c>
    </row>
    <row r="6" spans="1:4">
      <c r="A6" s="4" t="s">
        <v>70</v>
      </c>
      <c r="B6" s="5" t="n">
        <v>0</v>
      </c>
      <c r="C6" s="5" t="n">
        <v>0</v>
      </c>
      <c r="D6" s="5" t="n">
        <v>0</v>
      </c>
    </row>
    <row r="7" spans="1:4">
      <c r="A7" s="4" t="s">
        <v>71</v>
      </c>
      <c r="B7" s="7" t="n">
        <v>1</v>
      </c>
      <c r="C7" s="7" t="n">
        <v>1</v>
      </c>
      <c r="D7" s="7" t="n">
        <v>1</v>
      </c>
    </row>
    <row r="8" spans="1:4">
      <c r="A8" s="4" t="s">
        <v>72</v>
      </c>
      <c r="B8" s="5" t="n">
        <v>2000000000</v>
      </c>
      <c r="C8" s="5" t="n">
        <v>2000000000</v>
      </c>
      <c r="D8" s="5" t="n">
        <v>2000000000</v>
      </c>
    </row>
    <row r="9" spans="1:4">
      <c r="A9" s="4" t="s">
        <v>73</v>
      </c>
      <c r="B9" s="5" t="n">
        <v>765174900</v>
      </c>
      <c r="C9" s="5" t="n">
        <v>765174900</v>
      </c>
      <c r="D9" s="5" t="n">
        <v>765174900</v>
      </c>
    </row>
    <row r="10" spans="1:4">
      <c r="A10" s="4" t="s">
        <v>74</v>
      </c>
      <c r="B10" s="5" t="n">
        <v>251658719</v>
      </c>
      <c r="C10" s="5" t="n">
        <v>244533248</v>
      </c>
      <c r="D10" s="5" t="n">
        <v>2437648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189</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8</v>
      </c>
      <c r="B1" s="2" t="s">
        <v>2</v>
      </c>
      <c r="C1" s="2" t="s">
        <v>25</v>
      </c>
      <c r="D1" s="2" t="s">
        <v>26</v>
      </c>
      <c r="E1" s="2" t="s">
        <v>229</v>
      </c>
    </row>
    <row r="2" spans="1:5">
      <c r="A2" s="3" t="s">
        <v>147</v>
      </c>
    </row>
    <row r="3" spans="1:5">
      <c r="A3" s="4" t="s">
        <v>28</v>
      </c>
      <c r="B3" s="7" t="n">
        <v>744808</v>
      </c>
      <c r="C3" s="7" t="n">
        <v>552325</v>
      </c>
      <c r="D3" s="7" t="n">
        <v>961067</v>
      </c>
    </row>
    <row r="4" spans="1:5">
      <c r="A4" s="4" t="s">
        <v>230</v>
      </c>
      <c r="B4" s="5" t="n">
        <v>152178</v>
      </c>
      <c r="D4" s="5" t="n">
        <v>152878</v>
      </c>
    </row>
    <row r="5" spans="1:5">
      <c r="A5" s="4" t="s">
        <v>231</v>
      </c>
      <c r="B5" s="7" t="n">
        <v>896986</v>
      </c>
      <c r="C5" s="7" t="n">
        <v>715844</v>
      </c>
      <c r="D5" s="7" t="n">
        <v>1113945</v>
      </c>
      <c r="E5" s="7" t="n">
        <v>8695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32</v>
      </c>
      <c r="B1" s="2" t="s">
        <v>76</v>
      </c>
      <c r="D1" s="2" t="s">
        <v>1</v>
      </c>
    </row>
    <row r="2" spans="1:5">
      <c r="B2" s="2" t="s">
        <v>2</v>
      </c>
      <c r="C2" s="2" t="s">
        <v>26</v>
      </c>
      <c r="D2" s="2" t="s">
        <v>2</v>
      </c>
      <c r="E2" s="2" t="s">
        <v>26</v>
      </c>
    </row>
    <row r="3" spans="1:5">
      <c r="A3" s="3" t="s">
        <v>233</v>
      </c>
    </row>
    <row r="4" spans="1:5">
      <c r="A4" s="4" t="s">
        <v>84</v>
      </c>
      <c r="B4" s="7" t="n">
        <v>10197</v>
      </c>
      <c r="C4" s="7" t="n">
        <v>-9162</v>
      </c>
      <c r="D4" s="7" t="n">
        <v>11329</v>
      </c>
      <c r="E4" s="7" t="n">
        <v>-17137</v>
      </c>
    </row>
    <row r="5" spans="1:5">
      <c r="A5" s="4" t="s">
        <v>234</v>
      </c>
    </row>
    <row r="6" spans="1:5">
      <c r="A6" s="3" t="s">
        <v>233</v>
      </c>
    </row>
    <row r="7" spans="1:5">
      <c r="A7" s="4" t="s">
        <v>84</v>
      </c>
      <c r="B7" s="7" t="n">
        <v>8900</v>
      </c>
      <c r="C7" s="7" t="n">
        <v>3700</v>
      </c>
      <c r="D7" s="7" t="n">
        <v>17800</v>
      </c>
      <c r="E7" s="7" t="n">
        <v>75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5</v>
      </c>
      <c r="B1" s="2" t="s">
        <v>76</v>
      </c>
      <c r="D1" s="2" t="s">
        <v>1</v>
      </c>
    </row>
    <row r="2" spans="1:6">
      <c r="B2" s="2" t="s">
        <v>2</v>
      </c>
      <c r="C2" s="2" t="s">
        <v>26</v>
      </c>
      <c r="D2" s="2" t="s">
        <v>2</v>
      </c>
      <c r="E2" s="2" t="s">
        <v>26</v>
      </c>
      <c r="F2" s="2" t="s">
        <v>25</v>
      </c>
    </row>
    <row r="3" spans="1:6">
      <c r="A3" s="3" t="s">
        <v>236</v>
      </c>
    </row>
    <row r="4" spans="1:6">
      <c r="A4" s="4" t="s">
        <v>237</v>
      </c>
      <c r="B4" s="7" t="n">
        <v>3900000</v>
      </c>
      <c r="D4" s="7" t="n">
        <v>3900000</v>
      </c>
      <c r="F4" s="7" t="n">
        <v>3800000</v>
      </c>
    </row>
    <row r="5" spans="1:6">
      <c r="A5" s="4" t="s">
        <v>155</v>
      </c>
      <c r="B5" s="5" t="n">
        <v>14765707</v>
      </c>
      <c r="C5" s="7" t="n">
        <v>14411490</v>
      </c>
      <c r="D5" s="5" t="n">
        <v>29980986</v>
      </c>
      <c r="E5" s="7" t="n">
        <v>29061914</v>
      </c>
    </row>
    <row r="6" spans="1:6">
      <c r="A6" s="4" t="s">
        <v>238</v>
      </c>
    </row>
    <row r="7" spans="1:6">
      <c r="A7" s="3" t="s">
        <v>236</v>
      </c>
    </row>
    <row r="8" spans="1:6">
      <c r="A8" s="4" t="s">
        <v>155</v>
      </c>
      <c r="B8" s="5" t="n">
        <v>2867803</v>
      </c>
      <c r="C8" s="5" t="n">
        <v>2763045</v>
      </c>
      <c r="D8" s="5" t="n">
        <v>5782110</v>
      </c>
      <c r="E8" s="5" t="n">
        <v>5615073</v>
      </c>
    </row>
    <row r="9" spans="1:6">
      <c r="A9" s="4" t="s">
        <v>239</v>
      </c>
    </row>
    <row r="10" spans="1:6">
      <c r="A10" s="3" t="s">
        <v>236</v>
      </c>
    </row>
    <row r="11" spans="1:6">
      <c r="A11" s="4" t="s">
        <v>155</v>
      </c>
      <c r="B11" s="5" t="n">
        <v>2477863</v>
      </c>
      <c r="C11" s="5" t="n">
        <v>2412068</v>
      </c>
      <c r="D11" s="5" t="n">
        <v>5019122</v>
      </c>
      <c r="E11" s="5" t="n">
        <v>4821584</v>
      </c>
    </row>
    <row r="12" spans="1:6">
      <c r="A12" s="4" t="s">
        <v>240</v>
      </c>
    </row>
    <row r="13" spans="1:6">
      <c r="A13" s="3" t="s">
        <v>236</v>
      </c>
    </row>
    <row r="14" spans="1:6">
      <c r="A14" s="4" t="s">
        <v>155</v>
      </c>
      <c r="B14" s="5" t="n">
        <v>2086370</v>
      </c>
      <c r="C14" s="5" t="n">
        <v>2250716</v>
      </c>
      <c r="D14" s="5" t="n">
        <v>4430179</v>
      </c>
      <c r="E14" s="5" t="n">
        <v>4416105</v>
      </c>
    </row>
    <row r="15" spans="1:6">
      <c r="A15" s="4" t="s">
        <v>241</v>
      </c>
    </row>
    <row r="16" spans="1:6">
      <c r="A16" s="3" t="s">
        <v>236</v>
      </c>
    </row>
    <row r="17" spans="1:6">
      <c r="A17" s="4" t="s">
        <v>155</v>
      </c>
      <c r="B17" s="5" t="n">
        <v>1495903</v>
      </c>
      <c r="C17" s="5" t="n">
        <v>1489868</v>
      </c>
      <c r="D17" s="5" t="n">
        <v>3055460</v>
      </c>
      <c r="E17" s="5" t="n">
        <v>2989871</v>
      </c>
    </row>
    <row r="18" spans="1:6">
      <c r="A18" s="4" t="s">
        <v>242</v>
      </c>
    </row>
    <row r="19" spans="1:6">
      <c r="A19" s="3" t="s">
        <v>236</v>
      </c>
    </row>
    <row r="20" spans="1:6">
      <c r="A20" s="4" t="s">
        <v>155</v>
      </c>
      <c r="B20" s="5" t="n">
        <v>1419795</v>
      </c>
      <c r="C20" s="5" t="n">
        <v>1487597</v>
      </c>
      <c r="D20" s="5" t="n">
        <v>2934374</v>
      </c>
      <c r="E20" s="5" t="n">
        <v>3038647</v>
      </c>
    </row>
    <row r="21" spans="1:6">
      <c r="A21" s="4" t="s">
        <v>243</v>
      </c>
    </row>
    <row r="22" spans="1:6">
      <c r="A22" s="3" t="s">
        <v>236</v>
      </c>
    </row>
    <row r="23" spans="1:6">
      <c r="A23" s="4" t="s">
        <v>155</v>
      </c>
      <c r="B23" s="5" t="n">
        <v>1307065</v>
      </c>
      <c r="C23" s="5" t="n">
        <v>1223636</v>
      </c>
      <c r="D23" s="5" t="n">
        <v>2567038</v>
      </c>
      <c r="E23" s="5" t="n">
        <v>2478557</v>
      </c>
    </row>
    <row r="24" spans="1:6">
      <c r="A24" s="4" t="s">
        <v>244</v>
      </c>
    </row>
    <row r="25" spans="1:6">
      <c r="A25" s="3" t="s">
        <v>236</v>
      </c>
    </row>
    <row r="26" spans="1:6">
      <c r="A26" s="4" t="s">
        <v>155</v>
      </c>
      <c r="B26" s="5" t="n">
        <v>965337</v>
      </c>
      <c r="C26" s="5" t="n">
        <v>932428</v>
      </c>
      <c r="D26" s="5" t="n">
        <v>1985660</v>
      </c>
      <c r="E26" s="5" t="n">
        <v>1890066</v>
      </c>
    </row>
    <row r="27" spans="1:6">
      <c r="A27" s="4" t="s">
        <v>245</v>
      </c>
    </row>
    <row r="28" spans="1:6">
      <c r="A28" s="3" t="s">
        <v>236</v>
      </c>
    </row>
    <row r="29" spans="1:6">
      <c r="A29" s="4" t="s">
        <v>155</v>
      </c>
      <c r="B29" s="5" t="n">
        <v>801519</v>
      </c>
      <c r="C29" s="5" t="n">
        <v>759498</v>
      </c>
      <c r="D29" s="5" t="n">
        <v>1677027</v>
      </c>
      <c r="E29" s="5" t="n">
        <v>1586865</v>
      </c>
    </row>
    <row r="30" spans="1:6">
      <c r="A30" s="4" t="s">
        <v>246</v>
      </c>
    </row>
    <row r="31" spans="1:6">
      <c r="A31" s="3" t="s">
        <v>236</v>
      </c>
    </row>
    <row r="32" spans="1:6">
      <c r="A32" s="4" t="s">
        <v>155</v>
      </c>
      <c r="B32" s="5" t="n">
        <v>589165</v>
      </c>
      <c r="C32" s="5" t="n">
        <v>474552</v>
      </c>
      <c r="D32" s="5" t="n">
        <v>1102279</v>
      </c>
      <c r="E32" s="5" t="n">
        <v>968826</v>
      </c>
    </row>
    <row r="33" spans="1:6">
      <c r="A33" s="4" t="s">
        <v>247</v>
      </c>
    </row>
    <row r="34" spans="1:6">
      <c r="A34" s="3" t="s">
        <v>236</v>
      </c>
    </row>
    <row r="35" spans="1:6">
      <c r="A35" s="4" t="s">
        <v>155</v>
      </c>
      <c r="B35" s="5" t="n">
        <v>754887</v>
      </c>
      <c r="C35" s="5" t="n">
        <v>618082</v>
      </c>
      <c r="D35" s="5" t="n">
        <v>1427737</v>
      </c>
      <c r="E35" s="5" t="n">
        <v>1256320</v>
      </c>
    </row>
    <row r="36" spans="1:6">
      <c r="A36" s="4" t="s">
        <v>248</v>
      </c>
    </row>
    <row r="37" spans="1:6">
      <c r="A37" s="3" t="s">
        <v>236</v>
      </c>
    </row>
    <row r="38" spans="1:6">
      <c r="A38" s="4" t="s">
        <v>155</v>
      </c>
      <c r="B38" s="5" t="n">
        <v>10087105</v>
      </c>
      <c r="C38" s="5" t="n">
        <v>9681225</v>
      </c>
      <c r="D38" s="5" t="n">
        <v>20486516</v>
      </c>
      <c r="E38" s="5" t="n">
        <v>19530167</v>
      </c>
    </row>
    <row r="39" spans="1:6">
      <c r="A39" s="4" t="s">
        <v>249</v>
      </c>
    </row>
    <row r="40" spans="1:6">
      <c r="A40" s="3" t="s">
        <v>236</v>
      </c>
    </row>
    <row r="41" spans="1:6">
      <c r="A41" s="4" t="s">
        <v>155</v>
      </c>
      <c r="B41" s="5" t="n">
        <v>2084648</v>
      </c>
      <c r="C41" s="5" t="n">
        <v>1975717</v>
      </c>
      <c r="D41" s="5" t="n">
        <v>4206167</v>
      </c>
      <c r="E41" s="5" t="n">
        <v>4006857</v>
      </c>
    </row>
    <row r="42" spans="1:6">
      <c r="A42" s="4" t="s">
        <v>250</v>
      </c>
    </row>
    <row r="43" spans="1:6">
      <c r="A43" s="3" t="s">
        <v>236</v>
      </c>
    </row>
    <row r="44" spans="1:6">
      <c r="A44" s="4" t="s">
        <v>155</v>
      </c>
      <c r="B44" s="5" t="n">
        <v>1799535</v>
      </c>
      <c r="C44" s="5" t="n">
        <v>1742913</v>
      </c>
      <c r="D44" s="5" t="n">
        <v>3651702</v>
      </c>
      <c r="E44" s="5" t="n">
        <v>3481591</v>
      </c>
    </row>
    <row r="45" spans="1:6">
      <c r="A45" s="4" t="s">
        <v>251</v>
      </c>
    </row>
    <row r="46" spans="1:6">
      <c r="A46" s="3" t="s">
        <v>236</v>
      </c>
    </row>
    <row r="47" spans="1:6">
      <c r="A47" s="4" t="s">
        <v>155</v>
      </c>
      <c r="B47" s="5" t="n">
        <v>1417063</v>
      </c>
      <c r="C47" s="5" t="n">
        <v>1316229</v>
      </c>
      <c r="D47" s="5" t="n">
        <v>2840449</v>
      </c>
      <c r="E47" s="5" t="n">
        <v>2582958</v>
      </c>
    </row>
    <row r="48" spans="1:6">
      <c r="A48" s="4" t="s">
        <v>252</v>
      </c>
    </row>
    <row r="49" spans="1:6">
      <c r="A49" s="3" t="s">
        <v>236</v>
      </c>
    </row>
    <row r="50" spans="1:6">
      <c r="A50" s="4" t="s">
        <v>155</v>
      </c>
      <c r="B50" s="5" t="n">
        <v>1041436</v>
      </c>
      <c r="C50" s="5" t="n">
        <v>1019134</v>
      </c>
      <c r="D50" s="5" t="n">
        <v>2127840</v>
      </c>
      <c r="E50" s="5" t="n">
        <v>2036796</v>
      </c>
    </row>
    <row r="51" spans="1:6">
      <c r="A51" s="4" t="s">
        <v>253</v>
      </c>
    </row>
    <row r="52" spans="1:6">
      <c r="A52" s="3" t="s">
        <v>236</v>
      </c>
    </row>
    <row r="53" spans="1:6">
      <c r="A53" s="4" t="s">
        <v>155</v>
      </c>
      <c r="B53" s="5" t="n">
        <v>1001579</v>
      </c>
      <c r="C53" s="5" t="n">
        <v>997225</v>
      </c>
      <c r="D53" s="5" t="n">
        <v>2028515</v>
      </c>
      <c r="E53" s="5" t="n">
        <v>2043911</v>
      </c>
    </row>
    <row r="54" spans="1:6">
      <c r="A54" s="4" t="s">
        <v>254</v>
      </c>
    </row>
    <row r="55" spans="1:6">
      <c r="A55" s="3" t="s">
        <v>236</v>
      </c>
    </row>
    <row r="56" spans="1:6">
      <c r="A56" s="4" t="s">
        <v>155</v>
      </c>
      <c r="B56" s="5" t="n">
        <v>927997</v>
      </c>
      <c r="C56" s="5" t="n">
        <v>902943</v>
      </c>
      <c r="D56" s="5" t="n">
        <v>1865577</v>
      </c>
      <c r="E56" s="5" t="n">
        <v>1826735</v>
      </c>
    </row>
    <row r="57" spans="1:6">
      <c r="A57" s="4" t="s">
        <v>255</v>
      </c>
    </row>
    <row r="58" spans="1:6">
      <c r="A58" s="3" t="s">
        <v>236</v>
      </c>
    </row>
    <row r="59" spans="1:6">
      <c r="A59" s="4" t="s">
        <v>155</v>
      </c>
      <c r="B59" s="5" t="n">
        <v>681890</v>
      </c>
      <c r="C59" s="5" t="n">
        <v>637520</v>
      </c>
      <c r="D59" s="5" t="n">
        <v>1392649</v>
      </c>
      <c r="E59" s="5" t="n">
        <v>1293829</v>
      </c>
    </row>
    <row r="60" spans="1:6">
      <c r="A60" s="4" t="s">
        <v>256</v>
      </c>
    </row>
    <row r="61" spans="1:6">
      <c r="A61" s="3" t="s">
        <v>236</v>
      </c>
    </row>
    <row r="62" spans="1:6">
      <c r="A62" s="4" t="s">
        <v>155</v>
      </c>
      <c r="B62" s="5" t="n">
        <v>581655</v>
      </c>
      <c r="C62" s="5" t="n">
        <v>555996</v>
      </c>
      <c r="D62" s="5" t="n">
        <v>1243342</v>
      </c>
      <c r="E62" s="5" t="n">
        <v>1176317</v>
      </c>
    </row>
    <row r="63" spans="1:6">
      <c r="A63" s="4" t="s">
        <v>257</v>
      </c>
    </row>
    <row r="64" spans="1:6">
      <c r="A64" s="3" t="s">
        <v>236</v>
      </c>
    </row>
    <row r="65" spans="1:6">
      <c r="A65" s="4" t="s">
        <v>155</v>
      </c>
      <c r="B65" s="5" t="n">
        <v>271182</v>
      </c>
      <c r="C65" s="5" t="n">
        <v>266102</v>
      </c>
      <c r="D65" s="5" t="n">
        <v>561752</v>
      </c>
      <c r="E65" s="5" t="n">
        <v>541232</v>
      </c>
    </row>
    <row r="66" spans="1:6">
      <c r="A66" s="4" t="s">
        <v>258</v>
      </c>
    </row>
    <row r="67" spans="1:6">
      <c r="A67" s="3" t="s">
        <v>236</v>
      </c>
    </row>
    <row r="68" spans="1:6">
      <c r="A68" s="4" t="s">
        <v>155</v>
      </c>
      <c r="B68" s="5" t="n">
        <v>280120</v>
      </c>
      <c r="C68" s="5" t="n">
        <v>267446</v>
      </c>
      <c r="D68" s="5" t="n">
        <v>568523</v>
      </c>
      <c r="E68" s="5" t="n">
        <v>539941</v>
      </c>
    </row>
    <row r="69" spans="1:6">
      <c r="A69" s="4" t="s">
        <v>259</v>
      </c>
    </row>
    <row r="70" spans="1:6">
      <c r="A70" s="3" t="s">
        <v>236</v>
      </c>
    </row>
    <row r="71" spans="1:6">
      <c r="A71" s="4" t="s">
        <v>155</v>
      </c>
      <c r="B71" s="5" t="n">
        <v>2890598</v>
      </c>
      <c r="C71" s="5" t="n">
        <v>2869043</v>
      </c>
      <c r="D71" s="5" t="n">
        <v>5811548</v>
      </c>
      <c r="E71" s="5" t="n">
        <v>5772298</v>
      </c>
    </row>
    <row r="72" spans="1:6">
      <c r="A72" s="4" t="s">
        <v>260</v>
      </c>
    </row>
    <row r="73" spans="1:6">
      <c r="A73" s="3" t="s">
        <v>236</v>
      </c>
    </row>
    <row r="74" spans="1:6">
      <c r="A74" s="4" t="s">
        <v>155</v>
      </c>
      <c r="B74" s="5" t="n">
        <v>409086</v>
      </c>
      <c r="C74" s="5" t="n">
        <v>411726</v>
      </c>
      <c r="D74" s="5" t="n">
        <v>829542</v>
      </c>
      <c r="E74" s="5" t="n">
        <v>846365</v>
      </c>
    </row>
    <row r="75" spans="1:6">
      <c r="A75" s="4" t="s">
        <v>261</v>
      </c>
    </row>
    <row r="76" spans="1:6">
      <c r="A76" s="3" t="s">
        <v>236</v>
      </c>
    </row>
    <row r="77" spans="1:6">
      <c r="A77" s="4" t="s">
        <v>155</v>
      </c>
      <c r="B77" s="5" t="n">
        <v>611609</v>
      </c>
      <c r="C77" s="5" t="n">
        <v>579881</v>
      </c>
      <c r="D77" s="5" t="n">
        <v>1223079</v>
      </c>
      <c r="E77" s="5" t="n">
        <v>1173234</v>
      </c>
    </row>
    <row r="78" spans="1:6">
      <c r="A78" s="4" t="s">
        <v>262</v>
      </c>
    </row>
    <row r="79" spans="1:6">
      <c r="A79" s="3" t="s">
        <v>236</v>
      </c>
    </row>
    <row r="80" spans="1:6">
      <c r="A80" s="4" t="s">
        <v>155</v>
      </c>
      <c r="B80" s="5" t="n">
        <v>354178</v>
      </c>
      <c r="C80" s="5" t="n">
        <v>645354</v>
      </c>
      <c r="D80" s="5" t="n">
        <v>982735</v>
      </c>
      <c r="E80" s="5" t="n">
        <v>1271422</v>
      </c>
    </row>
    <row r="81" spans="1:6">
      <c r="A81" s="4" t="s">
        <v>263</v>
      </c>
    </row>
    <row r="82" spans="1:6">
      <c r="A82" s="3" t="s">
        <v>236</v>
      </c>
    </row>
    <row r="83" spans="1:6">
      <c r="A83" s="4" t="s">
        <v>155</v>
      </c>
      <c r="B83" s="5" t="n">
        <v>306364</v>
      </c>
      <c r="C83" s="5" t="n">
        <v>308362</v>
      </c>
      <c r="D83" s="5" t="n">
        <v>624711</v>
      </c>
      <c r="E83" s="5" t="n">
        <v>624016</v>
      </c>
    </row>
    <row r="84" spans="1:6">
      <c r="A84" s="4" t="s">
        <v>264</v>
      </c>
    </row>
    <row r="85" spans="1:6">
      <c r="A85" s="3" t="s">
        <v>236</v>
      </c>
    </row>
    <row r="86" spans="1:6">
      <c r="A86" s="4" t="s">
        <v>155</v>
      </c>
      <c r="B86" s="5" t="n">
        <v>209542</v>
      </c>
      <c r="C86" s="5" t="n">
        <v>212552</v>
      </c>
      <c r="D86" s="5" t="n">
        <v>425124</v>
      </c>
      <c r="E86" s="5" t="n">
        <v>420017</v>
      </c>
    </row>
    <row r="87" spans="1:6">
      <c r="A87" s="4" t="s">
        <v>265</v>
      </c>
    </row>
    <row r="88" spans="1:6">
      <c r="A88" s="3" t="s">
        <v>236</v>
      </c>
    </row>
    <row r="89" spans="1:6">
      <c r="A89" s="4" t="s">
        <v>155</v>
      </c>
      <c r="B89" s="5" t="n">
        <v>322020</v>
      </c>
      <c r="C89" s="5" t="n">
        <v>256746</v>
      </c>
      <c r="D89" s="5" t="n">
        <v>579564</v>
      </c>
      <c r="E89" s="5" t="n">
        <v>522329</v>
      </c>
    </row>
    <row r="90" spans="1:6">
      <c r="A90" s="4" t="s">
        <v>266</v>
      </c>
    </row>
    <row r="91" spans="1:6">
      <c r="A91" s="3" t="s">
        <v>236</v>
      </c>
    </row>
    <row r="92" spans="1:6">
      <c r="A92" s="4" t="s">
        <v>155</v>
      </c>
      <c r="B92" s="5" t="n">
        <v>87376</v>
      </c>
      <c r="C92" s="5" t="n">
        <v>98258</v>
      </c>
      <c r="D92" s="5" t="n">
        <v>191915</v>
      </c>
      <c r="E92" s="5" t="n">
        <v>202368</v>
      </c>
    </row>
    <row r="93" spans="1:6">
      <c r="A93" s="4" t="s">
        <v>267</v>
      </c>
    </row>
    <row r="94" spans="1:6">
      <c r="A94" s="3" t="s">
        <v>236</v>
      </c>
    </row>
    <row r="95" spans="1:6">
      <c r="A95" s="4" t="s">
        <v>155</v>
      </c>
      <c r="B95" s="5" t="n">
        <v>196413</v>
      </c>
      <c r="C95" s="5" t="n">
        <v>182393</v>
      </c>
      <c r="D95" s="5" t="n">
        <v>384850</v>
      </c>
      <c r="E95" s="5" t="n">
        <v>365664</v>
      </c>
    </row>
    <row r="96" spans="1:6">
      <c r="A96" s="4" t="s">
        <v>268</v>
      </c>
    </row>
    <row r="97" spans="1:6">
      <c r="A97" s="3" t="s">
        <v>236</v>
      </c>
    </row>
    <row r="98" spans="1:6">
      <c r="A98" s="4" t="s">
        <v>155</v>
      </c>
      <c r="B98" s="5" t="n">
        <v>161317</v>
      </c>
      <c r="C98" s="5" t="n">
        <v>48819</v>
      </c>
      <c r="D98" s="5" t="n">
        <v>213388</v>
      </c>
      <c r="E98" s="5" t="n">
        <v>99878</v>
      </c>
    </row>
    <row r="99" spans="1:6">
      <c r="A99" s="4" t="s">
        <v>269</v>
      </c>
    </row>
    <row r="100" spans="1:6">
      <c r="A100" s="3" t="s">
        <v>236</v>
      </c>
    </row>
    <row r="101" spans="1:6">
      <c r="A101" s="4" t="s">
        <v>155</v>
      </c>
      <c r="B101" s="5" t="n">
        <v>232693</v>
      </c>
      <c r="C101" s="5" t="n">
        <v>124952</v>
      </c>
      <c r="D101" s="5" t="n">
        <v>356640</v>
      </c>
      <c r="E101" s="5" t="n">
        <v>247005</v>
      </c>
    </row>
    <row r="102" spans="1:6">
      <c r="A102" s="4" t="s">
        <v>270</v>
      </c>
    </row>
    <row r="103" spans="1:6">
      <c r="A103" s="3" t="s">
        <v>236</v>
      </c>
    </row>
    <row r="104" spans="1:6">
      <c r="A104" s="4" t="s">
        <v>155</v>
      </c>
      <c r="B104" s="5" t="n">
        <v>1536607</v>
      </c>
      <c r="C104" s="5" t="n">
        <v>1633145</v>
      </c>
      <c r="D104" s="5" t="n">
        <v>3158064</v>
      </c>
      <c r="E104" s="5" t="n">
        <v>3273816</v>
      </c>
    </row>
    <row r="105" spans="1:6">
      <c r="A105" s="4" t="s">
        <v>271</v>
      </c>
    </row>
    <row r="106" spans="1:6">
      <c r="A106" s="3" t="s">
        <v>236</v>
      </c>
    </row>
    <row r="107" spans="1:6">
      <c r="A107" s="4" t="s">
        <v>155</v>
      </c>
      <c r="B107" s="5" t="n">
        <v>374069</v>
      </c>
      <c r="C107" s="5" t="n">
        <v>375602</v>
      </c>
      <c r="D107" s="5" t="n">
        <v>746401</v>
      </c>
      <c r="E107" s="5" t="n">
        <v>761851</v>
      </c>
    </row>
    <row r="108" spans="1:6">
      <c r="A108" s="4" t="s">
        <v>272</v>
      </c>
    </row>
    <row r="109" spans="1:6">
      <c r="A109" s="3" t="s">
        <v>236</v>
      </c>
    </row>
    <row r="110" spans="1:6">
      <c r="A110" s="4" t="s">
        <v>155</v>
      </c>
      <c r="B110" s="5" t="n">
        <v>66719</v>
      </c>
      <c r="C110" s="5" t="n">
        <v>89274</v>
      </c>
      <c r="D110" s="5" t="n">
        <v>144341</v>
      </c>
      <c r="E110" s="5" t="n">
        <v>166759</v>
      </c>
    </row>
    <row r="111" spans="1:6">
      <c r="A111" s="4" t="s">
        <v>273</v>
      </c>
    </row>
    <row r="112" spans="1:6">
      <c r="A112" s="3" t="s">
        <v>236</v>
      </c>
    </row>
    <row r="113" spans="1:6">
      <c r="A113" s="4" t="s">
        <v>155</v>
      </c>
      <c r="B113" s="5" t="n">
        <v>315129</v>
      </c>
      <c r="C113" s="5" t="n">
        <v>289133</v>
      </c>
      <c r="D113" s="5" t="n">
        <v>606995</v>
      </c>
      <c r="E113" s="5" t="n">
        <v>561725</v>
      </c>
    </row>
    <row r="114" spans="1:6">
      <c r="A114" s="4" t="s">
        <v>274</v>
      </c>
    </row>
    <row r="115" spans="1:6">
      <c r="A115" s="3" t="s">
        <v>236</v>
      </c>
    </row>
    <row r="116" spans="1:6">
      <c r="A116" s="4" t="s">
        <v>155</v>
      </c>
      <c r="B116" s="5" t="n">
        <v>148103</v>
      </c>
      <c r="C116" s="5" t="n">
        <v>162372</v>
      </c>
      <c r="D116" s="5" t="n">
        <v>302909</v>
      </c>
      <c r="E116" s="5" t="n">
        <v>329059</v>
      </c>
    </row>
    <row r="117" spans="1:6">
      <c r="A117" s="4" t="s">
        <v>275</v>
      </c>
    </row>
    <row r="118" spans="1:6">
      <c r="A118" s="3" t="s">
        <v>236</v>
      </c>
    </row>
    <row r="119" spans="1:6">
      <c r="A119" s="4" t="s">
        <v>155</v>
      </c>
      <c r="B119" s="5" t="n">
        <v>208674</v>
      </c>
      <c r="C119" s="5" t="n">
        <v>277820</v>
      </c>
      <c r="D119" s="5" t="n">
        <v>480735</v>
      </c>
      <c r="E119" s="5" t="n">
        <v>574719</v>
      </c>
    </row>
    <row r="120" spans="1:6">
      <c r="A120" s="4" t="s">
        <v>276</v>
      </c>
    </row>
    <row r="121" spans="1:6">
      <c r="A121" s="3" t="s">
        <v>236</v>
      </c>
    </row>
    <row r="122" spans="1:6">
      <c r="A122" s="4" t="s">
        <v>155</v>
      </c>
      <c r="B122" s="5" t="n">
        <v>57048</v>
      </c>
      <c r="C122" s="5" t="n">
        <v>63947</v>
      </c>
      <c r="D122" s="5" t="n">
        <v>121897</v>
      </c>
      <c r="E122" s="5" t="n">
        <v>129493</v>
      </c>
    </row>
    <row r="123" spans="1:6">
      <c r="A123" s="4" t="s">
        <v>277</v>
      </c>
    </row>
    <row r="124" spans="1:6">
      <c r="A124" s="3" t="s">
        <v>236</v>
      </c>
    </row>
    <row r="125" spans="1:6">
      <c r="A125" s="4" t="s">
        <v>155</v>
      </c>
      <c r="B125" s="5" t="n">
        <v>181896</v>
      </c>
      <c r="C125" s="5" t="n">
        <v>183205</v>
      </c>
      <c r="D125" s="5" t="n">
        <v>370512</v>
      </c>
      <c r="E125" s="5" t="n">
        <v>365034</v>
      </c>
    </row>
    <row r="126" spans="1:6">
      <c r="A126" s="4" t="s">
        <v>278</v>
      </c>
    </row>
    <row r="127" spans="1:6">
      <c r="A127" s="3" t="s">
        <v>236</v>
      </c>
    </row>
    <row r="128" spans="1:6">
      <c r="A128" s="4" t="s">
        <v>155</v>
      </c>
      <c r="B128" s="5" t="n">
        <v>23451</v>
      </c>
      <c r="C128" s="5" t="n">
        <v>21109</v>
      </c>
      <c r="D128" s="5" t="n">
        <v>48835</v>
      </c>
      <c r="E128" s="5" t="n">
        <v>44884</v>
      </c>
    </row>
    <row r="129" spans="1:6">
      <c r="A129" s="4" t="s">
        <v>279</v>
      </c>
    </row>
    <row r="130" spans="1:6">
      <c r="A130" s="3" t="s">
        <v>236</v>
      </c>
    </row>
    <row r="131" spans="1:6">
      <c r="A131" s="4" t="s">
        <v>155</v>
      </c>
      <c r="B131" s="5" t="n">
        <v>136244</v>
      </c>
      <c r="C131" s="5" t="n">
        <v>140190</v>
      </c>
      <c r="D131" s="5" t="n">
        <v>283538</v>
      </c>
      <c r="E131" s="5" t="n">
        <v>285264</v>
      </c>
    </row>
    <row r="132" spans="1:6">
      <c r="A132" s="4" t="s">
        <v>280</v>
      </c>
    </row>
    <row r="133" spans="1:6">
      <c r="A133" s="3" t="s">
        <v>236</v>
      </c>
    </row>
    <row r="134" spans="1:6">
      <c r="A134" s="4" t="s">
        <v>155</v>
      </c>
      <c r="B134" s="5" t="n">
        <v>25274</v>
      </c>
      <c r="C134" s="5" t="n">
        <v>30493</v>
      </c>
      <c r="D134" s="5" t="n">
        <v>51901</v>
      </c>
      <c r="E134" s="5" t="n">
        <v>55028</v>
      </c>
    </row>
    <row r="135" spans="1:6">
      <c r="A135" s="4" t="s">
        <v>247</v>
      </c>
    </row>
    <row r="136" spans="1:6">
      <c r="A136" s="3" t="s">
        <v>236</v>
      </c>
    </row>
    <row r="137" spans="1:6">
      <c r="A137" s="4" t="s">
        <v>155</v>
      </c>
      <c r="B137" s="5" t="n">
        <v>251397</v>
      </c>
      <c r="C137" s="5" t="n">
        <v>228077</v>
      </c>
      <c r="D137" s="5" t="n">
        <v>524858</v>
      </c>
      <c r="E137" s="5" t="n">
        <v>485633</v>
      </c>
    </row>
    <row r="138" spans="1:6">
      <c r="A138" s="4" t="s">
        <v>281</v>
      </c>
    </row>
    <row r="139" spans="1:6">
      <c r="A139" s="3" t="s">
        <v>236</v>
      </c>
    </row>
    <row r="140" spans="1:6">
      <c r="A140" s="4" t="s">
        <v>155</v>
      </c>
      <c r="B140" s="5" t="n">
        <v>0</v>
      </c>
      <c r="C140" s="5" t="n">
        <v>0</v>
      </c>
      <c r="D140" s="5" t="n">
        <v>0</v>
      </c>
      <c r="E140" s="5" t="n">
        <v>0</v>
      </c>
    </row>
    <row r="141" spans="1:6">
      <c r="A141" s="4" t="s">
        <v>282</v>
      </c>
    </row>
    <row r="142" spans="1:6">
      <c r="A142" s="3" t="s">
        <v>236</v>
      </c>
    </row>
    <row r="143" spans="1:6">
      <c r="A143" s="4" t="s">
        <v>155</v>
      </c>
      <c r="B143" s="5" t="n">
        <v>0</v>
      </c>
      <c r="C143" s="5" t="n">
        <v>0</v>
      </c>
      <c r="D143" s="5" t="n">
        <v>0</v>
      </c>
      <c r="E143" s="5" t="n">
        <v>0</v>
      </c>
    </row>
    <row r="144" spans="1:6">
      <c r="A144" s="4" t="s">
        <v>283</v>
      </c>
    </row>
    <row r="145" spans="1:6">
      <c r="A145" s="3" t="s">
        <v>236</v>
      </c>
    </row>
    <row r="146" spans="1:6">
      <c r="A146" s="4" t="s">
        <v>155</v>
      </c>
      <c r="B146" s="5" t="n">
        <v>0</v>
      </c>
      <c r="C146" s="5" t="n">
        <v>0</v>
      </c>
      <c r="D146" s="5" t="n">
        <v>0</v>
      </c>
      <c r="E146" s="5" t="n">
        <v>0</v>
      </c>
    </row>
    <row r="147" spans="1:6">
      <c r="A147" s="4" t="s">
        <v>284</v>
      </c>
    </row>
    <row r="148" spans="1:6">
      <c r="A148" s="3" t="s">
        <v>236</v>
      </c>
    </row>
    <row r="149" spans="1:6">
      <c r="A149" s="4" t="s">
        <v>155</v>
      </c>
      <c r="B149" s="5" t="n">
        <v>0</v>
      </c>
      <c r="C149" s="5" t="n">
        <v>0</v>
      </c>
      <c r="D149" s="5" t="n">
        <v>0</v>
      </c>
      <c r="E149" s="5" t="n">
        <v>0</v>
      </c>
    </row>
    <row r="150" spans="1:6">
      <c r="A150" s="4" t="s">
        <v>285</v>
      </c>
    </row>
    <row r="151" spans="1:6">
      <c r="A151" s="3" t="s">
        <v>236</v>
      </c>
    </row>
    <row r="152" spans="1:6">
      <c r="A152" s="4" t="s">
        <v>155</v>
      </c>
      <c r="B152" s="5" t="n">
        <v>0</v>
      </c>
      <c r="C152" s="5" t="n">
        <v>0</v>
      </c>
      <c r="D152" s="5" t="n">
        <v>0</v>
      </c>
      <c r="E152" s="5" t="n">
        <v>0</v>
      </c>
    </row>
    <row r="153" spans="1:6">
      <c r="A153" s="4" t="s">
        <v>286</v>
      </c>
    </row>
    <row r="154" spans="1:6">
      <c r="A154" s="3" t="s">
        <v>236</v>
      </c>
    </row>
    <row r="155" spans="1:6">
      <c r="A155" s="4" t="s">
        <v>155</v>
      </c>
      <c r="B155" s="5" t="n">
        <v>0</v>
      </c>
      <c r="C155" s="5" t="n">
        <v>0</v>
      </c>
      <c r="D155" s="5" t="n">
        <v>0</v>
      </c>
      <c r="E155" s="5" t="n">
        <v>0</v>
      </c>
    </row>
    <row r="156" spans="1:6">
      <c r="A156" s="4" t="s">
        <v>287</v>
      </c>
    </row>
    <row r="157" spans="1:6">
      <c r="A157" s="3" t="s">
        <v>236</v>
      </c>
    </row>
    <row r="158" spans="1:6">
      <c r="A158" s="4" t="s">
        <v>155</v>
      </c>
      <c r="B158" s="5" t="n">
        <v>14175</v>
      </c>
      <c r="C158" s="5" t="n">
        <v>13445</v>
      </c>
      <c r="D158" s="5" t="n">
        <v>30584</v>
      </c>
      <c r="E158" s="5" t="n">
        <v>28835</v>
      </c>
    </row>
    <row r="159" spans="1:6">
      <c r="A159" s="4" t="s">
        <v>288</v>
      </c>
    </row>
    <row r="160" spans="1:6">
      <c r="A160" s="3" t="s">
        <v>236</v>
      </c>
    </row>
    <row r="161" spans="1:6">
      <c r="A161" s="4" t="s">
        <v>155</v>
      </c>
      <c r="B161" s="5" t="n">
        <v>0</v>
      </c>
      <c r="C161" s="5" t="n">
        <v>0</v>
      </c>
      <c r="D161" s="5" t="n">
        <v>0</v>
      </c>
      <c r="E161" s="5" t="n">
        <v>0</v>
      </c>
    </row>
    <row r="162" spans="1:6">
      <c r="A162" s="4" t="s">
        <v>289</v>
      </c>
    </row>
    <row r="163" spans="1:6">
      <c r="A163" s="3" t="s">
        <v>236</v>
      </c>
    </row>
    <row r="164" spans="1:6">
      <c r="A164" s="4" t="s">
        <v>155</v>
      </c>
      <c r="B164" s="5" t="n">
        <v>20422</v>
      </c>
      <c r="C164" s="5" t="n">
        <v>19441</v>
      </c>
      <c r="D164" s="5" t="n">
        <v>43601</v>
      </c>
      <c r="E164" s="5" t="n">
        <v>42452</v>
      </c>
    </row>
    <row r="165" spans="1:6">
      <c r="A165" s="4" t="s">
        <v>290</v>
      </c>
    </row>
    <row r="166" spans="1:6">
      <c r="A166" s="3" t="s">
        <v>236</v>
      </c>
    </row>
    <row r="167" spans="1:6">
      <c r="A167" s="4" t="s">
        <v>155</v>
      </c>
      <c r="B167" s="7" t="n">
        <v>216800</v>
      </c>
      <c r="C167" s="7" t="n">
        <v>195191</v>
      </c>
      <c r="D167" s="7" t="n">
        <v>450673</v>
      </c>
      <c r="E167" s="7" t="n">
        <v>41434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291</v>
      </c>
      <c r="B1" s="2" t="s">
        <v>1</v>
      </c>
    </row>
    <row r="2" spans="1:2">
      <c r="B2" s="2" t="s">
        <v>292</v>
      </c>
    </row>
    <row r="3" spans="1:2">
      <c r="A3" s="3" t="s">
        <v>159</v>
      </c>
    </row>
    <row r="4" spans="1:2">
      <c r="A4" s="4" t="s">
        <v>293</v>
      </c>
      <c r="B4" s="4" t="s">
        <v>294</v>
      </c>
    </row>
    <row r="5" spans="1:2">
      <c r="A5" s="4" t="s">
        <v>295</v>
      </c>
      <c r="B5" s="9" t="n">
        <v>14.1</v>
      </c>
    </row>
    <row r="6" spans="1:2">
      <c r="A6" s="4" t="s">
        <v>296</v>
      </c>
      <c r="B6" s="9" t="n">
        <v>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v>
      </c>
      <c r="B1" s="2" t="s">
        <v>2</v>
      </c>
      <c r="C1" s="2" t="s">
        <v>25</v>
      </c>
      <c r="D1" s="2" t="s">
        <v>26</v>
      </c>
    </row>
    <row r="2" spans="1:4">
      <c r="A2" s="3" t="s">
        <v>298</v>
      </c>
    </row>
    <row r="3" spans="1:4">
      <c r="A3" s="4" t="s">
        <v>299</v>
      </c>
      <c r="B3" s="7" t="n">
        <v>8400000</v>
      </c>
    </row>
    <row r="4" spans="1:4">
      <c r="A4" s="4" t="s">
        <v>300</v>
      </c>
    </row>
    <row r="5" spans="1:4">
      <c r="A5" s="3" t="s">
        <v>298</v>
      </c>
    </row>
    <row r="6" spans="1:4">
      <c r="A6" s="4" t="s">
        <v>301</v>
      </c>
      <c r="B6" s="5" t="n">
        <v>8800000</v>
      </c>
      <c r="C6" s="7" t="n">
        <v>8400000</v>
      </c>
      <c r="D6" s="7" t="n">
        <v>9200000</v>
      </c>
    </row>
    <row r="7" spans="1:4">
      <c r="A7" s="4" t="s">
        <v>299</v>
      </c>
      <c r="B7" s="5" t="n">
        <v>8800000</v>
      </c>
      <c r="C7" s="5" t="n">
        <v>8300000</v>
      </c>
      <c r="D7" s="5" t="n">
        <v>8900000</v>
      </c>
    </row>
    <row r="8" spans="1:4">
      <c r="A8" s="4" t="s">
        <v>302</v>
      </c>
    </row>
    <row r="9" spans="1:4">
      <c r="A9" s="3" t="s">
        <v>298</v>
      </c>
    </row>
    <row r="10" spans="1:4">
      <c r="A10" s="4" t="s">
        <v>28</v>
      </c>
      <c r="B10" s="5" t="n">
        <v>298661</v>
      </c>
      <c r="C10" s="5" t="n">
        <v>199404</v>
      </c>
      <c r="D10" s="5" t="n">
        <v>284262</v>
      </c>
    </row>
    <row r="11" spans="1:4">
      <c r="A11" s="4" t="s">
        <v>39</v>
      </c>
      <c r="B11" s="5" t="n">
        <v>152178</v>
      </c>
      <c r="C11" s="5" t="n">
        <v>163519</v>
      </c>
      <c r="D11" s="5" t="n">
        <v>152877</v>
      </c>
    </row>
    <row r="12" spans="1:4">
      <c r="A12" s="4" t="s">
        <v>303</v>
      </c>
      <c r="B12" s="5" t="n">
        <v>450839</v>
      </c>
      <c r="C12" s="5" t="n">
        <v>362923</v>
      </c>
      <c r="D12" s="5" t="n">
        <v>437139</v>
      </c>
    </row>
    <row r="13" spans="1:4">
      <c r="A13" s="4" t="s">
        <v>304</v>
      </c>
    </row>
    <row r="14" spans="1:4">
      <c r="A14" s="3" t="s">
        <v>298</v>
      </c>
    </row>
    <row r="15" spans="1:4">
      <c r="A15" s="4" t="s">
        <v>28</v>
      </c>
      <c r="B15" s="5" t="n">
        <v>298461</v>
      </c>
      <c r="C15" s="5" t="n">
        <v>169214</v>
      </c>
      <c r="D15" s="5" t="n">
        <v>241071</v>
      </c>
    </row>
    <row r="16" spans="1:4">
      <c r="A16" s="4" t="s">
        <v>39</v>
      </c>
      <c r="B16" s="5" t="n">
        <v>152178</v>
      </c>
      <c r="C16" s="5" t="n">
        <v>163519</v>
      </c>
      <c r="D16" s="5" t="n">
        <v>145734</v>
      </c>
    </row>
    <row r="17" spans="1:4">
      <c r="A17" s="4" t="s">
        <v>303</v>
      </c>
      <c r="B17" s="5" t="n">
        <v>450639</v>
      </c>
      <c r="C17" s="5" t="n">
        <v>332733</v>
      </c>
      <c r="D17" s="5" t="n">
        <v>386805</v>
      </c>
    </row>
    <row r="18" spans="1:4">
      <c r="A18" s="4" t="s">
        <v>305</v>
      </c>
    </row>
    <row r="19" spans="1:4">
      <c r="A19" s="3" t="s">
        <v>298</v>
      </c>
    </row>
    <row r="20" spans="1:4">
      <c r="A20" s="4" t="s">
        <v>28</v>
      </c>
      <c r="B20" s="5" t="n">
        <v>200</v>
      </c>
      <c r="C20" s="5" t="n">
        <v>30190</v>
      </c>
      <c r="D20" s="5" t="n">
        <v>43191</v>
      </c>
    </row>
    <row r="21" spans="1:4">
      <c r="A21" s="4" t="s">
        <v>39</v>
      </c>
      <c r="B21" s="5" t="n">
        <v>0</v>
      </c>
      <c r="C21" s="5" t="n">
        <v>0</v>
      </c>
      <c r="D21" s="5" t="n">
        <v>7143</v>
      </c>
    </row>
    <row r="22" spans="1:4">
      <c r="A22" s="4" t="s">
        <v>303</v>
      </c>
      <c r="B22" s="5" t="n">
        <v>200</v>
      </c>
      <c r="C22" s="5" t="n">
        <v>30190</v>
      </c>
      <c r="D22" s="5" t="n">
        <v>50334</v>
      </c>
    </row>
    <row r="23" spans="1:4">
      <c r="A23" s="4" t="s">
        <v>306</v>
      </c>
    </row>
    <row r="24" spans="1:4">
      <c r="A24" s="3" t="s">
        <v>298</v>
      </c>
    </row>
    <row r="25" spans="1:4">
      <c r="A25" s="4" t="s">
        <v>28</v>
      </c>
      <c r="B25" s="5" t="n">
        <v>0</v>
      </c>
      <c r="C25" s="5" t="n">
        <v>0</v>
      </c>
      <c r="D25" s="5" t="n">
        <v>0</v>
      </c>
    </row>
    <row r="26" spans="1:4">
      <c r="A26" s="4" t="s">
        <v>39</v>
      </c>
      <c r="B26" s="5" t="n">
        <v>0</v>
      </c>
      <c r="C26" s="5" t="n">
        <v>0</v>
      </c>
      <c r="D26" s="5" t="n">
        <v>0</v>
      </c>
    </row>
    <row r="27" spans="1:4">
      <c r="A27" s="4" t="s">
        <v>303</v>
      </c>
      <c r="B27" s="7" t="n">
        <v>0</v>
      </c>
      <c r="C27" s="7" t="n">
        <v>0</v>
      </c>
      <c r="D27"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8"/>
    <col customWidth="1" max="5" min="5" width="8"/>
    <col customWidth="1" max="6" min="6" width="9"/>
  </cols>
  <sheetData>
    <row r="1" spans="1:6">
      <c r="A1" s="1" t="s">
        <v>307</v>
      </c>
      <c r="B1" s="2" t="s">
        <v>308</v>
      </c>
      <c r="C1" s="2" t="s">
        <v>309</v>
      </c>
      <c r="D1" s="2" t="s">
        <v>310</v>
      </c>
      <c r="E1" s="2" t="s">
        <v>311</v>
      </c>
      <c r="F1" s="2" t="s">
        <v>312</v>
      </c>
    </row>
    <row r="2" spans="1:6">
      <c r="A2" s="4" t="s">
        <v>313</v>
      </c>
    </row>
    <row r="3" spans="1:6">
      <c r="A3" s="3" t="s">
        <v>314</v>
      </c>
    </row>
    <row r="4" spans="1:6">
      <c r="A4" s="4" t="s">
        <v>315</v>
      </c>
      <c r="E4" s="7" t="n">
        <v>500</v>
      </c>
    </row>
    <row r="5" spans="1:6">
      <c r="A5" s="4" t="s">
        <v>316</v>
      </c>
    </row>
    <row r="6" spans="1:6">
      <c r="A6" s="3" t="s">
        <v>314</v>
      </c>
    </row>
    <row r="7" spans="1:6">
      <c r="A7" s="4" t="s">
        <v>315</v>
      </c>
      <c r="E7" s="5" t="n">
        <v>750</v>
      </c>
    </row>
    <row r="8" spans="1:6">
      <c r="A8" s="4" t="s">
        <v>317</v>
      </c>
    </row>
    <row r="9" spans="1:6">
      <c r="A9" s="3" t="s">
        <v>314</v>
      </c>
    </row>
    <row r="10" spans="1:6">
      <c r="A10" s="4" t="s">
        <v>315</v>
      </c>
      <c r="E10" s="5" t="n">
        <v>500</v>
      </c>
    </row>
    <row r="11" spans="1:6">
      <c r="A11" s="4" t="s">
        <v>318</v>
      </c>
    </row>
    <row r="12" spans="1:6">
      <c r="A12" s="3" t="s">
        <v>314</v>
      </c>
    </row>
    <row r="13" spans="1:6">
      <c r="A13" s="4" t="s">
        <v>319</v>
      </c>
      <c r="C13" s="10" t="n">
        <v>500000000</v>
      </c>
    </row>
    <row r="14" spans="1:6">
      <c r="A14" s="4" t="s">
        <v>320</v>
      </c>
    </row>
    <row r="15" spans="1:6">
      <c r="A15" s="3" t="s">
        <v>314</v>
      </c>
    </row>
    <row r="16" spans="1:6">
      <c r="A16" s="4" t="s">
        <v>315</v>
      </c>
      <c r="E16" s="5" t="n">
        <v>500</v>
      </c>
    </row>
    <row r="17" spans="1:6">
      <c r="A17" s="4" t="s">
        <v>321</v>
      </c>
    </row>
    <row r="18" spans="1:6">
      <c r="A18" s="3" t="s">
        <v>314</v>
      </c>
    </row>
    <row r="19" spans="1:6">
      <c r="A19" s="4" t="s">
        <v>322</v>
      </c>
      <c r="F19" s="11" t="n">
        <v>261</v>
      </c>
    </row>
    <row r="20" spans="1:6">
      <c r="A20" s="4" t="s">
        <v>323</v>
      </c>
    </row>
    <row r="21" spans="1:6">
      <c r="A21" s="3" t="s">
        <v>314</v>
      </c>
    </row>
    <row r="22" spans="1:6">
      <c r="A22" s="4" t="s">
        <v>324</v>
      </c>
      <c r="B22" s="12" t="n">
        <v>20</v>
      </c>
    </row>
    <row r="23" spans="1:6">
      <c r="A23" s="4" t="s">
        <v>325</v>
      </c>
    </row>
    <row r="24" spans="1:6">
      <c r="A24" s="3" t="s">
        <v>314</v>
      </c>
    </row>
    <row r="25" spans="1:6">
      <c r="A25" s="4" t="s">
        <v>315</v>
      </c>
      <c r="E25" s="7" t="n">
        <v>1</v>
      </c>
    </row>
    <row r="26" spans="1:6">
      <c r="A26" s="4" t="s">
        <v>326</v>
      </c>
    </row>
    <row r="27" spans="1:6">
      <c r="A27" s="3" t="s">
        <v>314</v>
      </c>
    </row>
    <row r="28" spans="1:6">
      <c r="A28" s="4" t="s">
        <v>315</v>
      </c>
      <c r="D28" s="7" t="n">
        <v>300</v>
      </c>
    </row>
    <row r="29" spans="1:6">
      <c r="A29" s="4" t="s">
        <v>327</v>
      </c>
    </row>
    <row r="30" spans="1:6">
      <c r="A30" s="3" t="s">
        <v>314</v>
      </c>
    </row>
    <row r="31" spans="1:6">
      <c r="A31" s="4" t="s">
        <v>324</v>
      </c>
      <c r="B31" s="5" t="n">
        <v>234</v>
      </c>
    </row>
    <row r="32" spans="1:6">
      <c r="A32" s="4" t="s">
        <v>328</v>
      </c>
    </row>
    <row r="33" spans="1:6">
      <c r="A33" s="3" t="s">
        <v>314</v>
      </c>
    </row>
    <row r="34" spans="1:6">
      <c r="A34" s="4" t="s">
        <v>324</v>
      </c>
      <c r="B34" s="12" t="n">
        <v>466</v>
      </c>
    </row>
    <row r="35" spans="1:6">
      <c r="A35" s="4" t="s">
        <v>329</v>
      </c>
    </row>
    <row r="36" spans="1:6">
      <c r="A36" s="3" t="s">
        <v>314</v>
      </c>
    </row>
    <row r="37" spans="1:6">
      <c r="A37" s="4" t="s">
        <v>319</v>
      </c>
      <c r="C37" s="10" t="n">
        <v>500000000</v>
      </c>
    </row>
    <row r="38" spans="1:6">
      <c r="A38" s="4" t="s">
        <v>330</v>
      </c>
    </row>
    <row r="39" spans="1:6">
      <c r="A39" s="3" t="s">
        <v>314</v>
      </c>
    </row>
    <row r="40" spans="1:6">
      <c r="A40" s="4" t="s">
        <v>331</v>
      </c>
      <c r="B40" s="5" t="n">
        <v>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2</v>
      </c>
      <c r="B1" s="2" t="s">
        <v>2</v>
      </c>
      <c r="C1" s="2" t="s">
        <v>25</v>
      </c>
      <c r="D1" s="2" t="s">
        <v>26</v>
      </c>
    </row>
    <row r="2" spans="1:4">
      <c r="A2" s="4" t="s">
        <v>333</v>
      </c>
    </row>
    <row r="3" spans="1:4">
      <c r="A3" s="3" t="s">
        <v>334</v>
      </c>
    </row>
    <row r="4" spans="1:4">
      <c r="A4" s="4" t="s">
        <v>335</v>
      </c>
      <c r="B4" s="7" t="n">
        <v>0</v>
      </c>
      <c r="C4" s="7" t="n">
        <v>0</v>
      </c>
      <c r="D4" s="7" t="n">
        <v>118</v>
      </c>
    </row>
    <row r="5" spans="1:4">
      <c r="A5" s="4" t="s">
        <v>336</v>
      </c>
    </row>
    <row r="6" spans="1:4">
      <c r="A6" s="3" t="s">
        <v>334</v>
      </c>
    </row>
    <row r="7" spans="1:4">
      <c r="A7" s="4" t="s">
        <v>335</v>
      </c>
      <c r="B7" s="5" t="n">
        <v>5207</v>
      </c>
      <c r="C7" s="5" t="n">
        <v>0</v>
      </c>
      <c r="D7" s="5" t="n">
        <v>0</v>
      </c>
    </row>
    <row r="8" spans="1:4">
      <c r="A8" s="4" t="s">
        <v>337</v>
      </c>
    </row>
    <row r="9" spans="1:4">
      <c r="A9" s="3" t="s">
        <v>334</v>
      </c>
    </row>
    <row r="10" spans="1:4">
      <c r="A10" s="4" t="s">
        <v>338</v>
      </c>
      <c r="B10" s="5" t="n">
        <v>2180</v>
      </c>
      <c r="C10" s="5" t="n">
        <v>6820</v>
      </c>
      <c r="D10" s="5" t="n">
        <v>0</v>
      </c>
    </row>
    <row r="11" spans="1:4">
      <c r="A11" s="4" t="s">
        <v>339</v>
      </c>
    </row>
    <row r="12" spans="1:4">
      <c r="A12" s="3" t="s">
        <v>334</v>
      </c>
    </row>
    <row r="13" spans="1:4">
      <c r="A13" s="4" t="s">
        <v>338</v>
      </c>
      <c r="B13" s="5" t="n">
        <v>31488</v>
      </c>
      <c r="C13" s="5" t="n">
        <v>49734</v>
      </c>
      <c r="D13" s="5" t="n">
        <v>33003</v>
      </c>
    </row>
    <row r="14" spans="1:4">
      <c r="A14" s="4" t="s">
        <v>340</v>
      </c>
    </row>
    <row r="15" spans="1:4">
      <c r="A15" s="3" t="s">
        <v>334</v>
      </c>
    </row>
    <row r="16" spans="1:4">
      <c r="A16" s="4" t="s">
        <v>335</v>
      </c>
      <c r="B16" s="5" t="n">
        <v>0</v>
      </c>
      <c r="C16" s="5" t="n">
        <v>15316</v>
      </c>
      <c r="D16" s="5" t="n">
        <v>13678</v>
      </c>
    </row>
    <row r="17" spans="1:4">
      <c r="A17" s="4" t="s">
        <v>341</v>
      </c>
    </row>
    <row r="18" spans="1:4">
      <c r="A18" s="3" t="s">
        <v>334</v>
      </c>
    </row>
    <row r="19" spans="1:4">
      <c r="A19" s="4" t="s">
        <v>338</v>
      </c>
      <c r="B19" s="5" t="n">
        <v>19548</v>
      </c>
      <c r="C19" s="5" t="n">
        <v>0</v>
      </c>
      <c r="D19" s="5" t="n">
        <v>0</v>
      </c>
    </row>
    <row r="20" spans="1:4">
      <c r="A20" s="4" t="s">
        <v>342</v>
      </c>
    </row>
    <row r="21" spans="1:4">
      <c r="A21" s="3" t="s">
        <v>334</v>
      </c>
    </row>
    <row r="22" spans="1:4">
      <c r="A22" s="4" t="s">
        <v>338</v>
      </c>
      <c r="B22" s="5" t="n">
        <v>742</v>
      </c>
      <c r="C22" s="5" t="n">
        <v>0</v>
      </c>
      <c r="D22" s="5" t="n">
        <v>0</v>
      </c>
    </row>
    <row r="23" spans="1:4">
      <c r="A23" s="4" t="s">
        <v>343</v>
      </c>
    </row>
    <row r="24" spans="1:4">
      <c r="A24" s="3" t="s">
        <v>334</v>
      </c>
    </row>
    <row r="25" spans="1:4">
      <c r="A25" s="4" t="s">
        <v>335</v>
      </c>
      <c r="B25" s="5" t="n">
        <v>246</v>
      </c>
      <c r="C25" s="5" t="n">
        <v>693</v>
      </c>
      <c r="D25" s="5" t="n">
        <v>555</v>
      </c>
    </row>
    <row r="26" spans="1:4">
      <c r="A26" s="4" t="s">
        <v>344</v>
      </c>
    </row>
    <row r="27" spans="1:4">
      <c r="A27" s="3" t="s">
        <v>334</v>
      </c>
    </row>
    <row r="28" spans="1:4">
      <c r="A28" s="4" t="s">
        <v>338</v>
      </c>
      <c r="B28" s="5" t="n">
        <v>226</v>
      </c>
      <c r="C28" s="5" t="n">
        <v>71</v>
      </c>
      <c r="D28" s="5" t="n">
        <v>351</v>
      </c>
    </row>
    <row r="29" spans="1:4">
      <c r="A29" s="4" t="s">
        <v>345</v>
      </c>
    </row>
    <row r="30" spans="1:4">
      <c r="A30" s="3" t="s">
        <v>334</v>
      </c>
    </row>
    <row r="31" spans="1:4">
      <c r="A31" s="4" t="s">
        <v>335</v>
      </c>
      <c r="B31" s="5" t="n">
        <v>0</v>
      </c>
      <c r="C31" s="5" t="n">
        <v>4284</v>
      </c>
      <c r="D31" s="5" t="n">
        <v>0</v>
      </c>
    </row>
    <row r="32" spans="1:4">
      <c r="A32" s="4" t="s">
        <v>346</v>
      </c>
    </row>
    <row r="33" spans="1:4">
      <c r="A33" s="3" t="s">
        <v>334</v>
      </c>
    </row>
    <row r="34" spans="1:4">
      <c r="A34" s="4" t="s">
        <v>335</v>
      </c>
      <c r="B34" s="5" t="n">
        <v>13773</v>
      </c>
      <c r="C34" s="5" t="n">
        <v>3454</v>
      </c>
      <c r="D34" s="5" t="n">
        <v>0</v>
      </c>
    </row>
    <row r="35" spans="1:4">
      <c r="A35" s="4" t="s">
        <v>347</v>
      </c>
    </row>
    <row r="36" spans="1:4">
      <c r="A36" s="3" t="s">
        <v>334</v>
      </c>
    </row>
    <row r="37" spans="1:4">
      <c r="A37" s="4" t="s">
        <v>338</v>
      </c>
      <c r="B37" s="5" t="n">
        <v>0</v>
      </c>
      <c r="C37" s="5" t="n">
        <v>14201</v>
      </c>
      <c r="D37" s="5" t="n">
        <v>21310</v>
      </c>
    </row>
    <row r="38" spans="1:4">
      <c r="A38" s="4" t="s">
        <v>348</v>
      </c>
    </row>
    <row r="39" spans="1:4">
      <c r="A39" s="3" t="s">
        <v>334</v>
      </c>
    </row>
    <row r="40" spans="1:4">
      <c r="A40" s="4" t="s">
        <v>335</v>
      </c>
      <c r="B40" s="5" t="n">
        <v>23349</v>
      </c>
      <c r="C40" s="5" t="n">
        <v>10709</v>
      </c>
      <c r="D40" s="5" t="n">
        <v>7822</v>
      </c>
    </row>
    <row r="41" spans="1:4">
      <c r="A41" s="4" t="s">
        <v>349</v>
      </c>
    </row>
    <row r="42" spans="1:4">
      <c r="A42" s="3" t="s">
        <v>334</v>
      </c>
    </row>
    <row r="43" spans="1:4">
      <c r="A43" s="4" t="s">
        <v>338</v>
      </c>
      <c r="B43" s="7" t="n">
        <v>20361</v>
      </c>
      <c r="C43" s="7" t="n">
        <v>39690</v>
      </c>
      <c r="D43" s="7" t="n">
        <v>4808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76</v>
      </c>
      <c r="D1" s="2" t="s">
        <v>1</v>
      </c>
    </row>
    <row r="2" spans="1:5">
      <c r="B2" s="2" t="s">
        <v>2</v>
      </c>
      <c r="C2" s="2" t="s">
        <v>26</v>
      </c>
      <c r="D2" s="2" t="s">
        <v>2</v>
      </c>
      <c r="E2" s="2" t="s">
        <v>26</v>
      </c>
    </row>
    <row r="3" spans="1:5">
      <c r="A3" s="3" t="s">
        <v>334</v>
      </c>
    </row>
    <row r="4" spans="1:5">
      <c r="A4" s="4" t="s">
        <v>79</v>
      </c>
      <c r="B4" s="7" t="n">
        <v>11993995</v>
      </c>
      <c r="C4" s="7" t="n">
        <v>11712104</v>
      </c>
      <c r="D4" s="7" t="n">
        <v>24305489</v>
      </c>
      <c r="E4" s="7" t="n">
        <v>23568860</v>
      </c>
    </row>
    <row r="5" spans="1:5">
      <c r="A5" s="4" t="s">
        <v>81</v>
      </c>
      <c r="B5" s="5" t="n">
        <v>2319817</v>
      </c>
      <c r="C5" s="5" t="n">
        <v>2170834</v>
      </c>
      <c r="D5" s="5" t="n">
        <v>4595462</v>
      </c>
      <c r="E5" s="5" t="n">
        <v>4345137</v>
      </c>
    </row>
    <row r="6" spans="1:5">
      <c r="A6" s="4" t="s">
        <v>83</v>
      </c>
      <c r="B6" s="5" t="n">
        <v>87113</v>
      </c>
      <c r="C6" s="5" t="n">
        <v>85986</v>
      </c>
      <c r="D6" s="5" t="n">
        <v>176129</v>
      </c>
      <c r="E6" s="5" t="n">
        <v>166870</v>
      </c>
    </row>
    <row r="7" spans="1:5">
      <c r="A7" s="4" t="s">
        <v>351</v>
      </c>
      <c r="B7" s="5" t="n">
        <v>15700</v>
      </c>
      <c r="C7" s="5" t="n">
        <v>17100</v>
      </c>
      <c r="D7" s="5" t="n">
        <v>30800</v>
      </c>
      <c r="E7" s="5" t="n">
        <v>34200</v>
      </c>
    </row>
    <row r="8" spans="1:5">
      <c r="A8" s="4" t="s">
        <v>352</v>
      </c>
      <c r="B8" s="5" t="n">
        <v>31300</v>
      </c>
      <c r="C8" s="5" t="n">
        <v>9600</v>
      </c>
      <c r="D8" s="5" t="n">
        <v>24700</v>
      </c>
      <c r="E8" s="5" t="n">
        <v>11400</v>
      </c>
    </row>
    <row r="9" spans="1:5">
      <c r="A9" s="4" t="s">
        <v>353</v>
      </c>
    </row>
    <row r="10" spans="1:5">
      <c r="A10" s="3" t="s">
        <v>334</v>
      </c>
    </row>
    <row r="11" spans="1:5">
      <c r="A11" s="4" t="s">
        <v>354</v>
      </c>
      <c r="B11" s="5" t="n">
        <v>0</v>
      </c>
      <c r="C11" s="5" t="n">
        <v>0</v>
      </c>
      <c r="D11" s="5" t="n">
        <v>0</v>
      </c>
      <c r="E11" s="5" t="n">
        <v>0</v>
      </c>
    </row>
    <row r="12" spans="1:5">
      <c r="A12" s="4" t="s">
        <v>355</v>
      </c>
      <c r="B12" s="5" t="n">
        <v>0</v>
      </c>
      <c r="C12" s="5" t="n">
        <v>0</v>
      </c>
      <c r="D12" s="5" t="n">
        <v>0</v>
      </c>
      <c r="E12" s="5" t="n">
        <v>0</v>
      </c>
    </row>
    <row r="13" spans="1:5">
      <c r="A13" s="4" t="s">
        <v>356</v>
      </c>
    </row>
    <row r="14" spans="1:5">
      <c r="A14" s="3" t="s">
        <v>334</v>
      </c>
    </row>
    <row r="15" spans="1:5">
      <c r="A15" s="4" t="s">
        <v>354</v>
      </c>
      <c r="B15" s="5" t="n">
        <v>0</v>
      </c>
      <c r="C15" s="5" t="n">
        <v>0</v>
      </c>
      <c r="D15" s="5" t="n">
        <v>0</v>
      </c>
      <c r="E15" s="5" t="n">
        <v>0</v>
      </c>
    </row>
    <row r="16" spans="1:5">
      <c r="A16" s="4" t="s">
        <v>355</v>
      </c>
      <c r="B16" s="5" t="n">
        <v>0</v>
      </c>
      <c r="C16" s="5" t="n">
        <v>0</v>
      </c>
      <c r="D16" s="5" t="n">
        <v>0</v>
      </c>
      <c r="E16" s="5" t="n">
        <v>0</v>
      </c>
    </row>
    <row r="17" spans="1:5">
      <c r="A17" s="4" t="s">
        <v>357</v>
      </c>
    </row>
    <row r="18" spans="1:5">
      <c r="A18" s="3" t="s">
        <v>334</v>
      </c>
    </row>
    <row r="19" spans="1:5">
      <c r="A19" s="4" t="s">
        <v>354</v>
      </c>
      <c r="B19" s="5" t="n">
        <v>-46919</v>
      </c>
      <c r="C19" s="5" t="n">
        <v>-7515</v>
      </c>
      <c r="D19" s="5" t="n">
        <v>-55506</v>
      </c>
      <c r="E19" s="5" t="n">
        <v>-22745</v>
      </c>
    </row>
    <row r="20" spans="1:5">
      <c r="A20" s="4" t="s">
        <v>355</v>
      </c>
      <c r="B20" s="7" t="n">
        <v>31550</v>
      </c>
      <c r="C20" s="7" t="n">
        <v>-9942</v>
      </c>
      <c r="D20" s="7" t="n">
        <v>20691</v>
      </c>
      <c r="E20" s="7" t="n">
        <v>-1098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76</v>
      </c>
      <c r="D1" s="2" t="s">
        <v>1</v>
      </c>
    </row>
    <row r="2" spans="1:5">
      <c r="B2" s="2" t="s">
        <v>2</v>
      </c>
      <c r="C2" s="2" t="s">
        <v>26</v>
      </c>
      <c r="D2" s="2" t="s">
        <v>2</v>
      </c>
      <c r="E2" s="2" t="s">
        <v>26</v>
      </c>
    </row>
    <row r="3" spans="1:5">
      <c r="A3" s="4" t="s">
        <v>105</v>
      </c>
    </row>
    <row r="4" spans="1:5">
      <c r="A4" s="3" t="s">
        <v>334</v>
      </c>
    </row>
    <row r="5" spans="1:5">
      <c r="A5" s="4" t="s">
        <v>359</v>
      </c>
      <c r="B5" s="7" t="n">
        <v>-11380</v>
      </c>
      <c r="D5" s="7" t="n">
        <v>-15157</v>
      </c>
    </row>
    <row r="6" spans="1:5">
      <c r="A6" s="4" t="s">
        <v>360</v>
      </c>
      <c r="C6" s="7" t="n">
        <v>14836</v>
      </c>
      <c r="E6" s="7" t="n">
        <v>4244</v>
      </c>
    </row>
    <row r="7" spans="1:5">
      <c r="A7" s="4" t="s">
        <v>361</v>
      </c>
      <c r="B7" s="5" t="n">
        <v>5048</v>
      </c>
      <c r="C7" s="5" t="n">
        <v>2339</v>
      </c>
      <c r="D7" s="5" t="n">
        <v>9884</v>
      </c>
      <c r="E7" s="5" t="n">
        <v>2492</v>
      </c>
    </row>
    <row r="8" spans="1:5">
      <c r="A8" s="4" t="s">
        <v>362</v>
      </c>
    </row>
    <row r="9" spans="1:5">
      <c r="A9" s="3" t="s">
        <v>334</v>
      </c>
    </row>
    <row r="10" spans="1:5">
      <c r="A10" s="4" t="s">
        <v>359</v>
      </c>
      <c r="B10" s="5" t="n">
        <v>-36843</v>
      </c>
      <c r="D10" s="5" t="n">
        <v>-35817</v>
      </c>
    </row>
    <row r="11" spans="1:5">
      <c r="A11" s="4" t="s">
        <v>360</v>
      </c>
      <c r="C11" s="5" t="n">
        <v>8505</v>
      </c>
      <c r="E11" s="5" t="n">
        <v>19706</v>
      </c>
    </row>
    <row r="12" spans="1:5">
      <c r="A12" s="4" t="s">
        <v>363</v>
      </c>
    </row>
    <row r="13" spans="1:5">
      <c r="A13" s="3" t="s">
        <v>334</v>
      </c>
    </row>
    <row r="14" spans="1:5">
      <c r="A14" s="4" t="s">
        <v>361</v>
      </c>
      <c r="B14" s="5" t="n">
        <v>5040</v>
      </c>
      <c r="C14" s="5" t="n">
        <v>1814</v>
      </c>
      <c r="D14" s="5" t="n">
        <v>9393</v>
      </c>
      <c r="E14" s="5" t="n">
        <v>1658</v>
      </c>
    </row>
    <row r="15" spans="1:5">
      <c r="A15" s="4" t="s">
        <v>364</v>
      </c>
    </row>
    <row r="16" spans="1:5">
      <c r="A16" s="3" t="s">
        <v>334</v>
      </c>
    </row>
    <row r="17" spans="1:5">
      <c r="A17" s="4" t="s">
        <v>359</v>
      </c>
      <c r="B17" s="5" t="n">
        <v>25463</v>
      </c>
      <c r="D17" s="5" t="n">
        <v>20660</v>
      </c>
    </row>
    <row r="18" spans="1:5">
      <c r="A18" s="4" t="s">
        <v>360</v>
      </c>
      <c r="C18" s="5" t="n">
        <v>6331</v>
      </c>
      <c r="E18" s="5" t="n">
        <v>-15462</v>
      </c>
    </row>
    <row r="19" spans="1:5">
      <c r="A19" s="4" t="s">
        <v>365</v>
      </c>
    </row>
    <row r="20" spans="1:5">
      <c r="A20" s="3" t="s">
        <v>334</v>
      </c>
    </row>
    <row r="21" spans="1:5">
      <c r="A21" s="4" t="s">
        <v>361</v>
      </c>
      <c r="B21" s="5" t="n">
        <v>8</v>
      </c>
      <c r="C21" s="5" t="n">
        <v>525</v>
      </c>
      <c r="D21" s="5" t="n">
        <v>491</v>
      </c>
      <c r="E21" s="5" t="n">
        <v>834</v>
      </c>
    </row>
    <row r="22" spans="1:5">
      <c r="A22" s="4" t="s">
        <v>107</v>
      </c>
    </row>
    <row r="23" spans="1:5">
      <c r="A23" s="3" t="s">
        <v>334</v>
      </c>
    </row>
    <row r="24" spans="1:5">
      <c r="A24" s="4" t="s">
        <v>366</v>
      </c>
      <c r="B24" s="5" t="n">
        <v>35293</v>
      </c>
      <c r="D24" s="5" t="n">
        <v>46471</v>
      </c>
    </row>
    <row r="25" spans="1:5">
      <c r="A25" s="4" t="s">
        <v>360</v>
      </c>
      <c r="C25" s="5" t="n">
        <v>-21513</v>
      </c>
      <c r="E25" s="5" t="n">
        <v>-56557</v>
      </c>
    </row>
    <row r="26" spans="1:5">
      <c r="A26" s="4" t="s">
        <v>361</v>
      </c>
      <c r="B26" s="5" t="n">
        <v>0</v>
      </c>
      <c r="C26" s="5" t="n">
        <v>0</v>
      </c>
      <c r="D26" s="5" t="n">
        <v>0</v>
      </c>
      <c r="E26" s="5" t="n">
        <v>0</v>
      </c>
    </row>
    <row r="27" spans="1:5">
      <c r="A27" s="4" t="s">
        <v>367</v>
      </c>
    </row>
    <row r="28" spans="1:5">
      <c r="A28" s="3" t="s">
        <v>334</v>
      </c>
    </row>
    <row r="29" spans="1:5">
      <c r="A29" s="4" t="s">
        <v>366</v>
      </c>
      <c r="B29" s="5" t="n">
        <v>27143</v>
      </c>
      <c r="D29" s="5" t="n">
        <v>34371</v>
      </c>
    </row>
    <row r="30" spans="1:5">
      <c r="A30" s="4" t="s">
        <v>360</v>
      </c>
      <c r="C30" s="5" t="n">
        <v>-12063</v>
      </c>
      <c r="E30" s="5" t="n">
        <v>-27957</v>
      </c>
    </row>
    <row r="31" spans="1:5">
      <c r="A31" s="4" t="s">
        <v>361</v>
      </c>
      <c r="B31" s="5" t="n">
        <v>0</v>
      </c>
      <c r="C31" s="5" t="n">
        <v>0</v>
      </c>
      <c r="D31" s="5" t="n">
        <v>0</v>
      </c>
      <c r="E31" s="5" t="n">
        <v>0</v>
      </c>
    </row>
    <row r="32" spans="1:5">
      <c r="A32" s="4" t="s">
        <v>368</v>
      </c>
    </row>
    <row r="33" spans="1:5">
      <c r="A33" s="3" t="s">
        <v>334</v>
      </c>
    </row>
    <row r="34" spans="1:5">
      <c r="A34" s="4" t="s">
        <v>366</v>
      </c>
      <c r="B34" s="5" t="n">
        <v>8150</v>
      </c>
      <c r="D34" s="5" t="n">
        <v>12100</v>
      </c>
    </row>
    <row r="35" spans="1:5">
      <c r="A35" s="4" t="s">
        <v>360</v>
      </c>
      <c r="C35" s="5" t="n">
        <v>-9450</v>
      </c>
      <c r="E35" s="5" t="n">
        <v>-28600</v>
      </c>
    </row>
    <row r="36" spans="1:5">
      <c r="A36" s="4" t="s">
        <v>361</v>
      </c>
      <c r="B36" s="7" t="n">
        <v>0</v>
      </c>
      <c r="C36" s="7" t="n">
        <v>0</v>
      </c>
      <c r="D36" s="7" t="n">
        <v>0</v>
      </c>
      <c r="E36"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5</v>
      </c>
      <c r="B1" s="2" t="s">
        <v>76</v>
      </c>
      <c r="D1" s="2" t="s">
        <v>1</v>
      </c>
    </row>
    <row r="2" spans="1:5">
      <c r="B2" s="2" t="s">
        <v>2</v>
      </c>
      <c r="C2" s="2" t="s">
        <v>26</v>
      </c>
      <c r="D2" s="2" t="s">
        <v>2</v>
      </c>
      <c r="E2" s="2" t="s">
        <v>26</v>
      </c>
    </row>
    <row r="3" spans="1:5">
      <c r="A3" s="3" t="s">
        <v>77</v>
      </c>
    </row>
    <row r="4" spans="1:5">
      <c r="A4" s="4" t="s">
        <v>78</v>
      </c>
      <c r="B4" s="7" t="n">
        <v>14765707</v>
      </c>
      <c r="C4" s="7" t="n">
        <v>14411490</v>
      </c>
      <c r="D4" s="7" t="n">
        <v>29980986</v>
      </c>
      <c r="E4" s="7" t="n">
        <v>29061914</v>
      </c>
    </row>
    <row r="5" spans="1:5">
      <c r="A5" s="4" t="s">
        <v>79</v>
      </c>
      <c r="B5" s="5" t="n">
        <v>11993995</v>
      </c>
      <c r="C5" s="5" t="n">
        <v>11712104</v>
      </c>
      <c r="D5" s="5" t="n">
        <v>24305489</v>
      </c>
      <c r="E5" s="5" t="n">
        <v>23568860</v>
      </c>
    </row>
    <row r="6" spans="1:5">
      <c r="A6" s="4" t="s">
        <v>80</v>
      </c>
      <c r="B6" s="5" t="n">
        <v>2771712</v>
      </c>
      <c r="C6" s="5" t="n">
        <v>2699386</v>
      </c>
      <c r="D6" s="5" t="n">
        <v>5675497</v>
      </c>
      <c r="E6" s="5" t="n">
        <v>5493054</v>
      </c>
    </row>
    <row r="7" spans="1:5">
      <c r="A7" s="4" t="s">
        <v>81</v>
      </c>
      <c r="B7" s="5" t="n">
        <v>2319817</v>
      </c>
      <c r="C7" s="5" t="n">
        <v>2170834</v>
      </c>
      <c r="D7" s="5" t="n">
        <v>4595462</v>
      </c>
      <c r="E7" s="5" t="n">
        <v>4345137</v>
      </c>
    </row>
    <row r="8" spans="1:5">
      <c r="A8" s="4" t="s">
        <v>82</v>
      </c>
      <c r="B8" s="5" t="n">
        <v>451895</v>
      </c>
      <c r="C8" s="5" t="n">
        <v>528552</v>
      </c>
      <c r="D8" s="5" t="n">
        <v>1080035</v>
      </c>
      <c r="E8" s="5" t="n">
        <v>1147917</v>
      </c>
    </row>
    <row r="9" spans="1:5">
      <c r="A9" s="4" t="s">
        <v>83</v>
      </c>
      <c r="B9" s="5" t="n">
        <v>87113</v>
      </c>
      <c r="C9" s="5" t="n">
        <v>85986</v>
      </c>
      <c r="D9" s="5" t="n">
        <v>176129</v>
      </c>
      <c r="E9" s="5" t="n">
        <v>166870</v>
      </c>
    </row>
    <row r="10" spans="1:5">
      <c r="A10" s="4" t="s">
        <v>84</v>
      </c>
      <c r="B10" s="5" t="n">
        <v>10197</v>
      </c>
      <c r="C10" s="5" t="n">
        <v>-9162</v>
      </c>
      <c r="D10" s="5" t="n">
        <v>11329</v>
      </c>
      <c r="E10" s="5" t="n">
        <v>-17137</v>
      </c>
    </row>
    <row r="11" spans="1:5">
      <c r="A11" s="4" t="s">
        <v>85</v>
      </c>
      <c r="B11" s="5" t="n">
        <v>354585</v>
      </c>
      <c r="C11" s="5" t="n">
        <v>451728</v>
      </c>
      <c r="D11" s="5" t="n">
        <v>892577</v>
      </c>
      <c r="E11" s="5" t="n">
        <v>998184</v>
      </c>
    </row>
    <row r="12" spans="1:5">
      <c r="A12" s="4" t="s">
        <v>86</v>
      </c>
      <c r="B12" s="5" t="n">
        <v>87205</v>
      </c>
      <c r="C12" s="5" t="n">
        <v>167615</v>
      </c>
      <c r="D12" s="5" t="n">
        <v>194155</v>
      </c>
      <c r="E12" s="5" t="n">
        <v>346431</v>
      </c>
    </row>
    <row r="13" spans="1:5">
      <c r="A13" s="4" t="s">
        <v>87</v>
      </c>
      <c r="B13" s="7" t="n">
        <v>267380</v>
      </c>
      <c r="C13" s="7" t="n">
        <v>284113</v>
      </c>
      <c r="D13" s="7" t="n">
        <v>698422</v>
      </c>
      <c r="E13" s="7" t="n">
        <v>651753</v>
      </c>
    </row>
    <row r="14" spans="1:5">
      <c r="A14" s="3" t="s">
        <v>88</v>
      </c>
    </row>
    <row r="15" spans="1:5">
      <c r="A15" s="4" t="s">
        <v>89</v>
      </c>
      <c r="B15" s="8" t="n">
        <v>0.52</v>
      </c>
      <c r="C15" s="8" t="n">
        <v>0.55</v>
      </c>
      <c r="D15" s="8" t="n">
        <v>1.34</v>
      </c>
      <c r="E15" s="8" t="n">
        <v>1.24</v>
      </c>
    </row>
    <row r="16" spans="1:5">
      <c r="A16" s="4" t="s">
        <v>90</v>
      </c>
      <c r="B16" s="8" t="n">
        <v>0.51</v>
      </c>
      <c r="C16" s="8" t="n">
        <v>0.54</v>
      </c>
      <c r="D16" s="8" t="n">
        <v>1.33</v>
      </c>
      <c r="E16" s="8" t="n">
        <v>1.23</v>
      </c>
    </row>
    <row r="17" spans="1:5">
      <c r="A17" s="4" t="s">
        <v>91</v>
      </c>
      <c r="B17" s="5" t="n">
        <v>517871328</v>
      </c>
      <c r="C17" s="5" t="n">
        <v>521284182</v>
      </c>
      <c r="D17" s="5" t="n">
        <v>519363973</v>
      </c>
      <c r="E17" s="5" t="n">
        <v>524286931</v>
      </c>
    </row>
    <row r="18" spans="1:5">
      <c r="A18" s="4" t="s">
        <v>92</v>
      </c>
      <c r="B18" s="5" t="n">
        <v>524600510</v>
      </c>
      <c r="C18" s="5" t="n">
        <v>527249587</v>
      </c>
      <c r="D18" s="5" t="n">
        <v>526817501</v>
      </c>
      <c r="E18" s="5" t="n">
        <v>5301565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9</v>
      </c>
      <c r="B1" s="2" t="s">
        <v>2</v>
      </c>
      <c r="C1" s="2" t="s">
        <v>25</v>
      </c>
      <c r="D1" s="2" t="s">
        <v>26</v>
      </c>
    </row>
    <row r="2" spans="1:4">
      <c r="A2" s="4" t="s">
        <v>47</v>
      </c>
    </row>
    <row r="3" spans="1:4">
      <c r="A3" s="3" t="s">
        <v>334</v>
      </c>
    </row>
    <row r="4" spans="1:4">
      <c r="A4" s="4" t="s">
        <v>370</v>
      </c>
      <c r="B4" s="7" t="n">
        <v>-499867</v>
      </c>
    </row>
    <row r="5" spans="1:4">
      <c r="A5" s="4" t="s">
        <v>370</v>
      </c>
      <c r="C5" s="7" t="n">
        <v>-499610</v>
      </c>
      <c r="D5" s="7" t="n">
        <v>-499960</v>
      </c>
    </row>
    <row r="6" spans="1:4">
      <c r="A6" s="4" t="s">
        <v>371</v>
      </c>
      <c r="B6" s="5" t="n">
        <v>2152</v>
      </c>
      <c r="C6" s="5" t="n">
        <v>5097</v>
      </c>
    </row>
    <row r="7" spans="1:4">
      <c r="A7" s="4" t="s">
        <v>371</v>
      </c>
      <c r="D7" s="5" t="n">
        <v>0</v>
      </c>
    </row>
    <row r="8" spans="1:4">
      <c r="A8" s="4" t="s">
        <v>50</v>
      </c>
    </row>
    <row r="9" spans="1:4">
      <c r="A9" s="3" t="s">
        <v>334</v>
      </c>
    </row>
    <row r="10" spans="1:4">
      <c r="A10" s="4" t="s">
        <v>370</v>
      </c>
      <c r="B10" s="5" t="n">
        <v>-2310689</v>
      </c>
    </row>
    <row r="11" spans="1:4">
      <c r="A11" s="4" t="s">
        <v>370</v>
      </c>
      <c r="C11" s="5" t="n">
        <v>-1743732</v>
      </c>
      <c r="D11" s="5" t="n">
        <v>-1747194</v>
      </c>
    </row>
    <row r="12" spans="1:4">
      <c r="A12" s="4" t="s">
        <v>371</v>
      </c>
      <c r="B12" s="7" t="n">
        <v>25776</v>
      </c>
      <c r="C12" s="7" t="n">
        <v>47555</v>
      </c>
    </row>
    <row r="13" spans="1:4">
      <c r="A13" s="4" t="s">
        <v>371</v>
      </c>
      <c r="D13" s="7" t="n">
        <v>182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v>
      </c>
    </row>
    <row r="2" spans="1:2">
      <c r="B2" s="2" t="s">
        <v>292</v>
      </c>
    </row>
    <row r="3" spans="1:2">
      <c r="A3" s="3" t="s">
        <v>373</v>
      </c>
    </row>
    <row r="4" spans="1:2">
      <c r="A4" s="4" t="s">
        <v>374</v>
      </c>
      <c r="B4" s="7" t="n">
        <v>2000000000</v>
      </c>
    </row>
    <row r="5" spans="1:2">
      <c r="A5" s="4" t="s">
        <v>299</v>
      </c>
      <c r="B5" s="5" t="n">
        <v>8400000000</v>
      </c>
    </row>
    <row r="6" spans="1:2">
      <c r="A6" s="4" t="s">
        <v>375</v>
      </c>
      <c r="B6" s="5" t="n">
        <v>0</v>
      </c>
    </row>
    <row r="7" spans="1:2">
      <c r="A7" s="4" t="s">
        <v>376</v>
      </c>
      <c r="B7" s="5" t="n">
        <v>669000000</v>
      </c>
    </row>
    <row r="8" spans="1:2">
      <c r="A8" s="4" t="s">
        <v>377</v>
      </c>
    </row>
    <row r="9" spans="1:2">
      <c r="A9" s="3" t="s">
        <v>373</v>
      </c>
    </row>
    <row r="10" spans="1:2">
      <c r="A10" s="4" t="s">
        <v>299</v>
      </c>
      <c r="B10" s="7" t="n">
        <v>1099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379</v>
      </c>
    </row>
    <row r="2" spans="1:2">
      <c r="A2" s="3" t="s">
        <v>380</v>
      </c>
    </row>
    <row r="3" spans="1:2">
      <c r="A3" s="4" t="s">
        <v>381</v>
      </c>
      <c r="B3" s="7" t="n">
        <v>500000000</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76</v>
      </c>
      <c r="D1" s="2" t="s">
        <v>1</v>
      </c>
    </row>
    <row r="2" spans="1:5">
      <c r="B2" s="2" t="s">
        <v>2</v>
      </c>
      <c r="C2" s="2" t="s">
        <v>26</v>
      </c>
      <c r="D2" s="2" t="s">
        <v>2</v>
      </c>
      <c r="E2" s="2" t="s">
        <v>26</v>
      </c>
    </row>
    <row r="3" spans="1:5">
      <c r="A3" s="3" t="s">
        <v>392</v>
      </c>
    </row>
    <row r="4" spans="1:5">
      <c r="A4" s="4" t="s">
        <v>87</v>
      </c>
      <c r="B4" s="7" t="n">
        <v>267380</v>
      </c>
      <c r="C4" s="7" t="n">
        <v>284113</v>
      </c>
      <c r="D4" s="7" t="n">
        <v>698422</v>
      </c>
      <c r="E4" s="7" t="n">
        <v>651753</v>
      </c>
    </row>
    <row r="5" spans="1:5">
      <c r="A5" s="3" t="s">
        <v>393</v>
      </c>
    </row>
    <row r="6" spans="1:5">
      <c r="A6" s="4" t="s">
        <v>394</v>
      </c>
      <c r="B6" s="5" t="n">
        <v>517871328</v>
      </c>
      <c r="C6" s="5" t="n">
        <v>521284182</v>
      </c>
      <c r="D6" s="5" t="n">
        <v>519363973</v>
      </c>
      <c r="E6" s="5" t="n">
        <v>524286931</v>
      </c>
    </row>
    <row r="7" spans="1:5">
      <c r="A7" s="4" t="s">
        <v>395</v>
      </c>
      <c r="B7" s="5" t="n">
        <v>6729182</v>
      </c>
      <c r="C7" s="5" t="n">
        <v>5965405</v>
      </c>
      <c r="D7" s="5" t="n">
        <v>7453528</v>
      </c>
      <c r="E7" s="5" t="n">
        <v>5869579</v>
      </c>
    </row>
    <row r="8" spans="1:5">
      <c r="A8" s="4" t="s">
        <v>396</v>
      </c>
      <c r="B8" s="5" t="n">
        <v>524600510</v>
      </c>
      <c r="C8" s="5" t="n">
        <v>527249587</v>
      </c>
      <c r="D8" s="5" t="n">
        <v>526817501</v>
      </c>
      <c r="E8" s="5" t="n">
        <v>530156510</v>
      </c>
    </row>
    <row r="9" spans="1:5">
      <c r="A9" s="4" t="s">
        <v>89</v>
      </c>
      <c r="B9" s="8" t="n">
        <v>0.52</v>
      </c>
      <c r="C9" s="8" t="n">
        <v>0.55</v>
      </c>
      <c r="D9" s="8" t="n">
        <v>1.34</v>
      </c>
      <c r="E9" s="8" t="n">
        <v>1.24</v>
      </c>
    </row>
    <row r="10" spans="1:5">
      <c r="A10" s="4" t="s">
        <v>90</v>
      </c>
      <c r="B10" s="13" t="n">
        <v>0.51</v>
      </c>
      <c r="C10" s="13" t="n">
        <v>0.54</v>
      </c>
      <c r="D10" s="13" t="n">
        <v>1.33</v>
      </c>
      <c r="E10" s="13" t="n">
        <v>1.23</v>
      </c>
    </row>
    <row r="11" spans="1:5">
      <c r="A11" s="4" t="s">
        <v>397</v>
      </c>
      <c r="B11" s="8" t="n">
        <v>0.39</v>
      </c>
      <c r="C11" s="8" t="n">
        <v>0.36</v>
      </c>
      <c r="D11" s="8" t="n">
        <v>0.75</v>
      </c>
      <c r="E11" s="8" t="n">
        <v>0.6899999999999999</v>
      </c>
    </row>
    <row r="12" spans="1:5">
      <c r="A12" s="4" t="s">
        <v>398</v>
      </c>
    </row>
    <row r="13" spans="1:5">
      <c r="A13" s="3" t="s">
        <v>399</v>
      </c>
    </row>
    <row r="14" spans="1:5">
      <c r="A14" s="4" t="s">
        <v>400</v>
      </c>
      <c r="B14" s="5" t="n">
        <v>2565000</v>
      </c>
      <c r="C14" s="5" t="n">
        <v>2749000</v>
      </c>
      <c r="D14" s="5" t="n">
        <v>3630000</v>
      </c>
      <c r="E14" s="5" t="n">
        <v>4594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76</v>
      </c>
      <c r="D1" s="2" t="s">
        <v>1</v>
      </c>
    </row>
    <row r="2" spans="1:5">
      <c r="B2" s="2" t="s">
        <v>2</v>
      </c>
      <c r="C2" s="2" t="s">
        <v>26</v>
      </c>
      <c r="D2" s="2" t="s">
        <v>2</v>
      </c>
      <c r="E2" s="2" t="s">
        <v>26</v>
      </c>
    </row>
    <row r="3" spans="1:5">
      <c r="A3" s="3" t="s">
        <v>402</v>
      </c>
    </row>
    <row r="4" spans="1:5">
      <c r="A4" s="4" t="s">
        <v>104</v>
      </c>
      <c r="B4" s="7" t="n">
        <v>193816</v>
      </c>
      <c r="C4" s="7" t="n">
        <v>310664</v>
      </c>
      <c r="D4" s="7" t="n">
        <v>583284</v>
      </c>
      <c r="E4" s="7" t="n">
        <v>798462</v>
      </c>
    </row>
    <row r="5" spans="1:5">
      <c r="A5" s="3" t="s">
        <v>403</v>
      </c>
    </row>
    <row r="6" spans="1:5">
      <c r="A6" s="4" t="s">
        <v>404</v>
      </c>
      <c r="B6" s="5" t="n">
        <v>-63908</v>
      </c>
      <c r="C6" s="5" t="n">
        <v>29698</v>
      </c>
      <c r="D6" s="5" t="n">
        <v>-104613</v>
      </c>
      <c r="E6" s="5" t="n">
        <v>145102</v>
      </c>
    </row>
    <row r="7" spans="1:5">
      <c r="A7" s="3" t="s">
        <v>405</v>
      </c>
    </row>
    <row r="8" spans="1:5">
      <c r="A8" s="4" t="s">
        <v>404</v>
      </c>
      <c r="B8" s="5" t="n">
        <v>9656</v>
      </c>
      <c r="C8" s="5" t="n">
        <v>3147</v>
      </c>
      <c r="D8" s="5" t="n">
        <v>10525</v>
      </c>
      <c r="E8" s="5" t="n">
        <v>-1607</v>
      </c>
    </row>
    <row r="9" spans="1:5">
      <c r="A9" s="3" t="s">
        <v>406</v>
      </c>
    </row>
    <row r="10" spans="1:5">
      <c r="A10" s="4" t="s">
        <v>95</v>
      </c>
      <c r="D10" s="5" t="n">
        <v>-32511</v>
      </c>
    </row>
    <row r="11" spans="1:5">
      <c r="A11" s="4" t="s">
        <v>103</v>
      </c>
      <c r="B11" s="5" t="n">
        <v>-73564</v>
      </c>
      <c r="C11" s="5" t="n">
        <v>26551</v>
      </c>
      <c r="D11" s="5" t="n">
        <v>-115138</v>
      </c>
      <c r="E11" s="5" t="n">
        <v>146709</v>
      </c>
    </row>
    <row r="12" spans="1:5">
      <c r="A12" s="4" t="s">
        <v>407</v>
      </c>
    </row>
    <row r="13" spans="1:5">
      <c r="A13" s="3" t="s">
        <v>406</v>
      </c>
    </row>
    <row r="14" spans="1:5">
      <c r="A14" s="4" t="s">
        <v>95</v>
      </c>
      <c r="D14" s="5" t="n">
        <v>-32511</v>
      </c>
    </row>
    <row r="15" spans="1:5">
      <c r="A15" s="4" t="s">
        <v>408</v>
      </c>
    </row>
    <row r="16" spans="1:5">
      <c r="A16" s="3" t="s">
        <v>403</v>
      </c>
    </row>
    <row r="17" spans="1:5">
      <c r="A17" s="4" t="s">
        <v>409</v>
      </c>
      <c r="B17" s="5" t="n">
        <v>10839</v>
      </c>
      <c r="C17" s="5" t="n">
        <v>11170</v>
      </c>
      <c r="D17" s="5" t="n">
        <v>21678</v>
      </c>
      <c r="E17" s="5" t="n">
        <v>22340</v>
      </c>
    </row>
    <row r="18" spans="1:5">
      <c r="A18" s="3" t="s">
        <v>405</v>
      </c>
    </row>
    <row r="19" spans="1:5">
      <c r="A19" s="4" t="s">
        <v>100</v>
      </c>
      <c r="B19" s="5" t="n">
        <v>2710</v>
      </c>
      <c r="C19" s="5" t="n">
        <v>2792</v>
      </c>
      <c r="D19" s="5" t="n">
        <v>5420</v>
      </c>
      <c r="E19" s="5" t="n">
        <v>7081</v>
      </c>
    </row>
    <row r="20" spans="1:5">
      <c r="A20" s="3" t="s">
        <v>406</v>
      </c>
    </row>
    <row r="21" spans="1:5">
      <c r="A21" s="4" t="s">
        <v>100</v>
      </c>
      <c r="B21" s="5" t="n">
        <v>8129</v>
      </c>
      <c r="C21" s="5" t="n">
        <v>8378</v>
      </c>
      <c r="D21" s="5" t="n">
        <v>16258</v>
      </c>
      <c r="E21" s="5" t="n">
        <v>15259</v>
      </c>
    </row>
    <row r="22" spans="1:5">
      <c r="A22" s="4" t="s">
        <v>100</v>
      </c>
    </row>
    <row r="23" spans="1:5">
      <c r="A23" s="3" t="s">
        <v>406</v>
      </c>
    </row>
    <row r="24" spans="1:5">
      <c r="A24" s="4" t="s">
        <v>100</v>
      </c>
      <c r="D24" s="5" t="n">
        <v>3200</v>
      </c>
      <c r="E24" s="5" t="n">
        <v>3291</v>
      </c>
    </row>
    <row r="25" spans="1:5">
      <c r="A25" s="4" t="s">
        <v>410</v>
      </c>
    </row>
    <row r="26" spans="1:5">
      <c r="A26" s="3" t="s">
        <v>403</v>
      </c>
    </row>
    <row r="27" spans="1:5">
      <c r="A27" s="4" t="s">
        <v>409</v>
      </c>
      <c r="B27" s="5" t="n">
        <v>2133</v>
      </c>
      <c r="C27" s="5" t="n">
        <v>2409</v>
      </c>
      <c r="D27" s="5" t="n">
        <v>4266</v>
      </c>
      <c r="E27" s="5" t="n">
        <v>4818</v>
      </c>
    </row>
    <row r="28" spans="1:5">
      <c r="A28" s="3" t="s">
        <v>405</v>
      </c>
    </row>
    <row r="29" spans="1:5">
      <c r="A29" s="4" t="s">
        <v>100</v>
      </c>
      <c r="B29" s="5" t="n">
        <v>533</v>
      </c>
      <c r="C29" s="5" t="n">
        <v>602</v>
      </c>
      <c r="D29" s="5" t="n">
        <v>1066</v>
      </c>
      <c r="E29" s="5" t="n">
        <v>1527</v>
      </c>
    </row>
    <row r="30" spans="1:5">
      <c r="A30" s="3" t="s">
        <v>406</v>
      </c>
    </row>
    <row r="31" spans="1:5">
      <c r="A31" s="4" t="s">
        <v>100</v>
      </c>
      <c r="B31" s="5" t="n">
        <v>1600</v>
      </c>
      <c r="C31" s="5" t="n">
        <v>1807</v>
      </c>
      <c r="D31" s="5" t="n">
        <v>3200</v>
      </c>
      <c r="E31" s="5" t="n">
        <v>3291</v>
      </c>
    </row>
    <row r="32" spans="1:5">
      <c r="A32" s="4" t="s">
        <v>411</v>
      </c>
    </row>
    <row r="33" spans="1:5">
      <c r="A33" s="3" t="s">
        <v>403</v>
      </c>
    </row>
    <row r="34" spans="1:5">
      <c r="A34" s="4" t="s">
        <v>412</v>
      </c>
      <c r="D34" s="5" t="n">
        <v>-36891</v>
      </c>
    </row>
    <row r="35" spans="1:5">
      <c r="A35" s="3" t="s">
        <v>405</v>
      </c>
    </row>
    <row r="36" spans="1:5">
      <c r="A36" s="4" t="s">
        <v>95</v>
      </c>
      <c r="D36" s="5" t="n">
        <v>-4380</v>
      </c>
    </row>
    <row r="37" spans="1:5">
      <c r="A37" s="3" t="s">
        <v>406</v>
      </c>
    </row>
    <row r="38" spans="1:5">
      <c r="A38" s="4" t="s">
        <v>95</v>
      </c>
      <c r="D38" s="5" t="n">
        <v>-32511</v>
      </c>
    </row>
    <row r="39" spans="1:5">
      <c r="A39" s="4" t="s">
        <v>100</v>
      </c>
      <c r="D39" s="5" t="n">
        <v>13058</v>
      </c>
      <c r="E39" s="5" t="n">
        <v>11968</v>
      </c>
    </row>
    <row r="40" spans="1:5">
      <c r="A40" s="4" t="s">
        <v>413</v>
      </c>
    </row>
    <row r="41" spans="1:5">
      <c r="A41" s="3" t="s">
        <v>403</v>
      </c>
    </row>
    <row r="42" spans="1:5">
      <c r="A42" s="4" t="s">
        <v>409</v>
      </c>
      <c r="B42" s="5" t="n">
        <v>8706</v>
      </c>
      <c r="C42" s="5" t="n">
        <v>8761</v>
      </c>
      <c r="D42" s="5" t="n">
        <v>17412</v>
      </c>
      <c r="E42" s="5" t="n">
        <v>17522</v>
      </c>
    </row>
    <row r="43" spans="1:5">
      <c r="A43" s="3" t="s">
        <v>405</v>
      </c>
    </row>
    <row r="44" spans="1:5">
      <c r="A44" s="4" t="s">
        <v>100</v>
      </c>
      <c r="B44" s="5" t="n">
        <v>2177</v>
      </c>
      <c r="C44" s="5" t="n">
        <v>2190</v>
      </c>
      <c r="D44" s="5" t="n">
        <v>4354</v>
      </c>
      <c r="E44" s="5" t="n">
        <v>5554</v>
      </c>
    </row>
    <row r="45" spans="1:5">
      <c r="A45" s="3" t="s">
        <v>406</v>
      </c>
    </row>
    <row r="46" spans="1:5">
      <c r="A46" s="4" t="s">
        <v>100</v>
      </c>
      <c r="B46" s="5" t="n">
        <v>6529</v>
      </c>
      <c r="C46" s="5" t="n">
        <v>6571</v>
      </c>
      <c r="D46" s="5" t="n">
        <v>13058</v>
      </c>
      <c r="E46" s="5" t="n">
        <v>11968</v>
      </c>
    </row>
    <row r="47" spans="1:5">
      <c r="A47" s="4" t="s">
        <v>414</v>
      </c>
    </row>
    <row r="48" spans="1:5">
      <c r="A48" s="3" t="s">
        <v>403</v>
      </c>
    </row>
    <row r="49" spans="1:5">
      <c r="A49" s="4" t="s">
        <v>412</v>
      </c>
      <c r="B49" s="5" t="n">
        <v>-101533</v>
      </c>
      <c r="C49" s="5" t="n">
        <v>19254</v>
      </c>
      <c r="D49" s="5" t="n">
        <v>-126460</v>
      </c>
      <c r="E49" s="5" t="n">
        <v>140584</v>
      </c>
    </row>
    <row r="50" spans="1:5">
      <c r="A50" s="3" t="s">
        <v>405</v>
      </c>
    </row>
    <row r="51" spans="1:5">
      <c r="A51" s="4" t="s">
        <v>95</v>
      </c>
      <c r="B51" s="5" t="n">
        <v>0</v>
      </c>
      <c r="C51" s="5" t="n">
        <v>0</v>
      </c>
      <c r="D51" s="5" t="n">
        <v>0</v>
      </c>
      <c r="E51" s="5" t="n">
        <v>0</v>
      </c>
    </row>
    <row r="52" spans="1:5">
      <c r="A52" s="3" t="s">
        <v>406</v>
      </c>
    </row>
    <row r="53" spans="1:5">
      <c r="A53" s="4" t="s">
        <v>95</v>
      </c>
      <c r="B53" s="5" t="n">
        <v>-101533</v>
      </c>
      <c r="C53" s="5" t="n">
        <v>19254</v>
      </c>
      <c r="D53" s="5" t="n">
        <v>-126460</v>
      </c>
      <c r="E53" s="5" t="n">
        <v>140584</v>
      </c>
    </row>
    <row r="54" spans="1:5">
      <c r="A54" s="4" t="s">
        <v>415</v>
      </c>
    </row>
    <row r="55" spans="1:5">
      <c r="A55" s="3" t="s">
        <v>403</v>
      </c>
    </row>
    <row r="56" spans="1:5">
      <c r="A56" s="4" t="s">
        <v>412</v>
      </c>
      <c r="B56" s="5" t="n">
        <v>23913</v>
      </c>
      <c r="C56" s="5" t="n">
        <v>-3599</v>
      </c>
      <c r="D56" s="5" t="n">
        <v>31314</v>
      </c>
      <c r="E56" s="5" t="n">
        <v>-23568</v>
      </c>
    </row>
    <row r="57" spans="1:5">
      <c r="A57" s="3" t="s">
        <v>405</v>
      </c>
    </row>
    <row r="58" spans="1:5">
      <c r="A58" s="4" t="s">
        <v>95</v>
      </c>
      <c r="B58" s="5" t="n">
        <v>6228</v>
      </c>
      <c r="C58" s="5" t="n">
        <v>-363</v>
      </c>
      <c r="D58" s="5" t="n">
        <v>8049</v>
      </c>
      <c r="E58" s="5" t="n">
        <v>-10509</v>
      </c>
    </row>
    <row r="59" spans="1:5">
      <c r="A59" s="3" t="s">
        <v>406</v>
      </c>
    </row>
    <row r="60" spans="1:5">
      <c r="A60" s="4" t="s">
        <v>95</v>
      </c>
      <c r="B60" s="5" t="n">
        <v>17685</v>
      </c>
      <c r="C60" s="5" t="n">
        <v>-3236</v>
      </c>
      <c r="D60" s="5" t="n">
        <v>23265</v>
      </c>
      <c r="E60" s="5" t="n">
        <v>-13059</v>
      </c>
    </row>
    <row r="61" spans="1:5">
      <c r="A61" s="4" t="s">
        <v>97</v>
      </c>
    </row>
    <row r="62" spans="1:5">
      <c r="A62" s="3" t="s">
        <v>406</v>
      </c>
    </row>
    <row r="63" spans="1:5">
      <c r="A63" s="4" t="s">
        <v>95</v>
      </c>
      <c r="D63" s="5" t="n">
        <v>-11792</v>
      </c>
    </row>
    <row r="64" spans="1:5">
      <c r="A64" s="4" t="s">
        <v>100</v>
      </c>
      <c r="D64" s="5" t="n">
        <v>4310</v>
      </c>
    </row>
    <row r="65" spans="1:5">
      <c r="A65" s="4" t="s">
        <v>416</v>
      </c>
    </row>
    <row r="66" spans="1:5">
      <c r="A66" s="3" t="s">
        <v>403</v>
      </c>
    </row>
    <row r="67" spans="1:5">
      <c r="A67" s="4" t="s">
        <v>412</v>
      </c>
      <c r="B67" s="5" t="n">
        <v>-11380</v>
      </c>
      <c r="D67" s="5" t="n">
        <v>-15157</v>
      </c>
    </row>
    <row r="68" spans="1:5">
      <c r="A68" s="3" t="s">
        <v>405</v>
      </c>
    </row>
    <row r="69" spans="1:5">
      <c r="A69" s="4" t="s">
        <v>95</v>
      </c>
      <c r="B69" s="5" t="n">
        <v>-2596</v>
      </c>
      <c r="D69" s="5" t="n">
        <v>-3365</v>
      </c>
    </row>
    <row r="70" spans="1:5">
      <c r="A70" s="3" t="s">
        <v>406</v>
      </c>
    </row>
    <row r="71" spans="1:5">
      <c r="A71" s="4" t="s">
        <v>95</v>
      </c>
      <c r="B71" s="5" t="n">
        <v>-8784</v>
      </c>
      <c r="D71" s="5" t="n">
        <v>-11792</v>
      </c>
    </row>
    <row r="72" spans="1:5">
      <c r="A72" s="4" t="s">
        <v>417</v>
      </c>
    </row>
    <row r="73" spans="1:5">
      <c r="A73" s="3" t="s">
        <v>403</v>
      </c>
    </row>
    <row r="74" spans="1:5">
      <c r="A74" s="4" t="s">
        <v>409</v>
      </c>
      <c r="B74" s="5" t="n">
        <v>2873</v>
      </c>
      <c r="D74" s="5" t="n">
        <v>5746</v>
      </c>
    </row>
    <row r="75" spans="1:5">
      <c r="A75" s="3" t="s">
        <v>405</v>
      </c>
    </row>
    <row r="76" spans="1:5">
      <c r="A76" s="4" t="s">
        <v>100</v>
      </c>
      <c r="B76" s="5" t="n">
        <v>718</v>
      </c>
      <c r="D76" s="5" t="n">
        <v>1436</v>
      </c>
    </row>
    <row r="77" spans="1:5">
      <c r="A77" s="3" t="s">
        <v>406</v>
      </c>
    </row>
    <row r="78" spans="1:5">
      <c r="A78" s="4" t="s">
        <v>100</v>
      </c>
      <c r="B78" s="5" t="n">
        <v>2155</v>
      </c>
      <c r="D78" s="5" t="n">
        <v>4310</v>
      </c>
    </row>
    <row r="79" spans="1:5">
      <c r="A79" s="4" t="s">
        <v>97</v>
      </c>
    </row>
    <row r="80" spans="1:5">
      <c r="A80" s="3" t="s">
        <v>406</v>
      </c>
    </row>
    <row r="81" spans="1:5">
      <c r="A81" s="4" t="s">
        <v>95</v>
      </c>
      <c r="E81" s="5" t="n">
        <v>3118</v>
      </c>
    </row>
    <row r="82" spans="1:5">
      <c r="A82" s="4" t="s">
        <v>100</v>
      </c>
      <c r="E82" s="5" t="n">
        <v>3925</v>
      </c>
    </row>
    <row r="83" spans="1:5">
      <c r="A83" s="4" t="s">
        <v>416</v>
      </c>
    </row>
    <row r="84" spans="1:5">
      <c r="A84" s="3" t="s">
        <v>403</v>
      </c>
    </row>
    <row r="85" spans="1:5">
      <c r="A85" s="4" t="s">
        <v>412</v>
      </c>
      <c r="C85" s="5" t="n">
        <v>2944</v>
      </c>
      <c r="E85" s="5" t="n">
        <v>6350</v>
      </c>
    </row>
    <row r="86" spans="1:5">
      <c r="A86" s="3" t="s">
        <v>405</v>
      </c>
    </row>
    <row r="87" spans="1:5">
      <c r="A87" s="4" t="s">
        <v>95</v>
      </c>
      <c r="C87" s="5" t="n">
        <v>2027</v>
      </c>
      <c r="E87" s="5" t="n">
        <v>3232</v>
      </c>
    </row>
    <row r="88" spans="1:5">
      <c r="A88" s="3" t="s">
        <v>406</v>
      </c>
    </row>
    <row r="89" spans="1:5">
      <c r="A89" s="4" t="s">
        <v>95</v>
      </c>
      <c r="C89" s="5" t="n">
        <v>917</v>
      </c>
      <c r="E89" s="5" t="n">
        <v>3118</v>
      </c>
    </row>
    <row r="90" spans="1:5">
      <c r="A90" s="4" t="s">
        <v>417</v>
      </c>
    </row>
    <row r="91" spans="1:5">
      <c r="A91" s="3" t="s">
        <v>403</v>
      </c>
    </row>
    <row r="92" spans="1:5">
      <c r="A92" s="4" t="s">
        <v>409</v>
      </c>
      <c r="C92" s="5" t="n">
        <v>2873</v>
      </c>
      <c r="E92" s="5" t="n">
        <v>5746</v>
      </c>
    </row>
    <row r="93" spans="1:5">
      <c r="A93" s="3" t="s">
        <v>405</v>
      </c>
    </row>
    <row r="94" spans="1:5">
      <c r="A94" s="4" t="s">
        <v>100</v>
      </c>
      <c r="C94" s="5" t="n">
        <v>718</v>
      </c>
      <c r="E94" s="5" t="n">
        <v>1821</v>
      </c>
    </row>
    <row r="95" spans="1:5">
      <c r="A95" s="3" t="s">
        <v>406</v>
      </c>
    </row>
    <row r="96" spans="1:5">
      <c r="A96" s="4" t="s">
        <v>100</v>
      </c>
      <c r="C96" s="5" t="n">
        <v>2155</v>
      </c>
      <c r="E96" s="5" t="n">
        <v>3925</v>
      </c>
    </row>
    <row r="97" spans="1:5">
      <c r="A97" s="4" t="s">
        <v>418</v>
      </c>
    </row>
    <row r="98" spans="1:5">
      <c r="A98" s="3" t="s">
        <v>403</v>
      </c>
    </row>
    <row r="99" spans="1:5">
      <c r="A99" s="4" t="s">
        <v>412</v>
      </c>
      <c r="B99" s="5" t="n">
        <v>35293</v>
      </c>
      <c r="C99" s="5" t="n">
        <v>-6543</v>
      </c>
      <c r="D99" s="5" t="n">
        <v>46471</v>
      </c>
      <c r="E99" s="5" t="n">
        <v>-29918</v>
      </c>
    </row>
    <row r="100" spans="1:5">
      <c r="A100" s="3" t="s">
        <v>405</v>
      </c>
    </row>
    <row r="101" spans="1:5">
      <c r="A101" s="4" t="s">
        <v>95</v>
      </c>
      <c r="B101" s="5" t="n">
        <v>8824</v>
      </c>
      <c r="C101" s="5" t="n">
        <v>-2390</v>
      </c>
      <c r="D101" s="5" t="n">
        <v>11414</v>
      </c>
      <c r="E101" s="5" t="n">
        <v>-13741</v>
      </c>
    </row>
    <row r="102" spans="1:5">
      <c r="A102" s="3" t="s">
        <v>406</v>
      </c>
    </row>
    <row r="103" spans="1:5">
      <c r="A103" s="4" t="s">
        <v>95</v>
      </c>
      <c r="B103" s="7" t="n">
        <v>26469</v>
      </c>
      <c r="C103" s="7" t="n">
        <v>-4153</v>
      </c>
      <c r="D103" s="7" t="n">
        <v>35057</v>
      </c>
      <c r="E103" s="7" t="n">
        <v>-1617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76</v>
      </c>
      <c r="D1" s="2" t="s">
        <v>1</v>
      </c>
    </row>
    <row r="2" spans="1:5">
      <c r="B2" s="2" t="s">
        <v>2</v>
      </c>
      <c r="C2" s="2" t="s">
        <v>26</v>
      </c>
      <c r="D2" s="2" t="s">
        <v>2</v>
      </c>
      <c r="E2" s="2" t="s">
        <v>26</v>
      </c>
    </row>
    <row r="3" spans="1:5">
      <c r="A3" s="3" t="s">
        <v>420</v>
      </c>
    </row>
    <row r="4" spans="1:5">
      <c r="A4" s="4" t="s">
        <v>421</v>
      </c>
      <c r="D4" s="7" t="n">
        <v>2506957</v>
      </c>
    </row>
    <row r="5" spans="1:5">
      <c r="A5" s="4" t="s">
        <v>99</v>
      </c>
      <c r="D5" s="5" t="n">
        <v>-32511</v>
      </c>
    </row>
    <row r="6" spans="1:5">
      <c r="A6" s="4" t="s">
        <v>422</v>
      </c>
      <c r="B6" s="7" t="n">
        <v>2167636</v>
      </c>
      <c r="C6" s="7" t="n">
        <v>2268602</v>
      </c>
      <c r="D6" s="5" t="n">
        <v>2167636</v>
      </c>
      <c r="E6" s="7" t="n">
        <v>2268602</v>
      </c>
    </row>
    <row r="7" spans="1:5">
      <c r="A7" s="4" t="s">
        <v>423</v>
      </c>
    </row>
    <row r="8" spans="1:5">
      <c r="A8" s="3" t="s">
        <v>420</v>
      </c>
    </row>
    <row r="9" spans="1:5">
      <c r="A9" s="4" t="s">
        <v>421</v>
      </c>
      <c r="D9" s="5" t="n">
        <v>-1409269</v>
      </c>
      <c r="E9" s="5" t="n">
        <v>-1262737</v>
      </c>
    </row>
    <row r="10" spans="1:5">
      <c r="A10" s="4" t="s">
        <v>422</v>
      </c>
      <c r="B10" s="5" t="n">
        <v>-1524407</v>
      </c>
      <c r="C10" s="5" t="n">
        <v>-1116028</v>
      </c>
      <c r="D10" s="5" t="n">
        <v>-1524407</v>
      </c>
      <c r="E10" s="5" t="n">
        <v>-1116028</v>
      </c>
    </row>
    <row r="11" spans="1:5">
      <c r="A11" s="4" t="s">
        <v>424</v>
      </c>
    </row>
    <row r="12" spans="1:5">
      <c r="A12" s="3" t="s">
        <v>420</v>
      </c>
    </row>
    <row r="13" spans="1:5">
      <c r="A13" s="4" t="s">
        <v>421</v>
      </c>
      <c r="D13" s="5" t="n">
        <v>-1095059</v>
      </c>
      <c r="E13" s="5" t="n">
        <v>-974232</v>
      </c>
    </row>
    <row r="14" spans="1:5">
      <c r="A14" s="4" t="s">
        <v>99</v>
      </c>
      <c r="D14" s="5" t="n">
        <v>-32511</v>
      </c>
    </row>
    <row r="15" spans="1:5">
      <c r="A15" s="4" t="s">
        <v>422</v>
      </c>
      <c r="B15" s="5" t="n">
        <v>-1111312</v>
      </c>
      <c r="C15" s="5" t="n">
        <v>-958973</v>
      </c>
      <c r="D15" s="5" t="n">
        <v>-1111312</v>
      </c>
      <c r="E15" s="5" t="n">
        <v>-958973</v>
      </c>
    </row>
    <row r="16" spans="1:5">
      <c r="A16" s="4" t="s">
        <v>100</v>
      </c>
    </row>
    <row r="17" spans="1:5">
      <c r="A17" s="3" t="s">
        <v>420</v>
      </c>
    </row>
    <row r="18" spans="1:5">
      <c r="A18" s="4" t="s">
        <v>425</v>
      </c>
      <c r="D18" s="5" t="n">
        <v>3200</v>
      </c>
      <c r="E18" s="5" t="n">
        <v>3291</v>
      </c>
    </row>
    <row r="19" spans="1:5">
      <c r="A19" s="4" t="s">
        <v>426</v>
      </c>
    </row>
    <row r="20" spans="1:5">
      <c r="A20" s="3" t="s">
        <v>420</v>
      </c>
    </row>
    <row r="21" spans="1:5">
      <c r="A21" s="4" t="s">
        <v>99</v>
      </c>
      <c r="D21" s="5" t="n">
        <v>-32511</v>
      </c>
    </row>
    <row r="22" spans="1:5">
      <c r="A22" s="4" t="s">
        <v>425</v>
      </c>
      <c r="D22" s="5" t="n">
        <v>13058</v>
      </c>
      <c r="E22" s="5" t="n">
        <v>11968</v>
      </c>
    </row>
    <row r="23" spans="1:5">
      <c r="A23" s="4" t="s">
        <v>427</v>
      </c>
    </row>
    <row r="24" spans="1:5">
      <c r="A24" s="3" t="s">
        <v>420</v>
      </c>
    </row>
    <row r="25" spans="1:5">
      <c r="A25" s="4" t="s">
        <v>421</v>
      </c>
      <c r="D25" s="5" t="n">
        <v>-171043</v>
      </c>
      <c r="E25" s="5" t="n">
        <v>-148056</v>
      </c>
    </row>
    <row r="26" spans="1:5">
      <c r="A26" s="4" t="s">
        <v>99</v>
      </c>
      <c r="B26" s="5" t="n">
        <v>-101533</v>
      </c>
      <c r="C26" s="5" t="n">
        <v>19254</v>
      </c>
      <c r="D26" s="5" t="n">
        <v>-126460</v>
      </c>
      <c r="E26" s="5" t="n">
        <v>140584</v>
      </c>
    </row>
    <row r="27" spans="1:5">
      <c r="A27" s="4" t="s">
        <v>422</v>
      </c>
      <c r="B27" s="5" t="n">
        <v>-297503</v>
      </c>
      <c r="C27" s="5" t="n">
        <v>-7472</v>
      </c>
      <c r="D27" s="5" t="n">
        <v>-297503</v>
      </c>
      <c r="E27" s="5" t="n">
        <v>-7472</v>
      </c>
    </row>
    <row r="28" spans="1:5">
      <c r="A28" s="4" t="s">
        <v>415</v>
      </c>
    </row>
    <row r="29" spans="1:5">
      <c r="A29" s="3" t="s">
        <v>420</v>
      </c>
    </row>
    <row r="30" spans="1:5">
      <c r="A30" s="4" t="s">
        <v>421</v>
      </c>
      <c r="D30" s="5" t="n">
        <v>-143167</v>
      </c>
      <c r="E30" s="5" t="n">
        <v>-140449</v>
      </c>
    </row>
    <row r="31" spans="1:5">
      <c r="A31" s="4" t="s">
        <v>99</v>
      </c>
      <c r="B31" s="5" t="n">
        <v>17685</v>
      </c>
      <c r="C31" s="5" t="n">
        <v>-3236</v>
      </c>
      <c r="D31" s="5" t="n">
        <v>23265</v>
      </c>
      <c r="E31" s="5" t="n">
        <v>-13059</v>
      </c>
    </row>
    <row r="32" spans="1:5">
      <c r="A32" s="4" t="s">
        <v>422</v>
      </c>
      <c r="B32" s="5" t="n">
        <v>-115592</v>
      </c>
      <c r="C32" s="5" t="n">
        <v>-149583</v>
      </c>
      <c r="D32" s="5" t="n">
        <v>-115592</v>
      </c>
      <c r="E32" s="5" t="n">
        <v>-149583</v>
      </c>
    </row>
    <row r="33" spans="1:5">
      <c r="A33" s="4" t="s">
        <v>97</v>
      </c>
    </row>
    <row r="34" spans="1:5">
      <c r="A34" s="3" t="s">
        <v>420</v>
      </c>
    </row>
    <row r="35" spans="1:5">
      <c r="A35" s="4" t="s">
        <v>99</v>
      </c>
      <c r="D35" s="5" t="n">
        <v>-11792</v>
      </c>
    </row>
    <row r="36" spans="1:5">
      <c r="A36" s="4" t="s">
        <v>425</v>
      </c>
      <c r="D36" s="5" t="n">
        <v>4310</v>
      </c>
    </row>
    <row r="37" spans="1:5">
      <c r="A37" s="4" t="s">
        <v>97</v>
      </c>
    </row>
    <row r="38" spans="1:5">
      <c r="A38" s="3" t="s">
        <v>420</v>
      </c>
    </row>
    <row r="39" spans="1:5">
      <c r="A39" s="4" t="s">
        <v>99</v>
      </c>
      <c r="E39" s="5" t="n">
        <v>3118</v>
      </c>
    </row>
    <row r="40" spans="1:5">
      <c r="A40" s="4" t="s">
        <v>425</v>
      </c>
      <c r="E40" s="5" t="n">
        <v>3925</v>
      </c>
    </row>
    <row r="41" spans="1:5">
      <c r="A41" s="4" t="s">
        <v>418</v>
      </c>
    </row>
    <row r="42" spans="1:5">
      <c r="A42" s="3" t="s">
        <v>420</v>
      </c>
    </row>
    <row r="43" spans="1:5">
      <c r="A43" s="4" t="s">
        <v>99</v>
      </c>
      <c r="B43" s="7" t="n">
        <v>26469</v>
      </c>
      <c r="C43" s="7" t="n">
        <v>-4153</v>
      </c>
      <c r="D43" s="7" t="n">
        <v>35057</v>
      </c>
      <c r="E43" s="7" t="n">
        <v>-1617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28</v>
      </c>
      <c r="B1" s="2" t="s">
        <v>1</v>
      </c>
    </row>
    <row r="2" spans="1:3">
      <c r="B2" s="2" t="s">
        <v>2</v>
      </c>
      <c r="C2" s="2" t="s">
        <v>26</v>
      </c>
    </row>
    <row r="3" spans="1:3">
      <c r="A3" s="3" t="s">
        <v>429</v>
      </c>
    </row>
    <row r="4" spans="1:3">
      <c r="A4" s="4" t="s">
        <v>430</v>
      </c>
      <c r="B4" s="5" t="n">
        <v>2609755</v>
      </c>
    </row>
    <row r="5" spans="1:3">
      <c r="A5" s="4" t="s">
        <v>431</v>
      </c>
      <c r="B5" s="8" t="n">
        <v>11.7</v>
      </c>
    </row>
    <row r="6" spans="1:3">
      <c r="A6" s="4" t="s">
        <v>111</v>
      </c>
      <c r="B6" s="7" t="n">
        <v>54199</v>
      </c>
      <c r="C6" s="7" t="n">
        <v>51612</v>
      </c>
    </row>
    <row r="7" spans="1:3">
      <c r="A7" s="4" t="s">
        <v>432</v>
      </c>
      <c r="B7" s="7" t="n">
        <v>129900</v>
      </c>
    </row>
    <row r="8" spans="1:3">
      <c r="A8" s="4" t="s">
        <v>433</v>
      </c>
      <c r="B8" s="4" t="s">
        <v>434</v>
      </c>
    </row>
    <row r="9" spans="1:3">
      <c r="A9" s="4" t="s">
        <v>435</v>
      </c>
    </row>
    <row r="10" spans="1:3">
      <c r="A10" s="3" t="s">
        <v>429</v>
      </c>
    </row>
    <row r="11" spans="1:3">
      <c r="A11" s="4" t="s">
        <v>436</v>
      </c>
      <c r="B11" s="5" t="n">
        <v>574768</v>
      </c>
    </row>
    <row r="12" spans="1:3">
      <c r="A12" s="4" t="s">
        <v>437</v>
      </c>
      <c r="B12" s="8" t="n">
        <v>74.86</v>
      </c>
    </row>
    <row r="13" spans="1:3">
      <c r="A13" s="4" t="s">
        <v>438</v>
      </c>
    </row>
    <row r="14" spans="1:3">
      <c r="A14" s="3" t="s">
        <v>429</v>
      </c>
    </row>
    <row r="15" spans="1:3">
      <c r="A15" s="4" t="s">
        <v>436</v>
      </c>
      <c r="B15" s="5" t="n">
        <v>486452</v>
      </c>
    </row>
    <row r="16" spans="1:3">
      <c r="A16" s="4" t="s">
        <v>437</v>
      </c>
      <c r="B16" s="8" t="n">
        <v>10.6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76</v>
      </c>
      <c r="D1" s="2" t="s">
        <v>1</v>
      </c>
    </row>
    <row r="2" spans="1:5">
      <c r="B2" s="2" t="s">
        <v>2</v>
      </c>
      <c r="C2" s="2" t="s">
        <v>26</v>
      </c>
      <c r="D2" s="2" t="s">
        <v>2</v>
      </c>
      <c r="E2" s="2" t="s">
        <v>26</v>
      </c>
    </row>
    <row r="3" spans="1:5">
      <c r="A3" s="3" t="s">
        <v>180</v>
      </c>
    </row>
    <row r="4" spans="1:5">
      <c r="A4" s="4" t="s">
        <v>440</v>
      </c>
      <c r="B4" s="4" t="s">
        <v>441</v>
      </c>
      <c r="C4" s="4" t="s">
        <v>442</v>
      </c>
      <c r="D4" s="4" t="s">
        <v>443</v>
      </c>
      <c r="E4" s="4" t="s">
        <v>444</v>
      </c>
    </row>
    <row r="5" spans="1:5">
      <c r="A5" s="4" t="s">
        <v>445</v>
      </c>
      <c r="B5" s="9" t="n">
        <v>-7.6</v>
      </c>
    </row>
    <row r="6" spans="1:5">
      <c r="A6" s="4" t="s">
        <v>446</v>
      </c>
      <c r="B6" s="14" t="n">
        <v>11.9</v>
      </c>
    </row>
    <row r="7" spans="1:5">
      <c r="A7" s="4" t="s">
        <v>447</v>
      </c>
      <c r="C7" s="9" t="n">
        <v>14.8</v>
      </c>
    </row>
    <row r="8" spans="1:5">
      <c r="A8" s="4" t="s">
        <v>448</v>
      </c>
      <c r="C8" s="9" t="n">
        <v>8.1</v>
      </c>
    </row>
    <row r="9" spans="1:5">
      <c r="A9" s="4" t="s">
        <v>449</v>
      </c>
      <c r="B9" s="14" t="n">
        <v>15.1</v>
      </c>
    </row>
    <row r="10" spans="1:5">
      <c r="A10" s="4" t="s">
        <v>450</v>
      </c>
      <c r="B10" s="14" t="n">
        <v>3.2</v>
      </c>
    </row>
    <row r="11" spans="1:5">
      <c r="A11" s="4" t="s">
        <v>451</v>
      </c>
      <c r="B11" s="14" t="n">
        <v>6.6</v>
      </c>
      <c r="D11" s="9" t="n">
        <v>6.6</v>
      </c>
    </row>
    <row r="12" spans="1:5">
      <c r="A12" s="4" t="s">
        <v>452</v>
      </c>
      <c r="B12" s="9" t="n">
        <v>4.4</v>
      </c>
      <c r="D12" s="9" t="n">
        <v>4.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8"/>
    <col customWidth="1" max="5" min="5" width="21"/>
  </cols>
  <sheetData>
    <row r="1" spans="1:5">
      <c r="A1" s="1" t="s">
        <v>453</v>
      </c>
      <c r="B1" s="2" t="s">
        <v>76</v>
      </c>
      <c r="D1" s="2" t="s">
        <v>1</v>
      </c>
    </row>
    <row r="2" spans="1:5">
      <c r="B2" s="2" t="s">
        <v>292</v>
      </c>
      <c r="C2" s="2" t="s">
        <v>454</v>
      </c>
      <c r="D2" s="2" t="s">
        <v>455</v>
      </c>
      <c r="E2" s="2" t="s">
        <v>454</v>
      </c>
    </row>
    <row r="3" spans="1:5">
      <c r="A3" s="3" t="s">
        <v>186</v>
      </c>
    </row>
    <row r="4" spans="1:5">
      <c r="A4" s="4" t="s">
        <v>456</v>
      </c>
      <c r="D4" s="5" t="n">
        <v>3</v>
      </c>
    </row>
    <row r="5" spans="1:5">
      <c r="A5" s="3" t="s">
        <v>457</v>
      </c>
    </row>
    <row r="6" spans="1:5">
      <c r="A6" s="4" t="s">
        <v>78</v>
      </c>
      <c r="B6" s="7" t="n">
        <v>14765707</v>
      </c>
      <c r="C6" s="7" t="n">
        <v>14411490</v>
      </c>
      <c r="D6" s="7" t="n">
        <v>29980986</v>
      </c>
      <c r="E6" s="7" t="n">
        <v>29061914</v>
      </c>
    </row>
    <row r="7" spans="1:5">
      <c r="A7" s="4" t="s">
        <v>458</v>
      </c>
      <c r="B7" s="5" t="n">
        <v>451895</v>
      </c>
      <c r="C7" s="5" t="n">
        <v>528552</v>
      </c>
      <c r="D7" s="5" t="n">
        <v>1080035</v>
      </c>
      <c r="E7" s="5" t="n">
        <v>1147917</v>
      </c>
    </row>
    <row r="8" spans="1:5">
      <c r="A8" s="4" t="s">
        <v>83</v>
      </c>
      <c r="B8" s="5" t="n">
        <v>87113</v>
      </c>
      <c r="C8" s="5" t="n">
        <v>85986</v>
      </c>
      <c r="D8" s="5" t="n">
        <v>176129</v>
      </c>
      <c r="E8" s="5" t="n">
        <v>166870</v>
      </c>
    </row>
    <row r="9" spans="1:5">
      <c r="A9" s="4" t="s">
        <v>84</v>
      </c>
      <c r="B9" s="5" t="n">
        <v>10197</v>
      </c>
      <c r="C9" s="5" t="n">
        <v>-9162</v>
      </c>
      <c r="D9" s="5" t="n">
        <v>11329</v>
      </c>
      <c r="E9" s="5" t="n">
        <v>-17137</v>
      </c>
    </row>
    <row r="10" spans="1:5">
      <c r="A10" s="4" t="s">
        <v>85</v>
      </c>
      <c r="B10" s="5" t="n">
        <v>354585</v>
      </c>
      <c r="C10" s="5" t="n">
        <v>451728</v>
      </c>
      <c r="D10" s="5" t="n">
        <v>892577</v>
      </c>
      <c r="E10" s="5" t="n">
        <v>998184</v>
      </c>
    </row>
    <row r="11" spans="1:5">
      <c r="A11" s="4" t="s">
        <v>248</v>
      </c>
    </row>
    <row r="12" spans="1:5">
      <c r="A12" s="3" t="s">
        <v>457</v>
      </c>
    </row>
    <row r="13" spans="1:5">
      <c r="A13" s="4" t="s">
        <v>78</v>
      </c>
      <c r="B13" s="5" t="n">
        <v>10087105</v>
      </c>
      <c r="C13" s="5" t="n">
        <v>9681225</v>
      </c>
      <c r="D13" s="5" t="n">
        <v>20486516</v>
      </c>
      <c r="E13" s="5" t="n">
        <v>19530167</v>
      </c>
    </row>
    <row r="14" spans="1:5">
      <c r="A14" s="4" t="s">
        <v>259</v>
      </c>
    </row>
    <row r="15" spans="1:5">
      <c r="A15" s="3" t="s">
        <v>457</v>
      </c>
    </row>
    <row r="16" spans="1:5">
      <c r="A16" s="4" t="s">
        <v>78</v>
      </c>
      <c r="B16" s="5" t="n">
        <v>2890598</v>
      </c>
      <c r="C16" s="5" t="n">
        <v>2869043</v>
      </c>
      <c r="D16" s="5" t="n">
        <v>5811548</v>
      </c>
      <c r="E16" s="5" t="n">
        <v>5772298</v>
      </c>
    </row>
    <row r="17" spans="1:5">
      <c r="A17" s="4" t="s">
        <v>270</v>
      </c>
    </row>
    <row r="18" spans="1:5">
      <c r="A18" s="3" t="s">
        <v>457</v>
      </c>
    </row>
    <row r="19" spans="1:5">
      <c r="A19" s="4" t="s">
        <v>78</v>
      </c>
      <c r="B19" s="5" t="n">
        <v>1536607</v>
      </c>
      <c r="C19" s="5" t="n">
        <v>1633145</v>
      </c>
      <c r="D19" s="5" t="n">
        <v>3158064</v>
      </c>
      <c r="E19" s="5" t="n">
        <v>3273816</v>
      </c>
    </row>
    <row r="20" spans="1:5">
      <c r="A20" s="4" t="s">
        <v>247</v>
      </c>
    </row>
    <row r="21" spans="1:5">
      <c r="A21" s="3" t="s">
        <v>457</v>
      </c>
    </row>
    <row r="22" spans="1:5">
      <c r="A22" s="4" t="s">
        <v>78</v>
      </c>
      <c r="B22" s="5" t="n">
        <v>251397</v>
      </c>
      <c r="C22" s="5" t="n">
        <v>228077</v>
      </c>
      <c r="D22" s="5" t="n">
        <v>524858</v>
      </c>
      <c r="E22" s="5" t="n">
        <v>485633</v>
      </c>
    </row>
    <row r="23" spans="1:5">
      <c r="A23" s="4" t="s">
        <v>459</v>
      </c>
    </row>
    <row r="24" spans="1:5">
      <c r="A24" s="3" t="s">
        <v>457</v>
      </c>
    </row>
    <row r="25" spans="1:5">
      <c r="A25" s="4" t="s">
        <v>458</v>
      </c>
      <c r="B25" s="5" t="n">
        <v>731392</v>
      </c>
      <c r="C25" s="5" t="n">
        <v>769709</v>
      </c>
      <c r="D25" s="5" t="n">
        <v>1626688</v>
      </c>
      <c r="E25" s="5" t="n">
        <v>1640365</v>
      </c>
    </row>
    <row r="26" spans="1:5">
      <c r="A26" s="4" t="s">
        <v>460</v>
      </c>
    </row>
    <row r="27" spans="1:5">
      <c r="A27" s="3" t="s">
        <v>457</v>
      </c>
    </row>
    <row r="28" spans="1:5">
      <c r="A28" s="4" t="s">
        <v>458</v>
      </c>
      <c r="B28" s="5" t="n">
        <v>737477</v>
      </c>
      <c r="C28" s="5" t="n">
        <v>707581</v>
      </c>
      <c r="D28" s="5" t="n">
        <v>1553235</v>
      </c>
      <c r="E28" s="5" t="n">
        <v>1489656</v>
      </c>
    </row>
    <row r="29" spans="1:5">
      <c r="A29" s="4" t="s">
        <v>461</v>
      </c>
    </row>
    <row r="30" spans="1:5">
      <c r="A30" s="3" t="s">
        <v>457</v>
      </c>
    </row>
    <row r="31" spans="1:5">
      <c r="A31" s="4" t="s">
        <v>458</v>
      </c>
      <c r="B31" s="5" t="n">
        <v>-14917</v>
      </c>
      <c r="C31" s="5" t="n">
        <v>52594</v>
      </c>
      <c r="D31" s="5" t="n">
        <v>51855</v>
      </c>
      <c r="E31" s="5" t="n">
        <v>129398</v>
      </c>
    </row>
    <row r="32" spans="1:5">
      <c r="A32" s="4" t="s">
        <v>462</v>
      </c>
    </row>
    <row r="33" spans="1:5">
      <c r="A33" s="3" t="s">
        <v>457</v>
      </c>
    </row>
    <row r="34" spans="1:5">
      <c r="A34" s="4" t="s">
        <v>458</v>
      </c>
      <c r="B34" s="5" t="n">
        <v>3114</v>
      </c>
      <c r="C34" s="5" t="n">
        <v>3353</v>
      </c>
      <c r="D34" s="5" t="n">
        <v>5545</v>
      </c>
      <c r="E34" s="5" t="n">
        <v>8198</v>
      </c>
    </row>
    <row r="35" spans="1:5">
      <c r="A35" s="4" t="s">
        <v>463</v>
      </c>
    </row>
    <row r="36" spans="1:5">
      <c r="A36" s="3" t="s">
        <v>457</v>
      </c>
    </row>
    <row r="37" spans="1:5">
      <c r="A37" s="4" t="s">
        <v>458</v>
      </c>
      <c r="B37" s="5" t="n">
        <v>5718</v>
      </c>
      <c r="C37" s="5" t="n">
        <v>6181</v>
      </c>
      <c r="D37" s="5" t="n">
        <v>16053</v>
      </c>
      <c r="E37" s="5" t="n">
        <v>13113</v>
      </c>
    </row>
    <row r="38" spans="1:5">
      <c r="A38" s="4" t="s">
        <v>464</v>
      </c>
    </row>
    <row r="39" spans="1:5">
      <c r="A39" s="3" t="s">
        <v>457</v>
      </c>
    </row>
    <row r="40" spans="1:5">
      <c r="A40" s="4" t="s">
        <v>458</v>
      </c>
      <c r="B40" s="7" t="n">
        <v>-279497</v>
      </c>
      <c r="C40" s="7" t="n">
        <v>-241157</v>
      </c>
      <c r="D40" s="7" t="n">
        <v>-546653</v>
      </c>
      <c r="E40" s="7" t="n">
        <v>-49244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1</v>
      </c>
    </row>
    <row r="2" spans="1:2">
      <c r="B2" s="2" t="s">
        <v>292</v>
      </c>
    </row>
    <row r="3" spans="1:2">
      <c r="A3" s="3" t="s">
        <v>189</v>
      </c>
    </row>
    <row r="4" spans="1:2">
      <c r="A4" s="4" t="s">
        <v>299</v>
      </c>
      <c r="B4" s="9" t="n">
        <v>8.4</v>
      </c>
    </row>
    <row r="5" spans="1:2">
      <c r="A5" s="4" t="s">
        <v>466</v>
      </c>
      <c r="B5" s="4"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76</v>
      </c>
      <c r="D1" s="2" t="s">
        <v>1</v>
      </c>
    </row>
    <row r="2" spans="1:5">
      <c r="B2" s="2" t="s">
        <v>2</v>
      </c>
      <c r="C2" s="2" t="s">
        <v>26</v>
      </c>
      <c r="D2" s="2" t="s">
        <v>2</v>
      </c>
      <c r="E2" s="2" t="s">
        <v>26</v>
      </c>
    </row>
    <row r="3" spans="1:5">
      <c r="A3" s="4" t="s">
        <v>87</v>
      </c>
      <c r="B3" s="7" t="n">
        <v>267380</v>
      </c>
      <c r="C3" s="7" t="n">
        <v>284113</v>
      </c>
      <c r="D3" s="7" t="n">
        <v>698422</v>
      </c>
      <c r="E3" s="7" t="n">
        <v>651753</v>
      </c>
    </row>
    <row r="4" spans="1:5">
      <c r="A4" s="3" t="s">
        <v>94</v>
      </c>
    </row>
    <row r="5" spans="1:5">
      <c r="A5" s="4" t="s">
        <v>95</v>
      </c>
      <c r="B5" s="5" t="n">
        <v>-101533</v>
      </c>
      <c r="C5" s="5" t="n">
        <v>19254</v>
      </c>
      <c r="D5" s="5" t="n">
        <v>-126460</v>
      </c>
      <c r="E5" s="5" t="n">
        <v>140584</v>
      </c>
    </row>
    <row r="6" spans="1:5">
      <c r="A6" s="3" t="s">
        <v>96</v>
      </c>
    </row>
    <row r="7" spans="1:5">
      <c r="A7" s="4" t="s">
        <v>97</v>
      </c>
      <c r="B7" s="5" t="n">
        <v>-2155</v>
      </c>
      <c r="D7" s="5" t="n">
        <v>-4310</v>
      </c>
    </row>
    <row r="8" spans="1:5">
      <c r="A8" s="4" t="s">
        <v>98</v>
      </c>
      <c r="B8" s="5" t="n">
        <v>26469</v>
      </c>
      <c r="D8" s="5" t="n">
        <v>35057</v>
      </c>
    </row>
    <row r="9" spans="1:5">
      <c r="A9" s="4" t="s">
        <v>99</v>
      </c>
      <c r="B9" s="5" t="n">
        <v>-8784</v>
      </c>
      <c r="D9" s="5" t="n">
        <v>-11792</v>
      </c>
    </row>
    <row r="10" spans="1:5">
      <c r="A10" s="4" t="s">
        <v>100</v>
      </c>
      <c r="B10" s="5" t="n">
        <v>1600</v>
      </c>
      <c r="C10" s="5" t="n">
        <v>1807</v>
      </c>
      <c r="D10" s="5" t="n">
        <v>3200</v>
      </c>
      <c r="E10" s="5" t="n">
        <v>3291</v>
      </c>
    </row>
    <row r="11" spans="1:5">
      <c r="A11" s="4" t="s">
        <v>101</v>
      </c>
      <c r="B11" s="5" t="n">
        <v>6529</v>
      </c>
      <c r="C11" s="5" t="n">
        <v>6571</v>
      </c>
      <c r="D11" s="5" t="n">
        <v>13058</v>
      </c>
      <c r="E11" s="5" t="n">
        <v>11968</v>
      </c>
    </row>
    <row r="12" spans="1:5">
      <c r="A12" s="4" t="s">
        <v>102</v>
      </c>
      <c r="B12" s="5" t="n">
        <v>0</v>
      </c>
      <c r="C12" s="5" t="n">
        <v>0</v>
      </c>
      <c r="D12" s="5" t="n">
        <v>-32511</v>
      </c>
      <c r="E12" s="5" t="n">
        <v>0</v>
      </c>
    </row>
    <row r="13" spans="1:5">
      <c r="A13" s="4" t="s">
        <v>103</v>
      </c>
      <c r="B13" s="5" t="n">
        <v>-73564</v>
      </c>
      <c r="C13" s="5" t="n">
        <v>26551</v>
      </c>
      <c r="D13" s="5" t="n">
        <v>-115138</v>
      </c>
      <c r="E13" s="5" t="n">
        <v>146709</v>
      </c>
    </row>
    <row r="14" spans="1:5">
      <c r="A14" s="4" t="s">
        <v>104</v>
      </c>
      <c r="B14" s="7" t="n">
        <v>193816</v>
      </c>
      <c r="C14" s="5" t="n">
        <v>310664</v>
      </c>
      <c r="D14" s="7" t="n">
        <v>583284</v>
      </c>
      <c r="E14" s="5" t="n">
        <v>798462</v>
      </c>
    </row>
    <row r="15" spans="1:5">
      <c r="A15" s="4" t="s">
        <v>105</v>
      </c>
    </row>
    <row r="16" spans="1:5">
      <c r="A16" s="3" t="s">
        <v>96</v>
      </c>
    </row>
    <row r="17" spans="1:5">
      <c r="A17" s="4" t="s">
        <v>97</v>
      </c>
      <c r="C17" s="5" t="n">
        <v>2155</v>
      </c>
      <c r="E17" s="5" t="n">
        <v>3925</v>
      </c>
    </row>
    <row r="18" spans="1:5">
      <c r="A18" s="4" t="s">
        <v>106</v>
      </c>
      <c r="C18" s="5" t="n">
        <v>917</v>
      </c>
      <c r="E18" s="5" t="n">
        <v>3118</v>
      </c>
    </row>
    <row r="19" spans="1:5">
      <c r="A19" s="4" t="s">
        <v>107</v>
      </c>
    </row>
    <row r="20" spans="1:5">
      <c r="A20" s="3" t="s">
        <v>96</v>
      </c>
    </row>
    <row r="21" spans="1:5">
      <c r="A21" s="4" t="s">
        <v>106</v>
      </c>
      <c r="C21" s="7" t="n">
        <v>-4153</v>
      </c>
      <c r="E21" s="7" t="n">
        <v>-161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2</v>
      </c>
      <c r="C1" s="2" t="s">
        <v>25</v>
      </c>
      <c r="D1" s="2" t="s">
        <v>26</v>
      </c>
    </row>
    <row r="2" spans="1:4">
      <c r="A2" s="3" t="s">
        <v>468</v>
      </c>
    </row>
    <row r="3" spans="1:4">
      <c r="A3" s="4" t="s">
        <v>27</v>
      </c>
      <c r="B3" s="7" t="n">
        <v>8437783</v>
      </c>
      <c r="C3" s="7" t="n">
        <v>8003453</v>
      </c>
      <c r="D3" s="7" t="n">
        <v>8272168</v>
      </c>
    </row>
    <row r="4" spans="1:4">
      <c r="A4" s="4" t="s">
        <v>469</v>
      </c>
      <c r="B4" s="5" t="n">
        <v>0</v>
      </c>
      <c r="C4" s="5" t="n">
        <v>0</v>
      </c>
      <c r="D4" s="5" t="n">
        <v>0</v>
      </c>
    </row>
    <row r="5" spans="1:4">
      <c r="A5" s="4" t="s">
        <v>470</v>
      </c>
      <c r="B5" s="5" t="n">
        <v>0</v>
      </c>
      <c r="C5" s="5" t="n">
        <v>0</v>
      </c>
      <c r="D5" s="5" t="n">
        <v>0</v>
      </c>
    </row>
    <row r="6" spans="1:4">
      <c r="A6" s="4" t="s">
        <v>471</v>
      </c>
      <c r="B6" s="5" t="n">
        <v>4375550</v>
      </c>
      <c r="C6" s="5" t="n">
        <v>4521660</v>
      </c>
      <c r="D6" s="5" t="n">
        <v>4366292</v>
      </c>
    </row>
    <row r="7" spans="1:4">
      <c r="A7" s="4" t="s">
        <v>39</v>
      </c>
      <c r="B7" s="5" t="n">
        <v>5380843</v>
      </c>
      <c r="C7" s="5" t="n">
        <v>5545291</v>
      </c>
      <c r="D7" s="5" t="n">
        <v>5580910</v>
      </c>
    </row>
    <row r="8" spans="1:4">
      <c r="A8" s="4" t="s">
        <v>41</v>
      </c>
      <c r="B8" s="5" t="n">
        <v>18194176</v>
      </c>
      <c r="C8" s="5" t="n">
        <v>18070404</v>
      </c>
      <c r="D8" s="5" t="n">
        <v>18219370</v>
      </c>
    </row>
    <row r="9" spans="1:4">
      <c r="A9" s="4" t="s">
        <v>42</v>
      </c>
      <c r="B9" s="5" t="n">
        <v>6750170</v>
      </c>
      <c r="C9" s="5" t="n">
        <v>6588746</v>
      </c>
      <c r="D9" s="5" t="n">
        <v>5982970</v>
      </c>
    </row>
    <row r="10" spans="1:4">
      <c r="A10" s="4" t="s">
        <v>472</v>
      </c>
      <c r="B10" s="5" t="n">
        <v>0</v>
      </c>
      <c r="C10" s="5" t="n">
        <v>0</v>
      </c>
      <c r="D10" s="5" t="n">
        <v>0</v>
      </c>
    </row>
    <row r="11" spans="1:4">
      <c r="A11" s="4" t="s">
        <v>50</v>
      </c>
      <c r="B11" s="5" t="n">
        <v>8019846</v>
      </c>
      <c r="C11" s="5" t="n">
        <v>7540765</v>
      </c>
      <c r="D11" s="5" t="n">
        <v>8312489</v>
      </c>
    </row>
    <row r="12" spans="1:4">
      <c r="A12" s="4" t="s">
        <v>473</v>
      </c>
      <c r="B12" s="5" t="n">
        <v>1221167</v>
      </c>
      <c r="C12" s="5" t="n">
        <v>1396287</v>
      </c>
      <c r="D12" s="5" t="n">
        <v>1621785</v>
      </c>
    </row>
    <row r="13" spans="1:4">
      <c r="A13" s="4" t="s">
        <v>55</v>
      </c>
      <c r="B13" s="5" t="n">
        <v>35357</v>
      </c>
      <c r="C13" s="5" t="n">
        <v>37649</v>
      </c>
      <c r="D13" s="5" t="n">
        <v>33524</v>
      </c>
    </row>
    <row r="14" spans="1:4">
      <c r="A14" s="4" t="s">
        <v>56</v>
      </c>
      <c r="B14" s="5" t="n">
        <v>2167636</v>
      </c>
      <c r="C14" s="5" t="n">
        <v>2506957</v>
      </c>
      <c r="D14" s="5" t="n">
        <v>2268602</v>
      </c>
    </row>
    <row r="15" spans="1:4">
      <c r="A15" s="4" t="s">
        <v>64</v>
      </c>
      <c r="B15" s="5" t="n">
        <v>18194176</v>
      </c>
      <c r="C15" s="5" t="n">
        <v>18070404</v>
      </c>
      <c r="D15" s="5" t="n">
        <v>18219370</v>
      </c>
    </row>
    <row r="16" spans="1:4">
      <c r="A16" s="4" t="s">
        <v>474</v>
      </c>
    </row>
    <row r="17" spans="1:4">
      <c r="A17" s="3" t="s">
        <v>468</v>
      </c>
    </row>
    <row r="18" spans="1:4">
      <c r="A18" s="4" t="s">
        <v>27</v>
      </c>
      <c r="B18" s="5" t="n">
        <v>138324</v>
      </c>
      <c r="C18" s="5" t="n">
        <v>157994</v>
      </c>
      <c r="D18" s="5" t="n">
        <v>189553</v>
      </c>
    </row>
    <row r="19" spans="1:4">
      <c r="A19" s="4" t="s">
        <v>469</v>
      </c>
      <c r="B19" s="5" t="n">
        <v>7062518</v>
      </c>
      <c r="C19" s="5" t="n">
        <v>6621438</v>
      </c>
      <c r="D19" s="5" t="n">
        <v>2945188</v>
      </c>
    </row>
    <row r="20" spans="1:4">
      <c r="A20" s="4" t="s">
        <v>470</v>
      </c>
      <c r="B20" s="5" t="n">
        <v>5864415</v>
      </c>
      <c r="C20" s="5" t="n">
        <v>4896004</v>
      </c>
      <c r="D20" s="5" t="n">
        <v>7623839</v>
      </c>
    </row>
    <row r="21" spans="1:4">
      <c r="A21" s="4" t="s">
        <v>471</v>
      </c>
      <c r="B21" s="5" t="n">
        <v>254187</v>
      </c>
      <c r="C21" s="5" t="n">
        <v>278855</v>
      </c>
      <c r="D21" s="5" t="n">
        <v>262790</v>
      </c>
    </row>
    <row r="22" spans="1:4">
      <c r="A22" s="4" t="s">
        <v>39</v>
      </c>
      <c r="B22" s="5" t="n">
        <v>745923</v>
      </c>
      <c r="C22" s="5" t="n">
        <v>788473</v>
      </c>
      <c r="D22" s="5" t="n">
        <v>965800</v>
      </c>
    </row>
    <row r="23" spans="1:4">
      <c r="A23" s="4" t="s">
        <v>41</v>
      </c>
      <c r="B23" s="5" t="n">
        <v>14065367</v>
      </c>
      <c r="C23" s="5" t="n">
        <v>12742764</v>
      </c>
      <c r="D23" s="5" t="n">
        <v>11987170</v>
      </c>
    </row>
    <row r="24" spans="1:4">
      <c r="A24" s="4" t="s">
        <v>42</v>
      </c>
      <c r="B24" s="5" t="n">
        <v>1211568</v>
      </c>
      <c r="C24" s="5" t="n">
        <v>1233541</v>
      </c>
      <c r="D24" s="5" t="n">
        <v>540008</v>
      </c>
    </row>
    <row r="25" spans="1:4">
      <c r="A25" s="4" t="s">
        <v>472</v>
      </c>
      <c r="B25" s="5" t="n">
        <v>2514212</v>
      </c>
      <c r="C25" s="5" t="n">
        <v>882487</v>
      </c>
      <c r="D25" s="5" t="n">
        <v>0</v>
      </c>
    </row>
    <row r="26" spans="1:4">
      <c r="A26" s="4" t="s">
        <v>50</v>
      </c>
      <c r="B26" s="5" t="n">
        <v>7593478</v>
      </c>
      <c r="C26" s="5" t="n">
        <v>7470334</v>
      </c>
      <c r="D26" s="5" t="n">
        <v>8239844</v>
      </c>
    </row>
    <row r="27" spans="1:4">
      <c r="A27" s="4" t="s">
        <v>473</v>
      </c>
      <c r="B27" s="5" t="n">
        <v>578475</v>
      </c>
      <c r="C27" s="5" t="n">
        <v>649445</v>
      </c>
      <c r="D27" s="5" t="n">
        <v>938716</v>
      </c>
    </row>
    <row r="28" spans="1:4">
      <c r="A28" s="4" t="s">
        <v>55</v>
      </c>
      <c r="B28" s="5" t="n">
        <v>0</v>
      </c>
      <c r="C28" s="5" t="n">
        <v>0</v>
      </c>
      <c r="D28" s="5" t="n">
        <v>0</v>
      </c>
    </row>
    <row r="29" spans="1:4">
      <c r="A29" s="4" t="s">
        <v>56</v>
      </c>
      <c r="B29" s="5" t="n">
        <v>2167634</v>
      </c>
      <c r="C29" s="5" t="n">
        <v>2506957</v>
      </c>
      <c r="D29" s="5" t="n">
        <v>2268602</v>
      </c>
    </row>
    <row r="30" spans="1:4">
      <c r="A30" s="4" t="s">
        <v>64</v>
      </c>
      <c r="B30" s="5" t="n">
        <v>14065367</v>
      </c>
      <c r="C30" s="5" t="n">
        <v>12742764</v>
      </c>
      <c r="D30" s="5" t="n">
        <v>11987170</v>
      </c>
    </row>
    <row r="31" spans="1:4">
      <c r="A31" s="4" t="s">
        <v>475</v>
      </c>
    </row>
    <row r="32" spans="1:4">
      <c r="A32" s="3" t="s">
        <v>468</v>
      </c>
    </row>
    <row r="33" spans="1:4">
      <c r="A33" s="4" t="s">
        <v>27</v>
      </c>
      <c r="B33" s="5" t="n">
        <v>4087103</v>
      </c>
      <c r="C33" s="5" t="n">
        <v>4018444</v>
      </c>
      <c r="D33" s="5" t="n">
        <v>3803349</v>
      </c>
    </row>
    <row r="34" spans="1:4">
      <c r="A34" s="4" t="s">
        <v>469</v>
      </c>
      <c r="B34" s="5" t="n">
        <v>110889</v>
      </c>
      <c r="C34" s="5" t="n">
        <v>270748</v>
      </c>
      <c r="D34" s="5" t="n">
        <v>1276341</v>
      </c>
    </row>
    <row r="35" spans="1:4">
      <c r="A35" s="4" t="s">
        <v>470</v>
      </c>
      <c r="B35" s="5" t="n">
        <v>0</v>
      </c>
      <c r="C35" s="5" t="n">
        <v>0</v>
      </c>
      <c r="D35" s="5" t="n">
        <v>0</v>
      </c>
    </row>
    <row r="36" spans="1:4">
      <c r="A36" s="4" t="s">
        <v>471</v>
      </c>
      <c r="B36" s="5" t="n">
        <v>2122911</v>
      </c>
      <c r="C36" s="5" t="n">
        <v>2181576</v>
      </c>
      <c r="D36" s="5" t="n">
        <v>2018365</v>
      </c>
    </row>
    <row r="37" spans="1:4">
      <c r="A37" s="4" t="s">
        <v>39</v>
      </c>
      <c r="B37" s="5" t="n">
        <v>684276</v>
      </c>
      <c r="C37" s="5" t="n">
        <v>611004</v>
      </c>
      <c r="D37" s="5" t="n">
        <v>55820</v>
      </c>
    </row>
    <row r="38" spans="1:4">
      <c r="A38" s="4" t="s">
        <v>41</v>
      </c>
      <c r="B38" s="5" t="n">
        <v>7005179</v>
      </c>
      <c r="C38" s="5" t="n">
        <v>7081772</v>
      </c>
      <c r="D38" s="5" t="n">
        <v>7153875</v>
      </c>
    </row>
    <row r="39" spans="1:4">
      <c r="A39" s="4" t="s">
        <v>42</v>
      </c>
      <c r="B39" s="5" t="n">
        <v>928505</v>
      </c>
      <c r="C39" s="5" t="n">
        <v>886305</v>
      </c>
      <c r="D39" s="5" t="n">
        <v>3781141</v>
      </c>
    </row>
    <row r="40" spans="1:4">
      <c r="A40" s="4" t="s">
        <v>472</v>
      </c>
      <c r="B40" s="5" t="n">
        <v>2535827</v>
      </c>
      <c r="C40" s="5" t="n">
        <v>3798134</v>
      </c>
      <c r="D40" s="5" t="n">
        <v>0</v>
      </c>
    </row>
    <row r="41" spans="1:4">
      <c r="A41" s="4" t="s">
        <v>50</v>
      </c>
      <c r="B41" s="5" t="n">
        <v>9605</v>
      </c>
      <c r="C41" s="5" t="n">
        <v>8285</v>
      </c>
      <c r="D41" s="5" t="n">
        <v>6995</v>
      </c>
    </row>
    <row r="42" spans="1:4">
      <c r="A42" s="4" t="s">
        <v>473</v>
      </c>
      <c r="B42" s="5" t="n">
        <v>536378</v>
      </c>
      <c r="C42" s="5" t="n">
        <v>508387</v>
      </c>
      <c r="D42" s="5" t="n">
        <v>87230</v>
      </c>
    </row>
    <row r="43" spans="1:4">
      <c r="A43" s="4" t="s">
        <v>55</v>
      </c>
      <c r="B43" s="5" t="n">
        <v>0</v>
      </c>
      <c r="C43" s="5" t="n">
        <v>0</v>
      </c>
      <c r="D43" s="5" t="n">
        <v>0</v>
      </c>
    </row>
    <row r="44" spans="1:4">
      <c r="A44" s="4" t="s">
        <v>56</v>
      </c>
      <c r="B44" s="5" t="n">
        <v>2994864</v>
      </c>
      <c r="C44" s="5" t="n">
        <v>1880661</v>
      </c>
      <c r="D44" s="5" t="n">
        <v>3278509</v>
      </c>
    </row>
    <row r="45" spans="1:4">
      <c r="A45" s="4" t="s">
        <v>64</v>
      </c>
      <c r="B45" s="5" t="n">
        <v>7005179</v>
      </c>
      <c r="C45" s="5" t="n">
        <v>7081772</v>
      </c>
      <c r="D45" s="5" t="n">
        <v>7153875</v>
      </c>
    </row>
    <row r="46" spans="1:4">
      <c r="A46" s="4" t="s">
        <v>476</v>
      </c>
    </row>
    <row r="47" spans="1:4">
      <c r="A47" s="3" t="s">
        <v>468</v>
      </c>
    </row>
    <row r="48" spans="1:4">
      <c r="A48" s="4" t="s">
        <v>27</v>
      </c>
      <c r="B48" s="5" t="n">
        <v>4212356</v>
      </c>
      <c r="C48" s="5" t="n">
        <v>3827015</v>
      </c>
      <c r="D48" s="5" t="n">
        <v>4279266</v>
      </c>
    </row>
    <row r="49" spans="1:4">
      <c r="A49" s="4" t="s">
        <v>469</v>
      </c>
      <c r="B49" s="5" t="n">
        <v>2433329</v>
      </c>
      <c r="C49" s="5" t="n">
        <v>5793352</v>
      </c>
      <c r="D49" s="5" t="n">
        <v>0</v>
      </c>
    </row>
    <row r="50" spans="1:4">
      <c r="A50" s="4" t="s">
        <v>470</v>
      </c>
      <c r="B50" s="5" t="n">
        <v>1210579</v>
      </c>
      <c r="C50" s="5" t="n">
        <v>983625</v>
      </c>
      <c r="D50" s="5" t="n">
        <v>0</v>
      </c>
    </row>
    <row r="51" spans="1:4">
      <c r="A51" s="4" t="s">
        <v>471</v>
      </c>
      <c r="B51" s="5" t="n">
        <v>1998452</v>
      </c>
      <c r="C51" s="5" t="n">
        <v>2061229</v>
      </c>
      <c r="D51" s="5" t="n">
        <v>2085137</v>
      </c>
    </row>
    <row r="52" spans="1:4">
      <c r="A52" s="4" t="s">
        <v>39</v>
      </c>
      <c r="B52" s="5" t="n">
        <v>4465022</v>
      </c>
      <c r="C52" s="5" t="n">
        <v>4593537</v>
      </c>
      <c r="D52" s="5" t="n">
        <v>4559290</v>
      </c>
    </row>
    <row r="53" spans="1:4">
      <c r="A53" s="4" t="s">
        <v>41</v>
      </c>
      <c r="B53" s="5" t="n">
        <v>14319738</v>
      </c>
      <c r="C53" s="5" t="n">
        <v>17258758</v>
      </c>
      <c r="D53" s="5" t="n">
        <v>10923693</v>
      </c>
    </row>
    <row r="54" spans="1:4">
      <c r="A54" s="4" t="s">
        <v>42</v>
      </c>
      <c r="B54" s="5" t="n">
        <v>4610097</v>
      </c>
      <c r="C54" s="5" t="n">
        <v>4468900</v>
      </c>
      <c r="D54" s="5" t="n">
        <v>1661821</v>
      </c>
    </row>
    <row r="55" spans="1:4">
      <c r="A55" s="4" t="s">
        <v>472</v>
      </c>
      <c r="B55" s="5" t="n">
        <v>4556697</v>
      </c>
      <c r="C55" s="5" t="n">
        <v>8004917</v>
      </c>
      <c r="D55" s="5" t="n">
        <v>4221529</v>
      </c>
    </row>
    <row r="56" spans="1:4">
      <c r="A56" s="4" t="s">
        <v>50</v>
      </c>
      <c r="B56" s="5" t="n">
        <v>416763</v>
      </c>
      <c r="C56" s="5" t="n">
        <v>62146</v>
      </c>
      <c r="D56" s="5" t="n">
        <v>65650</v>
      </c>
    </row>
    <row r="57" spans="1:4">
      <c r="A57" s="4" t="s">
        <v>473</v>
      </c>
      <c r="B57" s="5" t="n">
        <v>620692</v>
      </c>
      <c r="C57" s="5" t="n">
        <v>686178</v>
      </c>
      <c r="D57" s="5" t="n">
        <v>595839</v>
      </c>
    </row>
    <row r="58" spans="1:4">
      <c r="A58" s="4" t="s">
        <v>55</v>
      </c>
      <c r="B58" s="5" t="n">
        <v>35357</v>
      </c>
      <c r="C58" s="5" t="n">
        <v>37649</v>
      </c>
      <c r="D58" s="5" t="n">
        <v>33524</v>
      </c>
    </row>
    <row r="59" spans="1:4">
      <c r="A59" s="4" t="s">
        <v>56</v>
      </c>
      <c r="B59" s="5" t="n">
        <v>4080132</v>
      </c>
      <c r="C59" s="5" t="n">
        <v>3998968</v>
      </c>
      <c r="D59" s="5" t="n">
        <v>4345330</v>
      </c>
    </row>
    <row r="60" spans="1:4">
      <c r="A60" s="4" t="s">
        <v>64</v>
      </c>
      <c r="B60" s="5" t="n">
        <v>14319738</v>
      </c>
      <c r="C60" s="5" t="n">
        <v>17258758</v>
      </c>
      <c r="D60" s="5" t="n">
        <v>10923693</v>
      </c>
    </row>
    <row r="61" spans="1:4">
      <c r="A61" s="4" t="s">
        <v>477</v>
      </c>
    </row>
    <row r="62" spans="1:4">
      <c r="A62" s="3" t="s">
        <v>468</v>
      </c>
    </row>
    <row r="63" spans="1:4">
      <c r="A63" s="4" t="s">
        <v>27</v>
      </c>
      <c r="B63" s="5" t="n">
        <v>0</v>
      </c>
      <c r="C63" s="5" t="n">
        <v>0</v>
      </c>
      <c r="D63" s="5" t="n">
        <v>0</v>
      </c>
    </row>
    <row r="64" spans="1:4">
      <c r="A64" s="4" t="s">
        <v>469</v>
      </c>
      <c r="B64" s="5" t="n">
        <v>-9606736</v>
      </c>
      <c r="C64" s="5" t="n">
        <v>-12685538</v>
      </c>
      <c r="D64" s="5" t="n">
        <v>-4221529</v>
      </c>
    </row>
    <row r="65" spans="1:4">
      <c r="A65" s="4" t="s">
        <v>470</v>
      </c>
      <c r="B65" s="5" t="n">
        <v>-7074994</v>
      </c>
      <c r="C65" s="5" t="n">
        <v>-5879629</v>
      </c>
      <c r="D65" s="5" t="n">
        <v>-7623839</v>
      </c>
    </row>
    <row r="66" spans="1:4">
      <c r="A66" s="4" t="s">
        <v>471</v>
      </c>
      <c r="B66" s="5" t="n">
        <v>0</v>
      </c>
      <c r="C66" s="5" t="n">
        <v>0</v>
      </c>
      <c r="D66" s="5" t="n">
        <v>0</v>
      </c>
    </row>
    <row r="67" spans="1:4">
      <c r="A67" s="4" t="s">
        <v>39</v>
      </c>
      <c r="B67" s="5" t="n">
        <v>-514378</v>
      </c>
      <c r="C67" s="5" t="n">
        <v>-447723</v>
      </c>
      <c r="D67" s="5" t="n">
        <v>0</v>
      </c>
    </row>
    <row r="68" spans="1:4">
      <c r="A68" s="4" t="s">
        <v>41</v>
      </c>
      <c r="B68" s="5" t="n">
        <v>-17196108</v>
      </c>
      <c r="C68" s="5" t="n">
        <v>-19012890</v>
      </c>
      <c r="D68" s="5" t="n">
        <v>-11845368</v>
      </c>
    </row>
    <row r="69" spans="1:4">
      <c r="A69" s="4" t="s">
        <v>42</v>
      </c>
      <c r="B69" s="5" t="n">
        <v>0</v>
      </c>
      <c r="C69" s="5" t="n">
        <v>0</v>
      </c>
      <c r="D69" s="5" t="n">
        <v>0</v>
      </c>
    </row>
    <row r="70" spans="1:4">
      <c r="A70" s="4" t="s">
        <v>472</v>
      </c>
      <c r="B70" s="5" t="n">
        <v>-9606736</v>
      </c>
      <c r="C70" s="5" t="n">
        <v>-12685538</v>
      </c>
      <c r="D70" s="5" t="n">
        <v>-4221529</v>
      </c>
    </row>
    <row r="71" spans="1:4">
      <c r="A71" s="4" t="s">
        <v>50</v>
      </c>
      <c r="B71" s="5" t="n">
        <v>0</v>
      </c>
      <c r="C71" s="5" t="n">
        <v>0</v>
      </c>
      <c r="D71" s="5" t="n">
        <v>0</v>
      </c>
    </row>
    <row r="72" spans="1:4">
      <c r="A72" s="4" t="s">
        <v>473</v>
      </c>
      <c r="B72" s="5" t="n">
        <v>-514378</v>
      </c>
      <c r="C72" s="5" t="n">
        <v>-447723</v>
      </c>
      <c r="D72" s="5" t="n">
        <v>0</v>
      </c>
    </row>
    <row r="73" spans="1:4">
      <c r="A73" s="4" t="s">
        <v>55</v>
      </c>
      <c r="B73" s="5" t="n">
        <v>0</v>
      </c>
      <c r="C73" s="5" t="n">
        <v>0</v>
      </c>
      <c r="D73" s="5" t="n">
        <v>0</v>
      </c>
    </row>
    <row r="74" spans="1:4">
      <c r="A74" s="4" t="s">
        <v>56</v>
      </c>
      <c r="B74" s="5" t="n">
        <v>-7074994</v>
      </c>
      <c r="C74" s="5" t="n">
        <v>-5879629</v>
      </c>
      <c r="D74" s="5" t="n">
        <v>-7623839</v>
      </c>
    </row>
    <row r="75" spans="1:4">
      <c r="A75" s="4" t="s">
        <v>64</v>
      </c>
      <c r="B75" s="7" t="n">
        <v>-17196108</v>
      </c>
      <c r="C75" s="7" t="n">
        <v>-19012890</v>
      </c>
      <c r="D75" s="7" t="n">
        <v>-118453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76</v>
      </c>
      <c r="D1" s="2" t="s">
        <v>1</v>
      </c>
    </row>
    <row r="2" spans="1:5">
      <c r="B2" s="2" t="s">
        <v>2</v>
      </c>
      <c r="C2" s="2" t="s">
        <v>26</v>
      </c>
      <c r="D2" s="2" t="s">
        <v>2</v>
      </c>
      <c r="E2" s="2" t="s">
        <v>26</v>
      </c>
    </row>
    <row r="3" spans="1:5">
      <c r="A3" s="3" t="s">
        <v>468</v>
      </c>
    </row>
    <row r="4" spans="1:5">
      <c r="A4" s="4" t="s">
        <v>78</v>
      </c>
      <c r="B4" s="7" t="n">
        <v>14765707</v>
      </c>
      <c r="C4" s="7" t="n">
        <v>14411490</v>
      </c>
      <c r="D4" s="7" t="n">
        <v>29980986</v>
      </c>
      <c r="E4" s="7" t="n">
        <v>29061914</v>
      </c>
    </row>
    <row r="5" spans="1:5">
      <c r="A5" s="4" t="s">
        <v>79</v>
      </c>
      <c r="B5" s="5" t="n">
        <v>11993995</v>
      </c>
      <c r="C5" s="5" t="n">
        <v>11712104</v>
      </c>
      <c r="D5" s="5" t="n">
        <v>24305489</v>
      </c>
      <c r="E5" s="5" t="n">
        <v>23568860</v>
      </c>
    </row>
    <row r="6" spans="1:5">
      <c r="A6" s="4" t="s">
        <v>80</v>
      </c>
      <c r="B6" s="5" t="n">
        <v>2771712</v>
      </c>
      <c r="C6" s="5" t="n">
        <v>2699386</v>
      </c>
      <c r="D6" s="5" t="n">
        <v>5675497</v>
      </c>
      <c r="E6" s="5" t="n">
        <v>5493054</v>
      </c>
    </row>
    <row r="7" spans="1:5">
      <c r="A7" s="4" t="s">
        <v>81</v>
      </c>
      <c r="B7" s="5" t="n">
        <v>2319817</v>
      </c>
      <c r="C7" s="5" t="n">
        <v>2170834</v>
      </c>
      <c r="D7" s="5" t="n">
        <v>4595462</v>
      </c>
      <c r="E7" s="5" t="n">
        <v>4345137</v>
      </c>
    </row>
    <row r="8" spans="1:5">
      <c r="A8" s="4" t="s">
        <v>82</v>
      </c>
      <c r="B8" s="5" t="n">
        <v>451895</v>
      </c>
      <c r="C8" s="5" t="n">
        <v>528552</v>
      </c>
      <c r="D8" s="5" t="n">
        <v>1080035</v>
      </c>
      <c r="E8" s="5" t="n">
        <v>1147917</v>
      </c>
    </row>
    <row r="9" spans="1:5">
      <c r="A9" s="4" t="s">
        <v>479</v>
      </c>
      <c r="B9" s="5" t="n">
        <v>87113</v>
      </c>
      <c r="C9" s="5" t="n">
        <v>85986</v>
      </c>
      <c r="D9" s="5" t="n">
        <v>176129</v>
      </c>
      <c r="E9" s="5" t="n">
        <v>166870</v>
      </c>
    </row>
    <row r="10" spans="1:5">
      <c r="A10" s="4" t="s">
        <v>84</v>
      </c>
      <c r="B10" s="5" t="n">
        <v>10197</v>
      </c>
      <c r="C10" s="5" t="n">
        <v>-9162</v>
      </c>
      <c r="D10" s="5" t="n">
        <v>11329</v>
      </c>
      <c r="E10" s="5" t="n">
        <v>-17137</v>
      </c>
    </row>
    <row r="11" spans="1:5">
      <c r="A11" s="4" t="s">
        <v>85</v>
      </c>
      <c r="B11" s="5" t="n">
        <v>354585</v>
      </c>
      <c r="C11" s="5" t="n">
        <v>451728</v>
      </c>
      <c r="D11" s="5" t="n">
        <v>892577</v>
      </c>
      <c r="E11" s="5" t="n">
        <v>998184</v>
      </c>
    </row>
    <row r="12" spans="1:5">
      <c r="A12" s="4" t="s">
        <v>480</v>
      </c>
      <c r="B12" s="5" t="n">
        <v>87205</v>
      </c>
      <c r="C12" s="5" t="n">
        <v>167615</v>
      </c>
      <c r="D12" s="5" t="n">
        <v>194155</v>
      </c>
      <c r="E12" s="5" t="n">
        <v>346431</v>
      </c>
    </row>
    <row r="13" spans="1:5">
      <c r="A13" s="4" t="s">
        <v>481</v>
      </c>
      <c r="B13" s="5" t="n">
        <v>0</v>
      </c>
      <c r="C13" s="5" t="n">
        <v>0</v>
      </c>
      <c r="D13" s="5" t="n">
        <v>0</v>
      </c>
      <c r="E13" s="5" t="n">
        <v>0</v>
      </c>
    </row>
    <row r="14" spans="1:5">
      <c r="A14" s="4" t="s">
        <v>87</v>
      </c>
      <c r="B14" s="5" t="n">
        <v>267380</v>
      </c>
      <c r="C14" s="5" t="n">
        <v>284113</v>
      </c>
      <c r="D14" s="5" t="n">
        <v>698422</v>
      </c>
      <c r="E14" s="5" t="n">
        <v>651753</v>
      </c>
    </row>
    <row r="15" spans="1:5">
      <c r="A15" s="4" t="s">
        <v>482</v>
      </c>
      <c r="B15" s="5" t="n">
        <v>-73564</v>
      </c>
      <c r="C15" s="5" t="n">
        <v>26551</v>
      </c>
      <c r="D15" s="5" t="n">
        <v>-115138</v>
      </c>
      <c r="E15" s="5" t="n">
        <v>146709</v>
      </c>
    </row>
    <row r="16" spans="1:5">
      <c r="A16" s="4" t="s">
        <v>104</v>
      </c>
      <c r="B16" s="5" t="n">
        <v>193816</v>
      </c>
      <c r="C16" s="5" t="n">
        <v>310664</v>
      </c>
      <c r="D16" s="5" t="n">
        <v>583284</v>
      </c>
      <c r="E16" s="5" t="n">
        <v>798462</v>
      </c>
    </row>
    <row r="17" spans="1:5">
      <c r="A17" s="4" t="s">
        <v>474</v>
      </c>
    </row>
    <row r="18" spans="1:5">
      <c r="A18" s="3" t="s">
        <v>468</v>
      </c>
    </row>
    <row r="19" spans="1:5">
      <c r="A19" s="4" t="s">
        <v>78</v>
      </c>
      <c r="B19" s="5" t="n">
        <v>0</v>
      </c>
      <c r="C19" s="5" t="n">
        <v>0</v>
      </c>
      <c r="D19" s="5" t="n">
        <v>0</v>
      </c>
      <c r="E19" s="5" t="n">
        <v>0</v>
      </c>
    </row>
    <row r="20" spans="1:5">
      <c r="A20" s="4" t="s">
        <v>79</v>
      </c>
      <c r="B20" s="5" t="n">
        <v>0</v>
      </c>
      <c r="C20" s="5" t="n">
        <v>0</v>
      </c>
      <c r="D20" s="5" t="n">
        <v>0</v>
      </c>
      <c r="E20" s="5" t="n">
        <v>0</v>
      </c>
    </row>
    <row r="21" spans="1:5">
      <c r="A21" s="4" t="s">
        <v>80</v>
      </c>
      <c r="B21" s="5" t="n">
        <v>0</v>
      </c>
      <c r="C21" s="5" t="n">
        <v>0</v>
      </c>
      <c r="D21" s="5" t="n">
        <v>0</v>
      </c>
      <c r="E21" s="5" t="n">
        <v>0</v>
      </c>
    </row>
    <row r="22" spans="1:5">
      <c r="A22" s="4" t="s">
        <v>81</v>
      </c>
      <c r="B22" s="5" t="n">
        <v>232621</v>
      </c>
      <c r="C22" s="5" t="n">
        <v>203892</v>
      </c>
      <c r="D22" s="5" t="n">
        <v>452902</v>
      </c>
      <c r="E22" s="5" t="n">
        <v>406848</v>
      </c>
    </row>
    <row r="23" spans="1:5">
      <c r="A23" s="4" t="s">
        <v>82</v>
      </c>
      <c r="B23" s="5" t="n">
        <v>-232621</v>
      </c>
      <c r="C23" s="5" t="n">
        <v>-203892</v>
      </c>
      <c r="D23" s="5" t="n">
        <v>-452902</v>
      </c>
      <c r="E23" s="5" t="n">
        <v>-406848</v>
      </c>
    </row>
    <row r="24" spans="1:5">
      <c r="A24" s="4" t="s">
        <v>479</v>
      </c>
      <c r="B24" s="5" t="n">
        <v>63491</v>
      </c>
      <c r="C24" s="5" t="n">
        <v>108768</v>
      </c>
      <c r="D24" s="5" t="n">
        <v>104905</v>
      </c>
      <c r="E24" s="5" t="n">
        <v>207764</v>
      </c>
    </row>
    <row r="25" spans="1:5">
      <c r="A25" s="4" t="s">
        <v>84</v>
      </c>
      <c r="B25" s="5" t="n">
        <v>3772</v>
      </c>
      <c r="C25" s="5" t="n">
        <v>-10122</v>
      </c>
      <c r="D25" s="5" t="n">
        <v>10372</v>
      </c>
      <c r="E25" s="5" t="n">
        <v>-18829</v>
      </c>
    </row>
    <row r="26" spans="1:5">
      <c r="A26" s="4" t="s">
        <v>85</v>
      </c>
      <c r="B26" s="5" t="n">
        <v>-299884</v>
      </c>
      <c r="C26" s="5" t="n">
        <v>-302538</v>
      </c>
      <c r="D26" s="5" t="n">
        <v>-568179</v>
      </c>
      <c r="E26" s="5" t="n">
        <v>-595783</v>
      </c>
    </row>
    <row r="27" spans="1:5">
      <c r="A27" s="4" t="s">
        <v>480</v>
      </c>
      <c r="B27" s="5" t="n">
        <v>-73057</v>
      </c>
      <c r="C27" s="5" t="n">
        <v>-120315</v>
      </c>
      <c r="D27" s="5" t="n">
        <v>-166645</v>
      </c>
      <c r="E27" s="5" t="n">
        <v>-216273</v>
      </c>
    </row>
    <row r="28" spans="1:5">
      <c r="A28" s="4" t="s">
        <v>481</v>
      </c>
      <c r="B28" s="5" t="n">
        <v>494207</v>
      </c>
      <c r="C28" s="5" t="n">
        <v>466336</v>
      </c>
      <c r="D28" s="5" t="n">
        <v>1099956</v>
      </c>
      <c r="E28" s="5" t="n">
        <v>1031263</v>
      </c>
    </row>
    <row r="29" spans="1:5">
      <c r="A29" s="4" t="s">
        <v>87</v>
      </c>
      <c r="B29" s="5" t="n">
        <v>267380</v>
      </c>
      <c r="C29" s="5" t="n">
        <v>284113</v>
      </c>
      <c r="D29" s="5" t="n">
        <v>698422</v>
      </c>
      <c r="E29" s="5" t="n">
        <v>651753</v>
      </c>
    </row>
    <row r="30" spans="1:5">
      <c r="A30" s="4" t="s">
        <v>482</v>
      </c>
      <c r="B30" s="5" t="n">
        <v>-73564</v>
      </c>
      <c r="C30" s="5" t="n">
        <v>26551</v>
      </c>
      <c r="D30" s="5" t="n">
        <v>-115138</v>
      </c>
      <c r="E30" s="5" t="n">
        <v>146709</v>
      </c>
    </row>
    <row r="31" spans="1:5">
      <c r="A31" s="4" t="s">
        <v>104</v>
      </c>
      <c r="B31" s="5" t="n">
        <v>193816</v>
      </c>
      <c r="C31" s="5" t="n">
        <v>310664</v>
      </c>
      <c r="D31" s="5" t="n">
        <v>583284</v>
      </c>
      <c r="E31" s="5" t="n">
        <v>798462</v>
      </c>
    </row>
    <row r="32" spans="1:5">
      <c r="A32" s="4" t="s">
        <v>475</v>
      </c>
    </row>
    <row r="33" spans="1:5">
      <c r="A33" s="3" t="s">
        <v>468</v>
      </c>
    </row>
    <row r="34" spans="1:5">
      <c r="A34" s="4" t="s">
        <v>78</v>
      </c>
      <c r="B34" s="5" t="n">
        <v>9101114</v>
      </c>
      <c r="C34" s="5" t="n">
        <v>8754169</v>
      </c>
      <c r="D34" s="5" t="n">
        <v>18580920</v>
      </c>
      <c r="E34" s="5" t="n">
        <v>17775826</v>
      </c>
    </row>
    <row r="35" spans="1:5">
      <c r="A35" s="4" t="s">
        <v>79</v>
      </c>
      <c r="B35" s="5" t="n">
        <v>7381785</v>
      </c>
      <c r="C35" s="5" t="n">
        <v>7102287</v>
      </c>
      <c r="D35" s="5" t="n">
        <v>15041886</v>
      </c>
      <c r="E35" s="5" t="n">
        <v>14377711</v>
      </c>
    </row>
    <row r="36" spans="1:5">
      <c r="A36" s="4" t="s">
        <v>80</v>
      </c>
      <c r="B36" s="5" t="n">
        <v>1719329</v>
      </c>
      <c r="C36" s="5" t="n">
        <v>1651882</v>
      </c>
      <c r="D36" s="5" t="n">
        <v>3539034</v>
      </c>
      <c r="E36" s="5" t="n">
        <v>3398115</v>
      </c>
    </row>
    <row r="37" spans="1:5">
      <c r="A37" s="4" t="s">
        <v>81</v>
      </c>
      <c r="B37" s="5" t="n">
        <v>1035676</v>
      </c>
      <c r="C37" s="5" t="n">
        <v>993440</v>
      </c>
      <c r="D37" s="5" t="n">
        <v>2088027</v>
      </c>
      <c r="E37" s="5" t="n">
        <v>1999593</v>
      </c>
    </row>
    <row r="38" spans="1:5">
      <c r="A38" s="4" t="s">
        <v>82</v>
      </c>
      <c r="B38" s="5" t="n">
        <v>683653</v>
      </c>
      <c r="C38" s="5" t="n">
        <v>658442</v>
      </c>
      <c r="D38" s="5" t="n">
        <v>1451007</v>
      </c>
      <c r="E38" s="5" t="n">
        <v>1398522</v>
      </c>
    </row>
    <row r="39" spans="1:5">
      <c r="A39" s="4" t="s">
        <v>479</v>
      </c>
      <c r="B39" s="5" t="n">
        <v>-8920</v>
      </c>
      <c r="C39" s="5" t="n">
        <v>-27955</v>
      </c>
      <c r="D39" s="5" t="n">
        <v>-30459</v>
      </c>
      <c r="E39" s="5" t="n">
        <v>-51306</v>
      </c>
    </row>
    <row r="40" spans="1:5">
      <c r="A40" s="4" t="s">
        <v>84</v>
      </c>
      <c r="B40" s="5" t="n">
        <v>-86</v>
      </c>
      <c r="C40" s="5" t="n">
        <v>69</v>
      </c>
      <c r="D40" s="5" t="n">
        <v>-140</v>
      </c>
      <c r="E40" s="5" t="n">
        <v>854</v>
      </c>
    </row>
    <row r="41" spans="1:5">
      <c r="A41" s="4" t="s">
        <v>85</v>
      </c>
      <c r="B41" s="5" t="n">
        <v>692659</v>
      </c>
      <c r="C41" s="5" t="n">
        <v>686328</v>
      </c>
      <c r="D41" s="5" t="n">
        <v>1481606</v>
      </c>
      <c r="E41" s="5" t="n">
        <v>1448974</v>
      </c>
    </row>
    <row r="42" spans="1:5">
      <c r="A42" s="4" t="s">
        <v>480</v>
      </c>
      <c r="B42" s="5" t="n">
        <v>170960</v>
      </c>
      <c r="C42" s="5" t="n">
        <v>262822</v>
      </c>
      <c r="D42" s="5" t="n">
        <v>367404</v>
      </c>
      <c r="E42" s="5" t="n">
        <v>512383</v>
      </c>
    </row>
    <row r="43" spans="1:5">
      <c r="A43" s="4" t="s">
        <v>481</v>
      </c>
      <c r="B43" s="5" t="n">
        <v>0</v>
      </c>
      <c r="C43" s="5" t="n">
        <v>0</v>
      </c>
      <c r="D43" s="5" t="n">
        <v>0</v>
      </c>
      <c r="E43" s="5" t="n">
        <v>0</v>
      </c>
    </row>
    <row r="44" spans="1:5">
      <c r="A44" s="4" t="s">
        <v>87</v>
      </c>
      <c r="B44" s="5" t="n">
        <v>521699</v>
      </c>
      <c r="C44" s="5" t="n">
        <v>423506</v>
      </c>
      <c r="D44" s="5" t="n">
        <v>1114202</v>
      </c>
      <c r="E44" s="5" t="n">
        <v>936591</v>
      </c>
    </row>
    <row r="45" spans="1:5">
      <c r="A45" s="4" t="s">
        <v>482</v>
      </c>
      <c r="B45" s="5" t="n">
        <v>0</v>
      </c>
      <c r="C45" s="5" t="n">
        <v>0</v>
      </c>
      <c r="D45" s="5" t="n">
        <v>0</v>
      </c>
      <c r="E45" s="5" t="n">
        <v>0</v>
      </c>
    </row>
    <row r="46" spans="1:5">
      <c r="A46" s="4" t="s">
        <v>104</v>
      </c>
      <c r="B46" s="5" t="n">
        <v>521699</v>
      </c>
      <c r="C46" s="5" t="n">
        <v>423506</v>
      </c>
      <c r="D46" s="5" t="n">
        <v>1114202</v>
      </c>
      <c r="E46" s="5" t="n">
        <v>936591</v>
      </c>
    </row>
    <row r="47" spans="1:5">
      <c r="A47" s="4" t="s">
        <v>476</v>
      </c>
    </row>
    <row r="48" spans="1:5">
      <c r="A48" s="3" t="s">
        <v>468</v>
      </c>
    </row>
    <row r="49" spans="1:5">
      <c r="A49" s="4" t="s">
        <v>78</v>
      </c>
      <c r="B49" s="5" t="n">
        <v>6329665</v>
      </c>
      <c r="C49" s="5" t="n">
        <v>6169239</v>
      </c>
      <c r="D49" s="5" t="n">
        <v>12563823</v>
      </c>
      <c r="E49" s="5" t="n">
        <v>12289551</v>
      </c>
    </row>
    <row r="50" spans="1:5">
      <c r="A50" s="4" t="s">
        <v>79</v>
      </c>
      <c r="B50" s="5" t="n">
        <v>5277282</v>
      </c>
      <c r="C50" s="5" t="n">
        <v>5121735</v>
      </c>
      <c r="D50" s="5" t="n">
        <v>10427360</v>
      </c>
      <c r="E50" s="5" t="n">
        <v>10194612</v>
      </c>
    </row>
    <row r="51" spans="1:5">
      <c r="A51" s="4" t="s">
        <v>80</v>
      </c>
      <c r="B51" s="5" t="n">
        <v>1052383</v>
      </c>
      <c r="C51" s="5" t="n">
        <v>1047504</v>
      </c>
      <c r="D51" s="5" t="n">
        <v>2136463</v>
      </c>
      <c r="E51" s="5" t="n">
        <v>2094939</v>
      </c>
    </row>
    <row r="52" spans="1:5">
      <c r="A52" s="4" t="s">
        <v>81</v>
      </c>
      <c r="B52" s="5" t="n">
        <v>1051520</v>
      </c>
      <c r="C52" s="5" t="n">
        <v>973502</v>
      </c>
      <c r="D52" s="5" t="n">
        <v>2054533</v>
      </c>
      <c r="E52" s="5" t="n">
        <v>1938696</v>
      </c>
    </row>
    <row r="53" spans="1:5">
      <c r="A53" s="4" t="s">
        <v>82</v>
      </c>
      <c r="B53" s="5" t="n">
        <v>863</v>
      </c>
      <c r="C53" s="5" t="n">
        <v>74002</v>
      </c>
      <c r="D53" s="5" t="n">
        <v>81930</v>
      </c>
      <c r="E53" s="5" t="n">
        <v>156243</v>
      </c>
    </row>
    <row r="54" spans="1:5">
      <c r="A54" s="4" t="s">
        <v>479</v>
      </c>
      <c r="B54" s="5" t="n">
        <v>32542</v>
      </c>
      <c r="C54" s="5" t="n">
        <v>5173</v>
      </c>
      <c r="D54" s="5" t="n">
        <v>101683</v>
      </c>
      <c r="E54" s="5" t="n">
        <v>10412</v>
      </c>
    </row>
    <row r="55" spans="1:5">
      <c r="A55" s="4" t="s">
        <v>84</v>
      </c>
      <c r="B55" s="5" t="n">
        <v>6511</v>
      </c>
      <c r="C55" s="5" t="n">
        <v>891</v>
      </c>
      <c r="D55" s="5" t="n">
        <v>1097</v>
      </c>
      <c r="E55" s="5" t="n">
        <v>838</v>
      </c>
    </row>
    <row r="56" spans="1:5">
      <c r="A56" s="4" t="s">
        <v>85</v>
      </c>
      <c r="B56" s="5" t="n">
        <v>-38190</v>
      </c>
      <c r="C56" s="5" t="n">
        <v>67938</v>
      </c>
      <c r="D56" s="5" t="n">
        <v>-20850</v>
      </c>
      <c r="E56" s="5" t="n">
        <v>144993</v>
      </c>
    </row>
    <row r="57" spans="1:5">
      <c r="A57" s="4" t="s">
        <v>480</v>
      </c>
      <c r="B57" s="5" t="n">
        <v>-10698</v>
      </c>
      <c r="C57" s="5" t="n">
        <v>25108</v>
      </c>
      <c r="D57" s="5" t="n">
        <v>-6604</v>
      </c>
      <c r="E57" s="5" t="n">
        <v>50321</v>
      </c>
    </row>
    <row r="58" spans="1:5">
      <c r="A58" s="4" t="s">
        <v>481</v>
      </c>
      <c r="B58" s="5" t="n">
        <v>128030</v>
      </c>
      <c r="C58" s="5" t="n">
        <v>0</v>
      </c>
      <c r="D58" s="5" t="n">
        <v>222371</v>
      </c>
      <c r="E58" s="5" t="n">
        <v>0</v>
      </c>
    </row>
    <row r="59" spans="1:5">
      <c r="A59" s="4" t="s">
        <v>87</v>
      </c>
      <c r="B59" s="5" t="n">
        <v>100538</v>
      </c>
      <c r="C59" s="5" t="n">
        <v>42830</v>
      </c>
      <c r="D59" s="5" t="n">
        <v>208125</v>
      </c>
      <c r="E59" s="5" t="n">
        <v>94672</v>
      </c>
    </row>
    <row r="60" spans="1:5">
      <c r="A60" s="4" t="s">
        <v>482</v>
      </c>
      <c r="B60" s="5" t="n">
        <v>-101533</v>
      </c>
      <c r="C60" s="5" t="n">
        <v>19254</v>
      </c>
      <c r="D60" s="5" t="n">
        <v>-126460</v>
      </c>
      <c r="E60" s="5" t="n">
        <v>140583</v>
      </c>
    </row>
    <row r="61" spans="1:5">
      <c r="A61" s="4" t="s">
        <v>104</v>
      </c>
      <c r="B61" s="5" t="n">
        <v>-995</v>
      </c>
      <c r="C61" s="5" t="n">
        <v>62084</v>
      </c>
      <c r="D61" s="5" t="n">
        <v>81665</v>
      </c>
      <c r="E61" s="5" t="n">
        <v>235255</v>
      </c>
    </row>
    <row r="62" spans="1:5">
      <c r="A62" s="4" t="s">
        <v>477</v>
      </c>
    </row>
    <row r="63" spans="1:5">
      <c r="A63" s="3" t="s">
        <v>468</v>
      </c>
    </row>
    <row r="64" spans="1:5">
      <c r="A64" s="4" t="s">
        <v>78</v>
      </c>
      <c r="B64" s="5" t="n">
        <v>-665072</v>
      </c>
      <c r="C64" s="5" t="n">
        <v>-511918</v>
      </c>
      <c r="D64" s="5" t="n">
        <v>-1163757</v>
      </c>
      <c r="E64" s="5" t="n">
        <v>-1003463</v>
      </c>
    </row>
    <row r="65" spans="1:5">
      <c r="A65" s="4" t="s">
        <v>79</v>
      </c>
      <c r="B65" s="5" t="n">
        <v>-665072</v>
      </c>
      <c r="C65" s="5" t="n">
        <v>-511918</v>
      </c>
      <c r="D65" s="5" t="n">
        <v>-1163757</v>
      </c>
      <c r="E65" s="5" t="n">
        <v>-1003463</v>
      </c>
    </row>
    <row r="66" spans="1:5">
      <c r="A66" s="4" t="s">
        <v>80</v>
      </c>
      <c r="B66" s="5" t="n">
        <v>0</v>
      </c>
      <c r="C66" s="5" t="n">
        <v>0</v>
      </c>
      <c r="D66" s="5" t="n">
        <v>0</v>
      </c>
      <c r="E66" s="5" t="n">
        <v>0</v>
      </c>
    </row>
    <row r="67" spans="1:5">
      <c r="A67" s="4" t="s">
        <v>81</v>
      </c>
      <c r="B67" s="5" t="n">
        <v>0</v>
      </c>
      <c r="C67" s="5" t="n">
        <v>0</v>
      </c>
      <c r="D67" s="5" t="n">
        <v>0</v>
      </c>
      <c r="E67" s="5" t="n">
        <v>0</v>
      </c>
    </row>
    <row r="68" spans="1:5">
      <c r="A68" s="4" t="s">
        <v>82</v>
      </c>
      <c r="B68" s="5" t="n">
        <v>0</v>
      </c>
      <c r="C68" s="5" t="n">
        <v>0</v>
      </c>
      <c r="D68" s="5" t="n">
        <v>0</v>
      </c>
      <c r="E68" s="5" t="n">
        <v>0</v>
      </c>
    </row>
    <row r="69" spans="1:5">
      <c r="A69" s="4" t="s">
        <v>479</v>
      </c>
      <c r="B69" s="5" t="n">
        <v>0</v>
      </c>
      <c r="C69" s="5" t="n">
        <v>0</v>
      </c>
      <c r="D69" s="5" t="n">
        <v>0</v>
      </c>
      <c r="E69" s="5" t="n">
        <v>0</v>
      </c>
    </row>
    <row r="70" spans="1:5">
      <c r="A70" s="4" t="s">
        <v>84</v>
      </c>
      <c r="B70" s="5" t="n">
        <v>0</v>
      </c>
      <c r="C70" s="5" t="n">
        <v>0</v>
      </c>
      <c r="D70" s="5" t="n">
        <v>0</v>
      </c>
      <c r="E70" s="5" t="n">
        <v>0</v>
      </c>
    </row>
    <row r="71" spans="1:5">
      <c r="A71" s="4" t="s">
        <v>85</v>
      </c>
      <c r="B71" s="5" t="n">
        <v>0</v>
      </c>
      <c r="C71" s="5" t="n">
        <v>0</v>
      </c>
      <c r="D71" s="5" t="n">
        <v>0</v>
      </c>
      <c r="E71" s="5" t="n">
        <v>0</v>
      </c>
    </row>
    <row r="72" spans="1:5">
      <c r="A72" s="4" t="s">
        <v>480</v>
      </c>
      <c r="B72" s="5" t="n">
        <v>0</v>
      </c>
      <c r="C72" s="5" t="n">
        <v>0</v>
      </c>
      <c r="D72" s="5" t="n">
        <v>0</v>
      </c>
      <c r="E72" s="5" t="n">
        <v>0</v>
      </c>
    </row>
    <row r="73" spans="1:5">
      <c r="A73" s="4" t="s">
        <v>481</v>
      </c>
      <c r="B73" s="5" t="n">
        <v>-622237</v>
      </c>
      <c r="C73" s="5" t="n">
        <v>-466336</v>
      </c>
      <c r="D73" s="5" t="n">
        <v>-1322327</v>
      </c>
      <c r="E73" s="5" t="n">
        <v>-1031263</v>
      </c>
    </row>
    <row r="74" spans="1:5">
      <c r="A74" s="4" t="s">
        <v>87</v>
      </c>
      <c r="B74" s="5" t="n">
        <v>-622237</v>
      </c>
      <c r="C74" s="5" t="n">
        <v>-466336</v>
      </c>
      <c r="D74" s="5" t="n">
        <v>-1322327</v>
      </c>
      <c r="E74" s="5" t="n">
        <v>-1031263</v>
      </c>
    </row>
    <row r="75" spans="1:5">
      <c r="A75" s="4" t="s">
        <v>482</v>
      </c>
      <c r="B75" s="5" t="n">
        <v>101533</v>
      </c>
      <c r="C75" s="5" t="n">
        <v>-19254</v>
      </c>
      <c r="D75" s="5" t="n">
        <v>126460</v>
      </c>
      <c r="E75" s="5" t="n">
        <v>-140583</v>
      </c>
    </row>
    <row r="76" spans="1:5">
      <c r="A76" s="4" t="s">
        <v>104</v>
      </c>
      <c r="B76" s="5" t="n">
        <v>-520704</v>
      </c>
      <c r="C76" s="5" t="n">
        <v>-485590</v>
      </c>
      <c r="D76" s="5" t="n">
        <v>-1195867</v>
      </c>
      <c r="E76" s="5" t="n">
        <v>-1171846</v>
      </c>
    </row>
    <row r="77" spans="1:5">
      <c r="A77" s="4" t="s">
        <v>483</v>
      </c>
    </row>
    <row r="78" spans="1:5">
      <c r="A78" s="3" t="s">
        <v>468</v>
      </c>
    </row>
    <row r="79" spans="1:5">
      <c r="A79" s="4" t="s">
        <v>479</v>
      </c>
      <c r="B79" s="7" t="n">
        <v>0</v>
      </c>
      <c r="C79" s="7" t="n">
        <v>0</v>
      </c>
      <c r="D79" s="7" t="n">
        <v>0</v>
      </c>
      <c r="E79"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26</v>
      </c>
    </row>
    <row r="3" spans="1:3">
      <c r="A3" s="3" t="s">
        <v>485</v>
      </c>
    </row>
    <row r="4" spans="1:3">
      <c r="A4" s="4" t="s">
        <v>486</v>
      </c>
      <c r="B4" s="7" t="n">
        <v>917790</v>
      </c>
      <c r="C4" s="7" t="n">
        <v>933204</v>
      </c>
    </row>
    <row r="5" spans="1:3">
      <c r="A5" s="4" t="s">
        <v>487</v>
      </c>
      <c r="B5" s="5" t="n">
        <v>-217012</v>
      </c>
      <c r="C5" s="5" t="n">
        <v>-402343</v>
      </c>
    </row>
    <row r="6" spans="1:3">
      <c r="A6" s="4" t="s">
        <v>488</v>
      </c>
      <c r="B6" s="5" t="n">
        <v>-510732</v>
      </c>
      <c r="C6" s="5" t="n">
        <v>-309928</v>
      </c>
    </row>
    <row r="7" spans="1:3">
      <c r="A7" s="4" t="s">
        <v>140</v>
      </c>
      <c r="B7" s="5" t="n">
        <v>-8904</v>
      </c>
      <c r="C7" s="5" t="n">
        <v>23510</v>
      </c>
    </row>
    <row r="8" spans="1:3">
      <c r="A8" s="4" t="s">
        <v>141</v>
      </c>
      <c r="B8" s="5" t="n">
        <v>181142</v>
      </c>
      <c r="C8" s="5" t="n">
        <v>244443</v>
      </c>
    </row>
    <row r="9" spans="1:3">
      <c r="A9" s="4" t="s">
        <v>142</v>
      </c>
      <c r="B9" s="5" t="n">
        <v>715844</v>
      </c>
      <c r="C9" s="5" t="n">
        <v>869502</v>
      </c>
    </row>
    <row r="10" spans="1:3">
      <c r="A10" s="4" t="s">
        <v>143</v>
      </c>
      <c r="B10" s="5" t="n">
        <v>896986</v>
      </c>
      <c r="C10" s="5" t="n">
        <v>1113945</v>
      </c>
    </row>
    <row r="11" spans="1:3">
      <c r="A11" s="4" t="s">
        <v>474</v>
      </c>
    </row>
    <row r="12" spans="1:3">
      <c r="A12" s="3" t="s">
        <v>485</v>
      </c>
    </row>
    <row r="13" spans="1:3">
      <c r="A13" s="4" t="s">
        <v>486</v>
      </c>
      <c r="B13" s="5" t="n">
        <v>485875</v>
      </c>
      <c r="C13" s="5" t="n">
        <v>252770</v>
      </c>
    </row>
    <row r="14" spans="1:3">
      <c r="A14" s="4" t="s">
        <v>487</v>
      </c>
      <c r="B14" s="5" t="n">
        <v>432730</v>
      </c>
      <c r="C14" s="5" t="n">
        <v>-104914</v>
      </c>
    </row>
    <row r="15" spans="1:3">
      <c r="A15" s="4" t="s">
        <v>488</v>
      </c>
      <c r="B15" s="5" t="n">
        <v>-912101</v>
      </c>
      <c r="C15" s="5" t="n">
        <v>-159309</v>
      </c>
    </row>
    <row r="16" spans="1:3">
      <c r="A16" s="4" t="s">
        <v>140</v>
      </c>
      <c r="B16" s="5" t="n">
        <v>0</v>
      </c>
      <c r="C16" s="5" t="n">
        <v>0</v>
      </c>
    </row>
    <row r="17" spans="1:3">
      <c r="A17" s="4" t="s">
        <v>141</v>
      </c>
      <c r="B17" s="5" t="n">
        <v>6504</v>
      </c>
      <c r="C17" s="5" t="n">
        <v>-11453</v>
      </c>
    </row>
    <row r="18" spans="1:3">
      <c r="A18" s="4" t="s">
        <v>142</v>
      </c>
      <c r="B18" s="5" t="n">
        <v>29144</v>
      </c>
      <c r="C18" s="5" t="n">
        <v>111576</v>
      </c>
    </row>
    <row r="19" spans="1:3">
      <c r="A19" s="4" t="s">
        <v>143</v>
      </c>
      <c r="B19" s="5" t="n">
        <v>35648</v>
      </c>
      <c r="C19" s="5" t="n">
        <v>100123</v>
      </c>
    </row>
    <row r="20" spans="1:3">
      <c r="A20" s="4" t="s">
        <v>475</v>
      </c>
    </row>
    <row r="21" spans="1:3">
      <c r="A21" s="3" t="s">
        <v>485</v>
      </c>
    </row>
    <row r="22" spans="1:3">
      <c r="A22" s="4" t="s">
        <v>486</v>
      </c>
      <c r="B22" s="5" t="n">
        <v>100079</v>
      </c>
      <c r="C22" s="5" t="n">
        <v>195650</v>
      </c>
    </row>
    <row r="23" spans="1:3">
      <c r="A23" s="4" t="s">
        <v>487</v>
      </c>
      <c r="B23" s="5" t="n">
        <v>-85254</v>
      </c>
      <c r="C23" s="5" t="n">
        <v>-112513</v>
      </c>
    </row>
    <row r="24" spans="1:3">
      <c r="A24" s="4" t="s">
        <v>488</v>
      </c>
      <c r="B24" s="5" t="n">
        <v>-2819</v>
      </c>
      <c r="C24" s="5" t="n">
        <v>-3890</v>
      </c>
    </row>
    <row r="25" spans="1:3">
      <c r="A25" s="4" t="s">
        <v>140</v>
      </c>
      <c r="B25" s="5" t="n">
        <v>0</v>
      </c>
      <c r="C25" s="5" t="n">
        <v>0</v>
      </c>
    </row>
    <row r="26" spans="1:3">
      <c r="A26" s="4" t="s">
        <v>141</v>
      </c>
      <c r="B26" s="5" t="n">
        <v>12006</v>
      </c>
      <c r="C26" s="5" t="n">
        <v>79247</v>
      </c>
    </row>
    <row r="27" spans="1:3">
      <c r="A27" s="4" t="s">
        <v>142</v>
      </c>
      <c r="B27" s="5" t="n">
        <v>111843</v>
      </c>
      <c r="C27" s="5" t="n">
        <v>18788</v>
      </c>
    </row>
    <row r="28" spans="1:3">
      <c r="A28" s="4" t="s">
        <v>143</v>
      </c>
      <c r="B28" s="5" t="n">
        <v>123849</v>
      </c>
      <c r="C28" s="5" t="n">
        <v>98035</v>
      </c>
    </row>
    <row r="29" spans="1:3">
      <c r="A29" s="4" t="s">
        <v>476</v>
      </c>
    </row>
    <row r="30" spans="1:3">
      <c r="A30" s="3" t="s">
        <v>485</v>
      </c>
    </row>
    <row r="31" spans="1:3">
      <c r="A31" s="4" t="s">
        <v>486</v>
      </c>
      <c r="B31" s="5" t="n">
        <v>331836</v>
      </c>
      <c r="C31" s="5" t="n">
        <v>484784</v>
      </c>
    </row>
    <row r="32" spans="1:3">
      <c r="A32" s="4" t="s">
        <v>487</v>
      </c>
      <c r="B32" s="5" t="n">
        <v>-66591</v>
      </c>
      <c r="C32" s="5" t="n">
        <v>-332538</v>
      </c>
    </row>
    <row r="33" spans="1:3">
      <c r="A33" s="4" t="s">
        <v>488</v>
      </c>
      <c r="B33" s="5" t="n">
        <v>-93709</v>
      </c>
      <c r="C33" s="5" t="n">
        <v>893</v>
      </c>
    </row>
    <row r="34" spans="1:3">
      <c r="A34" s="4" t="s">
        <v>140</v>
      </c>
      <c r="B34" s="5" t="n">
        <v>-8904</v>
      </c>
      <c r="C34" s="5" t="n">
        <v>23510</v>
      </c>
    </row>
    <row r="35" spans="1:3">
      <c r="A35" s="4" t="s">
        <v>141</v>
      </c>
      <c r="B35" s="5" t="n">
        <v>162632</v>
      </c>
      <c r="C35" s="5" t="n">
        <v>176649</v>
      </c>
    </row>
    <row r="36" spans="1:3">
      <c r="A36" s="4" t="s">
        <v>142</v>
      </c>
      <c r="B36" s="5" t="n">
        <v>574857</v>
      </c>
      <c r="C36" s="5" t="n">
        <v>739138</v>
      </c>
    </row>
    <row r="37" spans="1:3">
      <c r="A37" s="4" t="s">
        <v>143</v>
      </c>
      <c r="B37" s="5" t="n">
        <v>737489</v>
      </c>
      <c r="C37" s="5" t="n">
        <v>915787</v>
      </c>
    </row>
    <row r="38" spans="1:3">
      <c r="A38" s="4" t="s">
        <v>477</v>
      </c>
    </row>
    <row r="39" spans="1:3">
      <c r="A39" s="3" t="s">
        <v>485</v>
      </c>
    </row>
    <row r="40" spans="1:3">
      <c r="A40" s="4" t="s">
        <v>486</v>
      </c>
      <c r="B40" s="5" t="n">
        <v>0</v>
      </c>
      <c r="C40" s="5" t="n">
        <v>0</v>
      </c>
    </row>
    <row r="41" spans="1:3">
      <c r="A41" s="4" t="s">
        <v>487</v>
      </c>
      <c r="B41" s="5" t="n">
        <v>-497897</v>
      </c>
      <c r="C41" s="5" t="n">
        <v>147622</v>
      </c>
    </row>
    <row r="42" spans="1:3">
      <c r="A42" s="4" t="s">
        <v>488</v>
      </c>
      <c r="B42" s="5" t="n">
        <v>497897</v>
      </c>
      <c r="C42" s="5" t="n">
        <v>-147622</v>
      </c>
    </row>
    <row r="43" spans="1:3">
      <c r="A43" s="4" t="s">
        <v>140</v>
      </c>
      <c r="B43" s="5" t="n">
        <v>0</v>
      </c>
      <c r="C43" s="5" t="n">
        <v>0</v>
      </c>
    </row>
    <row r="44" spans="1:3">
      <c r="A44" s="4" t="s">
        <v>141</v>
      </c>
      <c r="B44" s="5" t="n">
        <v>0</v>
      </c>
      <c r="C44" s="5" t="n">
        <v>0</v>
      </c>
    </row>
    <row r="45" spans="1:3">
      <c r="A45" s="4" t="s">
        <v>142</v>
      </c>
      <c r="B45" s="5" t="n">
        <v>0</v>
      </c>
      <c r="C45" s="5" t="n">
        <v>0</v>
      </c>
    </row>
    <row r="46" spans="1:3">
      <c r="A46" s="4" t="s">
        <v>143</v>
      </c>
      <c r="B46" s="7" t="n">
        <v>0</v>
      </c>
      <c r="C4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26</v>
      </c>
    </row>
    <row r="3" spans="1:3">
      <c r="A3" s="3" t="s">
        <v>109</v>
      </c>
    </row>
    <row r="4" spans="1:3">
      <c r="A4" s="4" t="s">
        <v>87</v>
      </c>
      <c r="B4" s="7" t="n">
        <v>698422</v>
      </c>
      <c r="C4" s="7" t="n">
        <v>651753</v>
      </c>
    </row>
    <row r="5" spans="1:3">
      <c r="A5" s="3" t="s">
        <v>110</v>
      </c>
    </row>
    <row r="6" spans="1:3">
      <c r="A6" s="4" t="s">
        <v>111</v>
      </c>
      <c r="B6" s="5" t="n">
        <v>54199</v>
      </c>
      <c r="C6" s="5" t="n">
        <v>51612</v>
      </c>
    </row>
    <row r="7" spans="1:3">
      <c r="A7" s="4" t="s">
        <v>112</v>
      </c>
      <c r="B7" s="5" t="n">
        <v>392413</v>
      </c>
      <c r="C7" s="5" t="n">
        <v>370316</v>
      </c>
    </row>
    <row r="8" spans="1:3">
      <c r="A8" s="4" t="s">
        <v>113</v>
      </c>
      <c r="B8" s="5" t="n">
        <v>10814</v>
      </c>
      <c r="C8" s="5" t="n">
        <v>14395</v>
      </c>
    </row>
    <row r="9" spans="1:3">
      <c r="A9" s="4" t="s">
        <v>38</v>
      </c>
      <c r="B9" s="5" t="n">
        <v>-89098</v>
      </c>
      <c r="C9" s="5" t="n">
        <v>37005</v>
      </c>
    </row>
    <row r="10" spans="1:3">
      <c r="A10" s="4" t="s">
        <v>114</v>
      </c>
      <c r="B10" s="5" t="n">
        <v>27647</v>
      </c>
      <c r="C10" s="5" t="n">
        <v>20151</v>
      </c>
    </row>
    <row r="11" spans="1:3">
      <c r="A11" s="4" t="s">
        <v>115</v>
      </c>
      <c r="B11" s="5" t="n">
        <v>411</v>
      </c>
      <c r="C11" s="5" t="n">
        <v>12986</v>
      </c>
    </row>
    <row r="12" spans="1:3">
      <c r="A12" s="3" t="s">
        <v>116</v>
      </c>
    </row>
    <row r="13" spans="1:3">
      <c r="A13" s="4" t="s">
        <v>117</v>
      </c>
      <c r="B13" s="5" t="n">
        <v>-137314</v>
      </c>
      <c r="C13" s="5" t="n">
        <v>99713</v>
      </c>
    </row>
    <row r="14" spans="1:3">
      <c r="A14" s="4" t="s">
        <v>118</v>
      </c>
      <c r="B14" s="5" t="n">
        <v>-204437</v>
      </c>
      <c r="C14" s="5" t="n">
        <v>-133374</v>
      </c>
    </row>
    <row r="15" spans="1:3">
      <c r="A15" s="4" t="s">
        <v>119</v>
      </c>
      <c r="B15" s="5" t="n">
        <v>-31465</v>
      </c>
      <c r="C15" s="5" t="n">
        <v>-33484</v>
      </c>
    </row>
    <row r="16" spans="1:3">
      <c r="A16" s="4" t="s">
        <v>120</v>
      </c>
      <c r="B16" s="5" t="n">
        <v>131715</v>
      </c>
      <c r="C16" s="5" t="n">
        <v>-286899</v>
      </c>
    </row>
    <row r="17" spans="1:3">
      <c r="A17" s="4" t="s">
        <v>121</v>
      </c>
      <c r="B17" s="5" t="n">
        <v>92100</v>
      </c>
      <c r="C17" s="5" t="n">
        <v>-21802</v>
      </c>
    </row>
    <row r="18" spans="1:3">
      <c r="A18" s="4" t="s">
        <v>122</v>
      </c>
      <c r="B18" s="5" t="n">
        <v>-11117</v>
      </c>
      <c r="C18" s="5" t="n">
        <v>120397</v>
      </c>
    </row>
    <row r="19" spans="1:3">
      <c r="A19" s="4" t="s">
        <v>123</v>
      </c>
      <c r="B19" s="5" t="n">
        <v>-21138</v>
      </c>
      <c r="C19" s="5" t="n">
        <v>-29508</v>
      </c>
    </row>
    <row r="20" spans="1:3">
      <c r="A20" s="4" t="s">
        <v>124</v>
      </c>
      <c r="B20" s="5" t="n">
        <v>4638</v>
      </c>
      <c r="C20" s="5" t="n">
        <v>59943</v>
      </c>
    </row>
    <row r="21" spans="1:3">
      <c r="A21" s="4" t="s">
        <v>125</v>
      </c>
      <c r="B21" s="5" t="n">
        <v>917790</v>
      </c>
      <c r="C21" s="5" t="n">
        <v>933204</v>
      </c>
    </row>
    <row r="22" spans="1:3">
      <c r="A22" s="3" t="s">
        <v>126</v>
      </c>
    </row>
    <row r="23" spans="1:3">
      <c r="A23" s="4" t="s">
        <v>127</v>
      </c>
      <c r="B23" s="5" t="n">
        <v>-223825</v>
      </c>
      <c r="C23" s="5" t="n">
        <v>-258577</v>
      </c>
    </row>
    <row r="24" spans="1:3">
      <c r="A24" s="4" t="s">
        <v>128</v>
      </c>
      <c r="B24" s="5" t="n">
        <v>6901</v>
      </c>
      <c r="C24" s="5" t="n">
        <v>3878</v>
      </c>
    </row>
    <row r="25" spans="1:3">
      <c r="A25" s="4" t="s">
        <v>129</v>
      </c>
      <c r="B25" s="5" t="n">
        <v>-88</v>
      </c>
      <c r="C25" s="5" t="n">
        <v>-147644</v>
      </c>
    </row>
    <row r="26" spans="1:3">
      <c r="A26" s="4" t="s">
        <v>130</v>
      </c>
      <c r="B26" s="5" t="n">
        <v>-217012</v>
      </c>
      <c r="C26" s="5" t="n">
        <v>-402343</v>
      </c>
    </row>
    <row r="27" spans="1:3">
      <c r="A27" s="3" t="s">
        <v>131</v>
      </c>
    </row>
    <row r="28" spans="1:3">
      <c r="A28" s="4" t="s">
        <v>132</v>
      </c>
      <c r="B28" s="5" t="n">
        <v>109900</v>
      </c>
      <c r="C28" s="5" t="n">
        <v>630265</v>
      </c>
    </row>
    <row r="29" spans="1:3">
      <c r="A29" s="4" t="s">
        <v>133</v>
      </c>
      <c r="B29" s="5" t="n">
        <v>383163</v>
      </c>
      <c r="C29" s="5" t="n">
        <v>5465</v>
      </c>
    </row>
    <row r="30" spans="1:3">
      <c r="A30" s="4" t="s">
        <v>134</v>
      </c>
      <c r="B30" s="5" t="n">
        <v>-16617</v>
      </c>
      <c r="C30" s="5" t="n">
        <v>-10368</v>
      </c>
    </row>
    <row r="31" spans="1:3">
      <c r="A31" s="4" t="s">
        <v>135</v>
      </c>
      <c r="B31" s="5" t="n">
        <v>137896</v>
      </c>
      <c r="C31" s="5" t="n">
        <v>172298</v>
      </c>
    </row>
    <row r="32" spans="1:3">
      <c r="A32" s="4" t="s">
        <v>136</v>
      </c>
      <c r="B32" s="5" t="n">
        <v>-739205</v>
      </c>
      <c r="C32" s="5" t="n">
        <v>-750532</v>
      </c>
    </row>
    <row r="33" spans="1:3">
      <c r="A33" s="4" t="s">
        <v>137</v>
      </c>
      <c r="B33" s="5" t="n">
        <v>-379216</v>
      </c>
      <c r="C33" s="5" t="n">
        <v>-346920</v>
      </c>
    </row>
    <row r="34" spans="1:3">
      <c r="A34" s="4" t="s">
        <v>138</v>
      </c>
      <c r="B34" s="5" t="n">
        <v>-6653</v>
      </c>
      <c r="C34" s="5" t="n">
        <v>-10136</v>
      </c>
    </row>
    <row r="35" spans="1:3">
      <c r="A35" s="4" t="s">
        <v>139</v>
      </c>
      <c r="B35" s="5" t="n">
        <v>-510732</v>
      </c>
      <c r="C35" s="5" t="n">
        <v>-309928</v>
      </c>
    </row>
    <row r="36" spans="1:3">
      <c r="A36" s="4" t="s">
        <v>140</v>
      </c>
      <c r="B36" s="5" t="n">
        <v>-8904</v>
      </c>
      <c r="C36" s="5" t="n">
        <v>23510</v>
      </c>
    </row>
    <row r="37" spans="1:3">
      <c r="A37" s="4" t="s">
        <v>141</v>
      </c>
      <c r="B37" s="5" t="n">
        <v>181142</v>
      </c>
      <c r="C37" s="5" t="n">
        <v>244443</v>
      </c>
    </row>
    <row r="38" spans="1:3">
      <c r="A38" s="4" t="s">
        <v>142</v>
      </c>
      <c r="B38" s="5" t="n">
        <v>715844</v>
      </c>
      <c r="C38" s="5" t="n">
        <v>869502</v>
      </c>
    </row>
    <row r="39" spans="1:3">
      <c r="A39" s="4" t="s">
        <v>143</v>
      </c>
      <c r="B39" s="5" t="n">
        <v>896986</v>
      </c>
      <c r="C39" s="5" t="n">
        <v>1113945</v>
      </c>
    </row>
    <row r="40" spans="1:3">
      <c r="A40" s="3" t="s">
        <v>144</v>
      </c>
    </row>
    <row r="41" spans="1:3">
      <c r="A41" s="4" t="s">
        <v>145</v>
      </c>
      <c r="B41" s="5" t="n">
        <v>158574</v>
      </c>
      <c r="C41" s="5" t="n">
        <v>136279</v>
      </c>
    </row>
    <row r="42" spans="1:3">
      <c r="A42" s="4" t="s">
        <v>86</v>
      </c>
      <c r="B42" s="7" t="n">
        <v>328574</v>
      </c>
      <c r="C42" s="7" t="n">
        <v>758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4T17:54:08Z</dcterms:created>
  <dcterms:modified xmlns:dcterms="http://purl.org/dc/terms/" xmlns:xsi="http://www.w3.org/2001/XMLSchema-instance" xsi:type="dcterms:W3CDTF">2019-02-04T17:54:08Z</dcterms:modified>
</cp:coreProperties>
</file>